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THE COMPANY" sheetId="8" r:id="rId8"/>
    <s:sheet name="SUMMARY OF SIGNIFICANT ACCOUNTI" sheetId="9" r:id="rId9"/>
    <s:sheet name="INVESTMENTS IN LOANS" sheetId="10" r:id="rId10"/>
    <s:sheet name="INVESTMENTS IN SECURITIES" sheetId="11" r:id="rId11"/>
    <s:sheet name="INVESTMENTS IN REAL ESTATE" sheetId="12" r:id="rId12"/>
    <s:sheet name="INDEBTEDNESS" sheetId="13" r:id="rId13"/>
    <s:sheet name="DERIVATIVE FINANCIAL INSTRUMENT" sheetId="14" r:id="rId14"/>
    <s:sheet name="FAIR VALUE OF FINANCIAL INSTRUM" sheetId="15" r:id="rId15"/>
    <s:sheet name="VARIABLE INTEREST ENTITIES" sheetId="16" r:id="rId16"/>
    <s:sheet name="SERIES D PREFERRED SHARES" sheetId="17" r:id="rId17"/>
    <s:sheet name="SHAREHOLDERS' EQUITY" sheetId="18" r:id="rId18"/>
    <s:sheet name="EARNINGS (LOSS) PER SHARE" sheetId="19" r:id="rId19"/>
    <s:sheet name="RELATED PARTY TRANSACTIONS" sheetId="20" r:id="rId20"/>
    <s:sheet name="SUPPLEMENTAL DISCLOSURE TO STAT" sheetId="21" r:id="rId21"/>
    <s:sheet name="SEGMENT REPORTING" sheetId="22" r:id="rId22"/>
    <s:sheet name="COMMITMENTS AND CONTINGENCIES" sheetId="23" r:id="rId23"/>
    <s:sheet name="SUMMARY OF SIGNIFICANT ACCOUN24" sheetId="24" r:id="rId24"/>
    <s:sheet name="INVESTMENTS IN LOANS (Tables)" sheetId="25" r:id="rId25"/>
    <s:sheet name="INVESTMENTS IN SECURITIES (Tabl" sheetId="26" r:id="rId26"/>
    <s:sheet name="INVESTMENTS IN REAL ESTATE (Tab" sheetId="27" r:id="rId27"/>
    <s:sheet name="INDEBTEDNESS (Tables)" sheetId="28" r:id="rId28"/>
    <s:sheet name="DERIVATIVE FINANCIAL INSTRUME29" sheetId="29" r:id="rId29"/>
    <s:sheet name="FAIR VALUE OF FINANCIAL INSTR30" sheetId="30" r:id="rId30"/>
    <s:sheet name="VARIABLE INTEREST ENTITIES (Tab" sheetId="31" r:id="rId31"/>
    <s:sheet name="SERIES D PREFERRED SHARES (Tabl" sheetId="32" r:id="rId32"/>
    <s:sheet name="EARNINGS (LOSS) PER SHARE (Tabl" sheetId="33" r:id="rId33"/>
    <s:sheet name="SUPPLEMENTAL DISCLOSURE TO ST34" sheetId="34" r:id="rId34"/>
    <s:sheet name="SEGMENT REPORTING (Tables)" sheetId="35" r:id="rId35"/>
    <s:sheet name="Summary of Significant Accoun36" sheetId="36" r:id="rId36"/>
    <s:sheet name="Investments in Loans (Detail)" sheetId="37" r:id="rId37"/>
    <s:sheet name="Investments in Loans (Parenthet" sheetId="38" r:id="rId38"/>
    <s:sheet name="Investments in Loans - Addition" sheetId="39" r:id="rId39"/>
    <s:sheet name="Delinquency Statistics of Comme" sheetId="40" r:id="rId40"/>
    <s:sheet name="Investment in Loans by Credit R" sheetId="41" r:id="rId41"/>
    <s:sheet name="Roll-Forwards of Allowance for " sheetId="42" r:id="rId42"/>
    <s:sheet name="Loans on Watchlist or Considere" sheetId="43" r:id="rId43"/>
    <s:sheet name="Loans on Watchlist or Conside44" sheetId="44" r:id="rId44"/>
    <s:sheet name="Investments in Securities and S" sheetId="45" r:id="rId45"/>
    <s:sheet name="Investments in Securities and46" sheetId="46" r:id="rId46"/>
    <s:sheet name="Non-Accrual Status of Investmen" sheetId="47" r:id="rId47"/>
    <s:sheet name="Investments in Securities - Add" sheetId="48" r:id="rId48"/>
    <s:sheet name="Summary of Investments in Real " sheetId="49" r:id="rId49"/>
    <s:sheet name="Summary of Investments in Rea50" sheetId="50" r:id="rId50"/>
    <s:sheet name="Investments in Real Estate - Ad" sheetId="51" r:id="rId51"/>
    <s:sheet name="Aggregate Estimated Fair Value " sheetId="52" r:id="rId52"/>
    <s:sheet name="Consideration Transferred to Ac" sheetId="53" r:id="rId53"/>
    <s:sheet name="Consolidated Unaudited Pro Form" sheetId="54" r:id="rId54"/>
    <s:sheet name="Summary of Total Recourse and N" sheetId="55" r:id="rId55"/>
    <s:sheet name="Summary of Total Recourse and56" sheetId="56" r:id="rId56"/>
    <s:sheet name="Indebtedness - Additional Infor" sheetId="57" r:id="rId57"/>
    <s:sheet name="Aggregate Notional Amount and E" sheetId="58" r:id="rId58"/>
    <s:sheet name="Derivative Financial Instrume59" sheetId="59" r:id="rId59"/>
    <s:sheet name="Carrying Amount and Fair Value " sheetId="60" r:id="rId60"/>
    <s:sheet name="Information of Assets and Liabi" sheetId="61" r:id="rId61"/>
    <s:sheet name="Information of Assets and Lia62" sheetId="62" r:id="rId62"/>
    <s:sheet name="Additional Information about As" sheetId="63" r:id="rId63"/>
    <s:sheet name="Fair Value Hierarchy for Financ" sheetId="64" r:id="rId64"/>
    <s:sheet name="Realized and Unrealized Gains a" sheetId="65" r:id="rId65"/>
    <s:sheet name="Assets and Liabilities of Conso" sheetId="66" r:id="rId66"/>
    <s:sheet name="Series D Preferred Shares - Add" sheetId="67" r:id="rId67"/>
    <s:sheet name="Sales Activity of Series D Pref" sheetId="68" r:id="rId68"/>
    <s:sheet name="Shareholders' Equity - Addition" sheetId="69" r:id="rId69"/>
    <s:sheet name="Reconciliation of Basic and Dil" sheetId="70" r:id="rId70"/>
    <s:sheet name="Earnings (Loss) Per Share - Add" sheetId="71" r:id="rId71"/>
    <s:sheet name="Supplemental Cash Flow Informat" sheetId="72" r:id="rId72"/>
    <s:sheet name="Supplemental Disclosure to St73" sheetId="73" r:id="rId73"/>
    <s:sheet name="Segment Reporting - Additional " sheetId="74" r:id="rId74"/>
    <s:sheet name="Segment Reporting (Detail)" sheetId="75" r:id="rId75"/>
    <s:sheet name="Commitments and Contingencies -" sheetId="76" r:id="rId76"/>
  </s:sheets>
  <s:definedNames/>
  <s:calcPr calcId="124519" calcMode="auto" fullCalcOnLoad="1"/>
</s:workbook>
</file>

<file path=xl/sharedStrings.xml><?xml version="1.0" encoding="utf-8"?>
<sst xmlns="http://schemas.openxmlformats.org/spreadsheetml/2006/main" uniqueCount="1053">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RAS</t>
  </si>
  <si>
    <t>Entity Registrant Name</t>
  </si>
  <si>
    <t>RAIT FINANCIAL TRUST</t>
  </si>
  <si>
    <t>Entity Central Index Key</t>
  </si>
  <si>
    <t>Current Fiscal Year End Date</t>
  </si>
  <si>
    <t>--12-31</t>
  </si>
  <si>
    <t>Entity Filer Category</t>
  </si>
  <si>
    <t>Accelerated Filer</t>
  </si>
  <si>
    <t>Entity Common Stock, Shares Outstanding</t>
  </si>
  <si>
    <t>Consolidated Balance Sheets - USD ($) $ in Thousands</t>
  </si>
  <si>
    <t>Dec. 31, 2014</t>
  </si>
  <si>
    <t>Investment in mortgages, loans and preferred equity interests, at amortized cost:</t>
  </si>
  <si>
    <t>Commercial mortgages, mezzanine loans, and preferred equity interests</t>
  </si>
  <si>
    <t>Allowance for loan losses</t>
  </si>
  <si>
    <t>Total investment in mortgages, loans and preferred equity interests</t>
  </si>
  <si>
    <t>Investments in real estate, net of accumulated depreciation of $178,572 and $168,480, respectively</t>
  </si>
  <si>
    <t>[1]</t>
  </si>
  <si>
    <t>Investments in securities and security-related receivables, at fair value</t>
  </si>
  <si>
    <t>Cash and cash equivalents</t>
  </si>
  <si>
    <t>Restricted cash</t>
  </si>
  <si>
    <t>Accrued interest receivable</t>
  </si>
  <si>
    <t>Other assets</t>
  </si>
  <si>
    <t>Deferred financing costs, net of accumulated amortization of $30,896 and $26,056, respectively</t>
  </si>
  <si>
    <t>Intangible assets, net of accumulated amortization of $20,935 and $13,911, respectively</t>
  </si>
  <si>
    <t>Total assets</t>
  </si>
  <si>
    <t>Liabilities and Equity</t>
  </si>
  <si>
    <t>Indebtedness</t>
  </si>
  <si>
    <t>Accrued interest payable</t>
  </si>
  <si>
    <t>Accounts payable and accrued expenses</t>
  </si>
  <si>
    <t>Derivative liabilities</t>
  </si>
  <si>
    <t>Deferred taxes, borrowers' escrows and other liabilities</t>
  </si>
  <si>
    <t>Total liabilities</t>
  </si>
  <si>
    <t>Series D cumulative redeemable preferred shares, $0.01 par value per share, 4,000,000 shares authorized, 4,000,000 and 4,000,000 shares issued and outstanding, respectively</t>
  </si>
  <si>
    <t>Shareholders' equity:</t>
  </si>
  <si>
    <t>Common shares, $0.03 par value per share, 200,000,000 shares authorized, 82,895,723 and 82,506,606 issued and outstanding, respectively, including 743,014 and 541,575 unvested restricted common share awards, respectively</t>
  </si>
  <si>
    <t>Additional paid in capital</t>
  </si>
  <si>
    <t>Accumulated other comprehensive income (loss)</t>
  </si>
  <si>
    <t>Retained earnings (deficit)</t>
  </si>
  <si>
    <t>Total shareholders' equity</t>
  </si>
  <si>
    <t>Noncontrolling interests</t>
  </si>
  <si>
    <t>Total equity</t>
  </si>
  <si>
    <t>Total liabilities and equity</t>
  </si>
  <si>
    <t>7.75% Series A cumulative redeemable preferred shares</t>
  </si>
  <si>
    <t>Preferred shares, $0.01 par value per share</t>
  </si>
  <si>
    <t>8.375% Series B cumulative redeemable preferred shares</t>
  </si>
  <si>
    <t>8.875% Series C cumulative redeemable preferred shares</t>
  </si>
  <si>
    <t>Investments in real estate includes one real estate asset held for sale as of June 30, 2015. This asset had a carrying amount of $1,196 and a fair value of $3,000.</t>
  </si>
  <si>
    <t>Consolidated Balance Sheets (Parenthetical) - USD ($) $ in Thousands</t>
  </si>
  <si>
    <t>Real estate, accumulated depreciation</t>
  </si>
  <si>
    <t>Deferred financing costs, accumulated amortization</t>
  </si>
  <si>
    <t>Intangible assets, accumulated amortization</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authorized</t>
  </si>
  <si>
    <t>Common shares, par value</t>
  </si>
  <si>
    <t>Common shares, shares authorized</t>
  </si>
  <si>
    <t>Common shares, shares issued</t>
  </si>
  <si>
    <t>Common shares, shares outstanding</t>
  </si>
  <si>
    <t>Unvested restricted common share awards</t>
  </si>
  <si>
    <t>Preferred shares, dividend rate</t>
  </si>
  <si>
    <t>7.75%</t>
  </si>
  <si>
    <t>Cumulative redeemable preferred shares, liquidation preference</t>
  </si>
  <si>
    <t>Cumulative redeemable preferred shares, shares issued</t>
  </si>
  <si>
    <t>Cumulative redeemable preferred shares, shares outstanding</t>
  </si>
  <si>
    <t>Preferred shares, par value</t>
  </si>
  <si>
    <t>8.375%</t>
  </si>
  <si>
    <t>8.875%</t>
  </si>
  <si>
    <t>Series E cumulative redeemable preferred shares</t>
  </si>
  <si>
    <t>As of June 30, 2015, includes properties owned by Independence Realty Trust, Inc., or IRT, with a book value of $716,581 and accumulated depreciation of $31,188. As of December 31, 2014, includes properties owned by IRT, with a book value of $689,112 and accumulated depreciation of $23,376.</t>
  </si>
  <si>
    <t>Consolidated Statements of Operations - USD ($) $ in Thousands</t>
  </si>
  <si>
    <t>3 Months Ended</t>
  </si>
  <si>
    <t>Jun. 30, 2014</t>
  </si>
  <si>
    <t>Revenue:</t>
  </si>
  <si>
    <t>Investment interest income</t>
  </si>
  <si>
    <t>Investment interest expense</t>
  </si>
  <si>
    <t>Net interest margin</t>
  </si>
  <si>
    <t>Rental income</t>
  </si>
  <si>
    <t>Fee and other income</t>
  </si>
  <si>
    <t>Total revenue</t>
  </si>
  <si>
    <t>Expenses:</t>
  </si>
  <si>
    <t>Interest expense</t>
  </si>
  <si>
    <t>Real estate operating expense</t>
  </si>
  <si>
    <t>Compensation expense</t>
  </si>
  <si>
    <t>General and administrative expense</t>
  </si>
  <si>
    <t>Acquisition expense</t>
  </si>
  <si>
    <t>Provision for loan losses</t>
  </si>
  <si>
    <t>Depreciation and amortization expense</t>
  </si>
  <si>
    <t>Total expenses</t>
  </si>
  <si>
    <t>Operating Income</t>
  </si>
  <si>
    <t>Other (expense) income</t>
  </si>
  <si>
    <t>Gain (losses) on assets</t>
  </si>
  <si>
    <t>Gain (losses) on extinguishment of debt</t>
  </si>
  <si>
    <t>Change in fair value of financial instruments</t>
  </si>
  <si>
    <t>Income (loss) before taxes</t>
  </si>
  <si>
    <t>Income tax (provision) benefit</t>
  </si>
  <si>
    <t>Net income (loss)</t>
  </si>
  <si>
    <t>(Income) loss allocated to preferred shares</t>
  </si>
  <si>
    <t>(Income) loss allocated to noncontrolling interests</t>
  </si>
  <si>
    <t>Net income (loss) allocable to common shares</t>
  </si>
  <si>
    <t>Earnings (loss) per share-Basic:</t>
  </si>
  <si>
    <t>Earnings (loss) per share-Basic</t>
  </si>
  <si>
    <t>Weighted-average shares outstanding-Basic</t>
  </si>
  <si>
    <t>Earnings (loss) per share-Diluted:</t>
  </si>
  <si>
    <t>Earnings (loss) per share-Diluted</t>
  </si>
  <si>
    <t>Weighted average shares outstanding-Diluted</t>
  </si>
  <si>
    <t>Consolidated Statements of Comprehensive Income (Loss) - USD ($) $ in Thousands</t>
  </si>
  <si>
    <t>Other comprehensive income (loss):</t>
  </si>
  <si>
    <t>Change in fair value of interest rate hedges</t>
  </si>
  <si>
    <t>Realized (gains) losses on interest rate hedges reclassified to earnings</t>
  </si>
  <si>
    <t>Total other comprehensive income (loss)</t>
  </si>
  <si>
    <t>Comprehensive income (loss) before allocation to noncontrolling interests</t>
  </si>
  <si>
    <t>Allocation to noncontrolling interests</t>
  </si>
  <si>
    <t>Comprehensive income (loss)</t>
  </si>
  <si>
    <t>Consolidated Statement of Changes in Equity - 6 months ended Jun. 30, 2015 - USD ($) $ in Thousands</t>
  </si>
  <si>
    <t>Total</t>
  </si>
  <si>
    <t>Common Shares</t>
  </si>
  <si>
    <t>Additional Paid In Capital</t>
  </si>
  <si>
    <t>Accumulated Other Comprehensive Income (Loss)</t>
  </si>
  <si>
    <t>Retained Earnings (Deficit)</t>
  </si>
  <si>
    <t>Total Shareholders' Equity</t>
  </si>
  <si>
    <t>Noncontrolling Interests</t>
  </si>
  <si>
    <t>Beginning Balance (in shares) at Dec. 31, 2014</t>
  </si>
  <si>
    <t>Beginning Balance at Dec. 31, 2014</t>
  </si>
  <si>
    <t>Preferred dividends</t>
  </si>
  <si>
    <t>Common dividends declared</t>
  </si>
  <si>
    <t>Other comprehensive income (loss), net</t>
  </si>
  <si>
    <t>Share-based compensation</t>
  </si>
  <si>
    <t>Issuance of noncontrolling interests</t>
  </si>
  <si>
    <t>Distribution to noncontrolling interests</t>
  </si>
  <si>
    <t>Deconsolidation of real estate owned property</t>
  </si>
  <si>
    <t>Preferred shares issued, net (shares)</t>
  </si>
  <si>
    <t>Preferred shares issued, net</t>
  </si>
  <si>
    <t>Common shares issued for equity compensation (in shares)</t>
  </si>
  <si>
    <t>Common shares issued for equity compensation</t>
  </si>
  <si>
    <t>Common shares issued, net (in shares)</t>
  </si>
  <si>
    <t>Common shares issued, net</t>
  </si>
  <si>
    <t>Ending Balance (in shares) at Jun. 30, 2015</t>
  </si>
  <si>
    <t>Ending Balance at Jun. 30, 2015</t>
  </si>
  <si>
    <t>Consolidated Statements of Cash Flows - USD ($) $ in Thousands</t>
  </si>
  <si>
    <t>Operating activities:</t>
  </si>
  <si>
    <t>Adjustments to reconcile net income (loss) to cash flow from operating activities:</t>
  </si>
  <si>
    <t>Provision for losses</t>
  </si>
  <si>
    <t>Share-based compensation expense</t>
  </si>
  <si>
    <t>Depreciation and amortization</t>
  </si>
  <si>
    <t>Amortization of deferred financing costs and debt discounts</t>
  </si>
  <si>
    <t>Accretion of discounts on investments</t>
  </si>
  <si>
    <t>Amortization of above/below market leases</t>
  </si>
  <si>
    <t>(Gains) losses on assets</t>
  </si>
  <si>
    <t>(Gains) losses on extinguishment of debt</t>
  </si>
  <si>
    <t>Provision (benefit) for deferred taxes</t>
  </si>
  <si>
    <t>Changes in assets and liabilities:</t>
  </si>
  <si>
    <t>(Decrease) in accrued interest receivable</t>
  </si>
  <si>
    <t>(Decrease) in other assets</t>
  </si>
  <si>
    <t>Increase (decrease) in accrued interest payable</t>
  </si>
  <si>
    <t>(Decrease) in accounts payable and accrued expenses</t>
  </si>
  <si>
    <t>Increase in borrowers' escrows and other liabilities</t>
  </si>
  <si>
    <t>Origination of conduit loans</t>
  </si>
  <si>
    <t>Sales of conduit loans</t>
  </si>
  <si>
    <t>Net conduit loans (originated) sold</t>
  </si>
  <si>
    <t>Cash flow from operating activities</t>
  </si>
  <si>
    <t>Investing activities:</t>
  </si>
  <si>
    <t>Proceeds from sales or repayments of other securities</t>
  </si>
  <si>
    <t>Purchase and origination of loans for investment</t>
  </si>
  <si>
    <t>Principal repayments on loans</t>
  </si>
  <si>
    <t>Investments in real estate</t>
  </si>
  <si>
    <t>Proceeds from the disposition of real estate</t>
  </si>
  <si>
    <t>(Increase) decrease in restricted cash</t>
  </si>
  <si>
    <t>Cash flow from investing activities</t>
  </si>
  <si>
    <t>Financing activities:</t>
  </si>
  <si>
    <t>Repayments on secured credit facilities and loans payable on real estate</t>
  </si>
  <si>
    <t>Proceeds from secured credit facilities and loans payable on real estate</t>
  </si>
  <si>
    <t>Repayments and repurchase of CDO notes payable</t>
  </si>
  <si>
    <t>Proceeds from issuance of senior notes from floating rate CMBS transactions</t>
  </si>
  <si>
    <t>Repayments of senior secured notes</t>
  </si>
  <si>
    <t>Net proceeds (repayments) related to conduit loan repurchase agreements</t>
  </si>
  <si>
    <t>Net proceeds (repayments) related to floating rate loan repurchase agreements</t>
  </si>
  <si>
    <t>Payments for deferred costs and convertible senior note hedges</t>
  </si>
  <si>
    <t>Financing commitment fee</t>
  </si>
  <si>
    <t>Preferred share issuance, net of costs incurred</t>
  </si>
  <si>
    <t>Common share issuance, net of costs incurred</t>
  </si>
  <si>
    <t>Distributions paid to preferred shareholders</t>
  </si>
  <si>
    <t>Distributions paid to common shareholders</t>
  </si>
  <si>
    <t>Cash flow from financing activities</t>
  </si>
  <si>
    <t>Net change in cash and cash equivalents</t>
  </si>
  <si>
    <t>Cash and cash equivalents at the beginning of the period</t>
  </si>
  <si>
    <t>Cash and cash equivalents at the end of the period</t>
  </si>
  <si>
    <t>4.0% convertible senior notes</t>
  </si>
  <si>
    <t>Proceeds from issuance of convertible senior notes</t>
  </si>
  <si>
    <t>7.625% senior notes due 2024</t>
  </si>
  <si>
    <t>THE COMPANY</t>
  </si>
  <si>
    <t>NOTE 1: THE COMPANY
RAIT Financial Trust invests in and manages a portfolio of
real-estate related assets, including direct ownership of real
estate properties, and provides a comprehensive set of debt
financing options to the real estate industry. References to
“RAIT”, “we”, “us”, and
“our” refer to RAIT Financial Trust and its
subsidiaries, unless the context otherwise requires. RAIT is a
self-managed and self-advised Maryland real estate investment
trust, or REIT.
We finance a substantial portion of our investments through
borrowing and securitization strategies seeking to match the
maturities and terms of our financings with the maturities and
terms of those investments, and to mitigate interest rate risk
through derivative instruments.</t>
  </si>
  <si>
    <t>SUMMARY OF SIGNIFICANT ACCOUNTING POLICIES</t>
  </si>
  <si>
    <t>NOTE 2: SUMMARY OF SIGNIFICANT ACCOUNTING
POLICIES
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4 included in our Annual Report
on Form 10-K, or the 2014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Certain prior period amounts have been reclassified to conform with
the current period presentation.
During the six-month period ended June 30, 2015, we recorded
the following adjustments in the accompanying consolidated
statement of operations that related to transactions completed in a
prior period: (a) investment interest income includes the
write-off of accrued interest receivable of $842 that was
associated with investments in loans that was determined to be not
collectible and (b) depreciation and amortization expense
includes $708 associated with capital additions associated with our
investment in real estate which were not properly eliminated
previously. We also recorded an adjustment to correct the deferred
tax liability balance with an offset to goodwill for $2,257 related
to our acquisition of Urban Retail Properties, LLC.
During the six-month period ended June 30, 2015, we revised
the Consolidated Statements of Cash Flows for the six-month period
ended June 30, 2014. The revision consisted of classifying the
origination of conduit loans and the sale of conduit loans from
cash flows from investing activities to cash flows from operating
activities. The impact of this revision was a decrease to cash
flows from operating activities and an increase to cash flows from
investing activities of $46,221 for the period ended June 30,
2014. The revision had no impact to cash and cash equivalents as of
June 30, 2014. In addition, the revision did not impact any
other consolidated financial statement as of June 30, 2014 or
for the six-month or three-month periods ended June 30,
2014.
We evaluated these revisions and reclassifications and determined,
based on quantitative and qualitative factors, the changes were not
material to the consolidated financial statements taken as a whole
for any previously filed consolidated financial statements.
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9 for additional disclosures pertaining to
VIEs.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sses.
Actual results could differ from those estimates.
d. Investments in Loans
We invest in commercial mortgages, mezzanine loans, and preferred
equity interests. We account for our investments in commercial
mortgages, mezzanine loans and other loans at amortized cost. The
carrying value of these investments is adjusted for origination
discounts/premiums, nonrefundable fees and direct costs for
originating loans which are amortized into income on a level yield
basis over the terms of the loans.
e. Allowance for Losses, Impaired Loans and Non-accrual
Status
We maintain an allowance for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If any trends or
characteristics indicate that it is probable that other loans, with
similar characteristics to those of impaired loans, have incurred a
loss, we consider whether an allowance for loss is needed pursuant
to FASB ASC Topic 450, “Contingencies.” Management
evaluates loans for non-accrual status each reporting period. A
loan is placed on non-accrual status when the loan payment
deficiencies exceed 90 days.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sses is increased by charges to operations and
decreased by charge-offs (net of recoveries). Management charges
off loans when the investment is no longer realizable and legally
discharged.
f. Investments in Real Estate
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g. Revenue Recognition
1) Interest income
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ed to record at fair value under FASB
ASC Topic 825, origination fees and direct loan costs are recorded
in income and are not deferred.
We recognize interest income from interests in certain securitized
financial assets on an estimated effective yield to maturity basis.
Management estimates the current yield on the amortized cost of the
investment based on estimated cash flows after considering
prepayment and credit loss experience.
2)
Rental income
3) Fee and other income
h.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Level 2
Fair value assets and liabilities that are generally included in
this category are unsecured REIT note receivables, commercial
mortgage-backed securities, or CMBS, receivables and certain
financial instruments classified as derivatives where the fair
value is based primarily on observable market inputs.
• Level 3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i. Deferred Financing Costs and Intangible Assets
Costs incurred in connection with debt financing are capitalized as
deferred financing costs and charged to interest expense over the
terms of the related debt agreements, under the effective interest
method.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9,149 as of
June 30, 2015 and December 31, 2014. The gross carrying
amount for our in-place leases, above market leases, and ground
lease was $32,481 and $22,725 as of June 30, 2015 and
December 31, 2014, respectively. The gross carrying amount for
our trade name was $1,500 as of June 30, 2015 and
December 31, 2014. The accumulated amortization for our
intangible assets was $20,935 and $13,911 as of June 30, 2015
and December 31, 2014, respectively. We recorded amortization
expense of $3,108 and $2,449 for the three-month periods ended
June 30, 2015 and 2014, respectively, and $7,039 and $4,396
for the six-month periods ended June 30, 2015 and 2014,
respectively. Based on the intangible assets identified above, we
expect to record amortization expense of intangible assets of
$3,133 for the remainder of 2015, $5,289 for 2016, $3,848 for 2017,
$3,172 for 2018, $2,997 for 2019 and $13,756 thereafter. As of
June 30, 2015, we have determined that no impairment exists on
our intangible assets.
j.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June 30, 2015 and December 31,
2014, we have $8,757 and $11,014 of goodwill, respectively, that is
included in Other Assets in the accompanying consolidated balance
sheets. The change in goodwill is attributable to the correction
discussed in the Basis of Presentation section within this Note
above. As of June 30, 2015, we have determined that no
triggering events occurred that would indicate an impairment on our
goodwill.
k.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6. On July 9, 2015, the FASB affirmed its
proposal to defer the effective date of this accounting standard by
one year.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on
or after December 15, 2015, with early adoption permitted.
Management is currently evaluating the impact that this standard
may have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on or after December 15, 2015,
with an early adoption permitted. Retrospective application to
prior periods is required. Management does not expect that this
accounting standard will have a significant impact on our
consolidated financial statements.</t>
  </si>
  <si>
    <t>INVESTMENTS IN LOANS</t>
  </si>
  <si>
    <t>NOTE 3: INVESTMENTS IN LOANS
Investments in Commercial Mortgages, Mezzanine Loans, and
Preferred Equity Interests
The following table summarizes our investments in commercial
mortgages, mezzanine loans, and preferred equity interests as of
June 30, 2015:
Unpaid Unamortized Carrying Number of Weighted- Range of Maturity Dates
Commercial Real Estate (CRE)
Commercial mortgages (2) $ 1,282,154 $ (14,428 ) $ 1,267,726 108 5.3 %
Sep. 2015 to Jan. 2029
Mezzanine loans 202,694 (1,024 ) 201,670 62 9.8 % Jul. 2015 to May 2025
Preferred equity interests 39,311 (2,335 ) 36,976 9 7.3 %
Feb. 2016 to Aug. 2033
Total CRE 1,524,159 (17,787 ) 1,506,372 179 6.0 %
Deferred fees, net 170
— 170
Total $ 1,524,329 $ (17,787 ) $ 1,506,542
(1) Weighted-average coupon is calculated
on the unpaid principal balance, which does not necessarily
correspond to the carrying amount.
(2) Commercial mortgages includes eleven
conduit loans with an unpaid principal balance and carrying amount
of $114,048 a weighted-average coupon of 4.3% and maturity dates
ranging from November 2022 through July 2025. These commercial
mortgages are accounted for as loans held for sale.
The following table summarizes our investments in commercial
mortgages, mezzanine loans, other loans and preferred equity
interests as of December 31, 2014:
Unpaid Unamortized Carrying Number of Weighted-
Range of Maturity Dates
Commercial Real Estate (CRE)
Commercial mortgages (2) $ 1,148,290 $ (14,519 ) $ 1,133,771 95 5.9 % Jan. 2015 to Jan. 2025
Mezzanine loans 226,105 (1,602 ) 224,503 74 9.8 %
Mar. 2015 to Jan. 2029
Preferred equity interests 34,859 (1 ) 34,858 9 7.1 %
Feb. 2016 to Aug. 2025
Total CRE 1,409,254 (16,122 ) 1,393,132 178 6.5 %
Deferred fees, net (696 )
— (696 )
Total $ 1,408,558 $ (16,122 ) $ 1,392,436
(1) Weighted-average coupon is calculated
on the unpaid principal amount of the underlying instruments, which
does not necessarily correspond to the carrying amount.
(2) Commercial mortgages includes 11
conduit loans with an unpaid principal balance and carrying amount
of $93,925, a weighted-average coupon of 4.6% and maturity dates
ranging from November 2019 through January 2025. These commercial
mortgages are accounted for as loans held for sale.
During the six-month period ended June 30, 2015, we did not
convert any commercial real estate loans to owned real estate
property. During the six-month period ended June 30, 2014, we
completed the conversion of one commercial real estate loan with a
carrying value of $28,588 to real estate owned property and we
recorded a gain on asset of $112 as the value of the real estate
exceeded the carrying amount of the converted loan.
The following table summarizes the delinquency statistics of our
commercial real estate loans as of June 30, 2015 and
December 31, 2014:
As of June 30, 2015
Delinquency Status Commercial Mezzanine Preferred Total
Current $ 1,282,154 $ 181,493 $ 35,661 $ 1,499,308
30 to 59 days
—
—
—
—
60 to 89 days
—
—
—
—
90 days or more
— 19,953 3,650 23,603
In foreclosure or bankruptcy proceedings
— 1,248
— 1,248
Total $ 1,282,154 $ 202,694 $ 39,311 $ 1,524,159
As of December 31,
2014
Delinquency Status Commercial Mezzanine Preferred Total
Current $ 1,148,290 $ 202,919 $ 31,209 $ 1,382,418
30 to 59 days
—
—
—
—
60 to 89 days
— 1,555
— 1,555
90 days or more
— 19,953 3,650 23,603
In foreclosure or bankruptcy proceedings
— 1,678
— 1,678
Total $ 1,148,290 $ 226,105 $ 34,859 $ 1,409,254
As of June 30, 2015 and December 31, 2014, all $24,851
and $25,281, respectively, of our commercial real estate loans that
were 90 days or more past due or in foreclosure or bankruptcy were
on non-accrual status and had a weighted-average interest rate of
5.7% and 5.8%, respectively. Also, as of June 30, 2015, two
loans, with a recorded investment of $68,155 and a weighted average
interest rate of 9.2%, were recognizing interest on the cash basis.
Additionally, as of June 30, 2015, one loan, with an unpaid
principal balance of $18,500, which had previously been
restructured in a troubled debt restructuring, does not accrue
interest in accordance with its restructured terms as it may be
prepaid at par.
Allowance For Loan Losses And Impaired Loans
We closely monitor our loans which require evaluation for loan loss
in two categories: satisfactory and watchlist/impaired. Loans
classified as impaired are generally loans which have credit
weaknesses or whose credit quality has temporarily deteriorated or
have been restructured in troubled debt restructuring. As of
June 30, 2015 and December 31, 2015, we have classified
our investment in loans by credit risk category as follows:
As of June 30, 2015
Credit Status Commercial Mezzanine Preferred Total
Satisfactory $ 1,247,234 $ 154,493 $ 31,365 $ 1,433,092
Watchlist/Impaired 34,920 48,201 7,946 91,067
Total $ 1,282,154 $ 202,694 $ 39,311 $ 1,524,159
As of December 31,
2014
Credit Status Commercial Mezzanine Preferred Total
Satisfactory $ 1,125,370 $ 175,915 $ 26,849 $ 1,328,134
Watchlist/Impaired 22,920 50,190 8,010 81,120
Total $ 1,148,290 $ 226,105 $ 34,859 $ 1,409,254
The following tables provide roll-forwards of our allowance for
loan losses for our commercial mortgages, mezzanine loans and
preferred equity interests for the three-month periods ended
June 30, 2015 and 2014:
For the Three-Month Period Ended June 30, 2015
Commercial Mezzanine Preferred Total
Beginning balance $
— $ 9,471 $ 1,326 $ 10,797
Provision for loan losses
— 2,000
— $ 2,000
Charge-offs, net of recoveries
— (1 )
— $ (1 )
Ending balance $
— $ 11,470 $ 1,326 $ 12,796
For the Three-Month
Commercial Mezzanine Preferred Total
Beginning balance $
— $ 12,960 $ 1,319 $ 14,279
Provision for loan losses
— 1,000
— 1,000
Charge-offs, net of recoveries
— 57
— 57
Ending balance $
— $ 14,017 $ 1,319 $ 15,336
The following tables provide roll-forwards of our allowance for
loan losses for our commercial mortgages, mezzanine loans and
preferred equity interests for the six-month periods ended
June 30, 2015 and 2014:
For the Six-Month
Commercial Mezzanine Preferred Total
Beginning balance $
— $ 7,892 $ 1,326 $ 9,218
Provision for loan losses
— 4,000
— $ 4,000
Charge-offs, net of recoveries
— (422 )
— $ (422 )
Ending balance $
— $ 11,470 $ 1,326 $ 12,796
For the Six-Month
Commercial Mezzanine Preferred Total
Beginning balance $
— $ 21,636 $ 1,319 $ 22,955
Provision for loan losses
— 2,000
— 2,000
Charge-offs, net of recoveries
— (9,619 )
— (9,619 )
Ending balance $
— $ 14,017 $ 1,319 $ 15,336
Information related to those loans on our watchlist or considered
to be impaired was as follows:
As of June 30, 2015
Watchlist/Impaired Loans Commercial Mezzanine Preferred Total
Watchlist/Impaired loans expecting full recovery $ 34,920 $ 8,500 $ 4,296 $ 47,716
Watchlist/Impaired loans with reserves
— 39,701 3,650 43,351
Total Watchlist/Impaired Loans(1) $ 34,920 $ 48,201 $ 7,946 $ 91,067
Allowance for losses $
— $ 11,470 $ 1,326 $ 12,796
(1) As of June 30, 2015, this
includes $5,500 of unpaid principal relating to previously
identified troubled debt restructurings (TDRs) that are on accrual
status.
As of December 31,
2014
Watchlist/Impaired Loans Commercial Mezzanine Preferred Total
Watchlist/Impaired loans expecting full recovery $ 22,920 $ 40,559 $ 4,360 $ 67,839
Watchlist/Impaired loans with reserves
— 9,631 3,650 13,281
Total Watchlist/Impaired Loans(1) $ 22,920 $ 50,190 $ 8,010 $ 81,120
Allowance for losses $
— $ 7,892 $ 1,326 $ 9,218
(1) As of December 31, 2014, this
includes $5,500 of unpaid principal relating to previously
identified TDRs that are on accrual status.
The average unpaid principal balance and recorded investment of
total impaired loans was $53,179 and $60,230 during the three-month
periods ended June 30, 2015 and 2014, respectively, and
$53,333 and $60,378 during the six-month periods ended
June 30, 2015 and 2014, respectively. We recorded interest
income of $634 and $882 on loans that were impaired for the
three-month periods ended June 30, 2015 and 2014,
respectively. We recorded interest income of $685 and $882 on loans
that were impaired for the six-month periods ended June 30,
2015 and 2014, respectively.
We have evaluated restructurings of our commercial real estate
loans to determine if the restructuring constitutes a troubled debt
restructuring (TDR) under FASB ASC Topic 310,
“Receivables”. During the six-month period ended
June 30, 2015, there were no restructurings of our commercial
real estate loans that constituted a TDR. As of June 30, 2015,
there were no TDRs that subsequently defaulted for restructurings
that occurred within the previous 12 months.</t>
  </si>
  <si>
    <t>INVESTMENTS IN SECURITIES</t>
  </si>
  <si>
    <t>NOTE 4: INVESTMENTS IN SECURITIES
Our investments in securities and security-related receivables are
accounted for at fair value. On December 19, 2014, our
subsidiary assigned or delegated its rights and responsibilities as
collateral manager for the T8 and T9 securitizations, as referenced
in our 2014 annual report. As a result of the assignment and
delegation, we determined that we are no longer the primary
beneficiary of T8 and T9 and deconsolidated the two
securitizations. During the first quarter of 2015, we sold all of
our remaining securities with an aggregate fair value of $31,412
and we had no investments in securities as of June 30,
2015.
The following table summarizes our investments in securities as of
December 31, 2014:
Investment Description Amortized Gross Gross Estimated Weighted Weighted
Available-for-sale securities $ 210,600 $ 2,053 $ (193,486 ) $ 19,167 3.5 % 23.1
Security-related receivables
Unsecured REIT note receivables 10,000 995
— 10,995 6.7 % 3.0
CMBS receivables (3) 5,000
— (3,750 ) 1,250 5.7 % 34.5
Total security-related receivables 15,000 995 (3,750 ) 12,245 6.3 % 13.5
Total investments in securities $ 225,600 $ 3,048 $ (197,236 ) $ 31,412 3.6 % 22.7
(1) Weighted-average coupon is calculated
on the unpaid principal amount of the underlying instruments, which
does not necessarily correspond to the carrying amount.
(2) As of December 31, 2014, this
includes available-for-sale securities that are accounted for under
the fair value option other than an available-for-sale security
that has an amortized cost of $3,600 and a carrying value of
$3,606.
(3) CMBS receivables include securities
with a fair value totaling $1,250 that are rated “D” by
Standard &amp; Poor’s.
The following table summarizes the non-accrual status of our
investments in securities:
As of December 31,
2014
Principal /Par Weighted Average Fair Value
Other securities $ 210,600 3.5 % $ 17,120
CMBS receivables 5,000 5.7 % 1,250
The assets of our consolidated CDOs collateralize the debt of such
entities and are not available to our creditors. As of
December 31, 2014, investment in securities of $0 in principal
amount of TruPS and subordinated debentures, and $10,000 in
principal amount of unsecured REIT note receivables and CMBS
receivables, collateralized the consolidated CDO notes payable of
such entities.</t>
  </si>
  <si>
    <t>INVESTMENTS IN REAL ESTATE</t>
  </si>
  <si>
    <t>NOTE 5: INVESTMENTS IN REAL ESTATE
The table below summarizes our investments in real estate:
Book Value
As of June 30,
As of December 31,
Multi-family real estate properties (a) $ 1,234,056 $ 1,286,898
Office real estate properties 364,077 370,114
Retail real estate properties 133,471 132,117
Parcels of land 52,284 51,322
Subtotal 1,783,888 1,840,451
Less: Accumulated depreciation and amortization (a) (178,572 ) (168,480 )
Investments in real estate (b) $ 1,605,316 $ 1,671,971
(a) As of June 30, 2015, includes
properties owned by Independence Realty Trust, Inc., or IRT, with a
book value of $716,581 and accumulated depreciation of $31,188. As
of December 31, 2014, includes properties owned by IRT, with a
book value of $689,112 and accumulated depreciation of
$23,376.
(b) Investments in real estate includes
one real estate asset held for sale as of June 30, 2015. This
asset had a carrying amount of $1,196 and a fair value of
$3,000.
As of June 30, 2015 and December 31, 2014, our
investments in real estate were comprised of land of $324,595 and
$338,057, respectively, and investments in real estate and
improvements of $1,459,293 and $1,502,394, respectively.
As of June 30, 2015, our investments in real estate of
$1,605,316 are financed through $639,493 of mortgages held by third
parties and $845,620 of mortgages held by our RAIT I and RAIT II
CDO securitizations. As of December 31, 2014, our investments
in real estate of $1,671,971 are financed through $641,874 of
mortgages held by third parties and $878,856 of mortgages held by
our RAIT I and RAIT II CDO securitizations. Together, along with
commercial real estate loans held by RAIT I and RAIT II, these
mortgages serve as collateral for the CDO notes payable issued by
the RAIT I and RAIT II CDO securitizations. All intercompany
balances and interest charges are eliminated in consolidation.
Acquisitions:
During the six-month period ended June 30, 2015, Independence
Realty Trust, Inc., or IRT, whom we consolidate, acquired one
multi-family property with a purchase price of $25,250. Upon
acquisition, we recorded the investment in real estate, including
any related working capital and intangible assets, at fair value of
$25,250.
The following table summarizes the aggregate estimated fair value
of the assets and liabilities associated with the one property
acquired during the six-month period ended June 30, 2015 on
the date of acquisition, which is accounted for under FASB ASC
Topic 805.
Description Estimated Fair Value
Assets acquired:
Investments in real estate $ 25,031
Other assets 87
Intangible assets 219
Total assets acquired 25,337
Liabilities assumed:
Loans payable on real estate
—
Accounts payable and accrued expenses 488
Other liabilities 103
Total liabilities assumed 591
Estimated fair value of net assets acquired $ 24,746
The following table summarizes the consideration transferred to
acquire the real estate properties and the amounts of identified
assets acquired and liabilities assumed at the respective
conversion date:
Description Estimated Fair Value
Fair value of consideration transferred:
Cash $ 24,808
Other considerations (62 )
Total fair value of consideration transferred $ 24,746
During the six-month period ended June 30, 2015, this
investment contributed revenue of $597 and a net income allocable
to common shares of $240. During the six-month period ended
June 30, 2015, we incurred $88 of third-party
acquisition-related costs, which is included in general and
administrative expense in the accompanying consolidated statements
of operations.
The table below presents the revenue, net income and earnings per
share effect of the acquired property, as reported in our
consolidated financial statements and on a pro forma basis as if
the acquisition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Six-Month Period Ended June 30, 2015 For the Six-Month Period Ended June 30, 2014
Total revenue of real estate property acquired, as reported $ 597 $
—
Net income (loss) allocable to common shares of real estate
property acquired, as reported 240
—
Earnings (loss) per share attributable to common shareholders of
real estate property acquired
Basic and diluted—as reported 0.00 0.00
Pro forma revenue of real estate property acquired (unaudited) 1,469 1,257
Pro forma net income (loss) allocable to common shares of real
estate property acquired (unaudited) 562 424
Earnings (loss) per share attributable to common shareholders of
real estate property acquired
Basic and diluted—as pro forma (unaudited) 0.01 0.01
During the six-month period ended June 30, 2015, we updated
our allocation for a real estate acquisition from a prior period.
This resulted in $4,374 being allocated between buildings
(decrease) and intangible assets (increase). The cumulative catch
up effect of the allocation (based on the different useful lives)
was an increase to net income of $56.
Dispositions:
During the six-month period ended June 30, 2015, we disposed
of two multi-family real estate properties for a total sale price
of $68,037. We recorded a gain on the sale of one of these assets
of $17,281, which is included in the accompanying consolidated
statements of operations during the six-month period ended
June 30, 2015, and deferred a gain on the sale for one of
these assets of $3,136 which is classified within other liabilities
and will be recognized under the installment method as the
buyer’s initial investment was insufficient.
During the six-month period ended June 30, 2015, we
deconsolidated one multi-family real estate property with a total
carrying value of $23,897 as we agreed to amend our consent rights
in the related limited partnership agreement. We did not record a
gain or loss on the deconsolidation of this property.
On July 22, 2015, the company entered into a purchase and sale
agreement to sell one multi-family property with a purchase price
of $17,500. The sale is subject to customary closing conditions
and, if completed, we expect to record a gain on sale of real
estate.</t>
  </si>
  <si>
    <t>INDEBTEDNESS</t>
  </si>
  <si>
    <t>NOTE 6: INDEBTEDNESS
We maintain various forms of short-term and long-term financing
arrangements. Generally, these financing agreements are
collateralized by assets within securitizations.
The following table summarizes our total recourse and non-recourse
indebtedness as of June 30, 2015:
Description Unpaid Carrying Amount Weighted- Contractual Maturity
Recourse indebtedness:
7.0% convertible senior notes (1) $ 34,066 $ 33,658 7.0 % Apr. 2031
4.0% convertible senior notes (2) 141,750 135,752 4.0 % Oct. 2033
7.625% senior notes 60,000 60,000 7.6 % Apr. 2024
7.125% senior notes 71,905 71,905 7.1 % Aug. 2019
Secured credit facilities 14,848 14,848 2.7 % Oct. 2016
Senior secured notes 74,000 65,559 7.0 %
Apr. 2017 to Apr. 2019
Junior subordinated notes, at fair value (3) 18,671 12,866 4.3 % Mar. 2035
Junior subordinated notes, at amortized cost 25,100 25,100 2.8 % Apr. 2037
CMBS facilities 77,742 77,742 2.5 %
Nov. 2015 to Jul. 2016
Total recourse indebtedness 518,082 497,430 5.2 %
Non-recourse indebtedness:
CDO notes payable, at amortized cost (4)(5) 987,813 986,891 0.6 % 2045 to 2046
CMBS securitizations (6) 537,375 536,796 2.0 %
Jan. 2029 to Dec. 3031
Loans payable on real estate (7) 639,493 640,411 4.5 %
Sep. 2015 to May 2040
Total non-recourse indebtedness 2,164,681 2,164,098 2.1 %
Total indebtedness $ 2,682,763 $ 2,661,528 2.7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478,859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6) Excludes the RAIT FL1 junior notes,
RAIT FL2 junior notes, RAIT FL3 junior notes and RAIT FL4 junior
notes purchased by us which are eliminated in consolidation.
Collateralized by $676,161 principal amount of commercial mortgages
loans and participation interests. These obligations were issued by
separate legal entities and consequently the assets of the special
purpose entities that collateralize these obligations are not
available to our creditors.
(7) Includes $403,360 of unpaid principal
balance with a carrying amount of $404,279 of third party mortgage
indebtedness that encumbers properties owned by IRT. The
weighted-average interest rate is 3.7% and has a range of maturity
dates from April 2016 to May 2025.
The following table summarizes our total recourse and non-recourse
indebtedness as of December 31, 2014:
Description Unpaid Carrying Amount Weighted- Contractual Maturity
Recourse indebtedness:
7.0% convertible senior notes (1) $ 34,066 $ 33,417 7.0 % Apr. 2031
4.0% convertible senior notes (2) 141,750 134,418 4.0 % Oct. 2033
7.625% senior notes 60,000 60,000 7.6 % Apr. 2024
7.125% senior notes 71,905 71,905 7.1 % Aug. 2019
Secured credit facilities 18,392 18,392 2.7 % Oct. 2016
Senior secured notes 78,000 68,314 7.0 %
Apr. 2017 to Apr. 2019
Junior subordinated notes, at fair value (3) 18,671 13,102 0.5 % Mar. 2035
Junior subordinated notes, at amortized cost 25,100 25,100 2.7 % Apr. 2037
CMBS facilities 85,053 85,053 2.5 % Nov. 2015 to Jul. 2016
Total recourse indebtedness 532,937 509,701 4.0 %
Non-recourse indebtedness:
CDO notes payable, at amortized cost (4)(5) 1,074,102 1,073,145 0.6 % 2045 to 2046
CMBS securitizations (6) 389,994 389,415 1.9 % Jan. 2029 to Dec. 2031
Loans payable on real estate (7) 641,874 643,405 4.6 %
Sep. 2015 to May 2040
Total non-recourse indebtedness 2,105,970 2,105,965 2.1 %
Total indebtedness $ 2,638,907 $ 2,615,666 2.6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572,126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6) Excludes the RAIT FL1 junior notes,
RAIT FL2 junior notes and RAIT FL3 junior notes purchased by us
which are eliminated in consolidation. Collateralized by $490,863
principal amount of commercial mortgages loans and participation
interests. These obligations were issued by separate legal entities
and consequently the assets of the special purpose entities that
collateralize these obligations are not available to our
creditors.
(7) Includes $360,902 of unpaid principal
balance with a carrying amount of $362,434 of third party mortgage
indebtedness that encumbers properties owned by IRT. The
weighted-average interest rate is 3.8% and has a range of maturity
dates from April 2016 to January 2025.
Recourse indebtedness refers to indebtedness that is recourse to
our general assets, including the loans payable on real estate that
are guaranteed by us. Non-recourse indebtedness consists of
indebtedness of consolidated VIEs (i.e. securitization vehicles)
and loans payable on real estate which is recourse only to specific
assets pledged as collateral to the lenders. The creditors of each
consolidated VIE have no recourse to our general credit.
The current status or activity in our financing arrangements
occurring as of or during the six-month period ended June 30,
2015 is as follows:
Recourse Indebtedness
7.0% convertible senior notes.
4.0% convertible senior notes.
7.625% senior notes.
7.125% senior notes.
Secured credit facilities.
Senior secured notes.
The senior secured notes were issued pursuant to an indenture
agreement dated October 5, 2011 which contains customary
events of default, including those relating to nonpayment of
principal or interest when due and defaults based upon events of
bankruptcy and insolvency. The senior secured notes are each
$25,000 principal amount with a weighted average interest rate of
7.0% and have maturity dates ranging from April 2017 to April 2019.
Interest is at a fixed rate and accrues from October 5, 2011
and is payable quarterly in arrears on
October 30, January 30, April 30 and
July 30 of each year, beginning October 30, 2011. The
senior secured notes are secured and are not convertible into
equity securities of RAIT.
During the six-month period ended June 30, 2015, we prepaid
$4,000 of the senior secured notes. As of June 30, 2015 we
have $74,000 of outstanding senior secured notes.
Junior subordinated notes, at fair value.
On October 25, 2010, pursuant to a securities exchange
agreement, we exchanged and cancelled the first $18,671 junior
subordinated note for another junior subordinated note, which we
refer to as the second $18,671 junior subordinated note, in
aggregate principal amount of $18,671 with a reduced interest rate
and provided $5,000 of our 6.875% convertible senior notes as
collateral for the second $18,671 junior subordinated note. This
$18,671 junior subordinated note has a fixed rate of interest of
0.5% through March 30, 2015 and thereafter has a floating rate
of three-month LIBOR plus 400 basis points, with such floating rate
not to exceed 7.0%. The maturity date is March 30, 2035. At
issuance, of these notes, we elected to record the second $18,671
junior subordinated note at fair value under FASB ASC Topic 825,
with all subsequent changes in fair value recorded in earnings. The
fair value, or carrying amount, of this indebtedness was $12,866 as
of June 30, 2015.
CMBS facilities.
As of June 30, 2015, we had $22,272 of outstanding borrowings
under the $150,000 CMBS facility. As of June 30, 2015, we were
in compliance with all financial covenants contained in the
$150,000 CMBS facility.
As of June 30, 2015, we had $9,752 of outstanding borrowings
under the $75,000 commercial mortgage facility. As of June 30,
2015, we were in compliance with all financial covenants contained
in the $75,000 commercial mortgage facility.
As of June 30, 2015, we had $4,756 of outstanding borrowings
under the $150,000 commercial mortgage facility. As of
June 30, 2015, we were in compliance with all financial
covenants contained in the $150,000 commercial mortgage
facility.
Non-Recourse Indebtedness
CDO notes payable, at amortized cost.
CMBS securitizations.
As of June 30, 2015, our subsidiary, RAIT 2014-FL2 Trust, or
RAIT FL 2, had $185,572 of total collateral at par value. RAIT FL2
had classes of investment grade senior notes with an aggregate
principal balance outstanding of approximately $150,558 to
investors. We currently own the unrated classes of junior notes,
including a class with an aggregate principal balance of $35,014,
and the equity, or the retained interests, of RAIT FL2. RAIT FL2
does not have OC triggers or IC triggers.
As of June 30, 2015, our subsidiary, RAIT 2014-FL3 Trust, or
RAIT FL 3, had $216,293 of total collateral at par value. RAIT FL3
had classes of investment grade senior notes with an aggregate
principal balance outstanding of approximately $177,797 to
investors. We currently own the unrated classes of junior notes,
including a class with an aggregate principal balance of $38,496,
and the equity, or the retained interests, of RAIT FL3. RAIT FL3
does not have OC triggers or IC triggers.
As of June 30, 2015, our subsidiary, RAIT 2015-FL4 Trust, or
RAIT FL 4, had $219,284 of total collateral at par value. RAIT FL4
had classes of investment grade senior notes with an aggregate
principal balance outstanding of approximately $181,215 to
investors. We currently own the unrated classes of junior notes,
including a class with an aggregate principal balance of $38,069,
and the equity, or the retained interests, of RAIT FL4. RAIT FL4
does not have OC triggers or IC triggers. We closed RAIT FL4 on
May 22, 2015.
Loans payable on real estate.
During the six-month period ended June 30, 2015, IRT obtained
two first mortgages on its investment in real estate from third
party lenders that have a total aggregate principal balance of
$43,427, a maturity dates ranging from February 2025 to May 2025,
and have interest rates ranging from 3.2% to 3.4%.</t>
  </si>
  <si>
    <t>DERIVATIVE FINANCIAL INSTRUMENTS</t>
  </si>
  <si>
    <t>NOTE 7: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Swaps
We have entered into various interest rate sw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June 30, 2015, we concluded
that these hedging arrangements were highly effective during their
remaining term and used the hypothetical derivative method in
measuring the ineffective portions of these hedging
arrangements.
The following table summarizes the aggregate notional amount and
estimated net fair value of our derivative instruments as of
June 30, 2015 and December 31, 2014:
As of June 30, 2015 As of December 31,
2014
Notional Fair Value of Fair Value of Notional Fair Value of Fair Value of
Cash flow hedges:
Interest rate swaps $ 381,286 $ 278 $ (12,154 ) $ 496,025 $
— $ (20,695 )
Net fair value $ 381,286 $ 278 $ (12,154 ) $ 496,025 $
— $ (20,695 )
During the period July 1, 2015 through December 31, 2015,
interest rate swap agreements relating to RAIT I and RAIT II with a
notional amount of $83,641 and a weighted average strike rate of
5.1% as of June 30, 2015, will terminate in accordance with
their terms.
For interest rate swaps that are considered effective hedges, we
reclassified realized losses of $4,398 and $7,243, respectively, to
earnings for the three-month periods ended June 30, 2015 and
2014 and $9,365 and $14,780 for the six-month periods ended
June 30, 2015 and 2014.
Effective interest rate swaps are reported in accumulated other
comprehensive income and the fair value of these hedge agreements
is included in other assets or derivative liabilities.</t>
  </si>
  <si>
    <t>FAIR VALUE OF FINANCIAL INSTRUMENTS</t>
  </si>
  <si>
    <t>NOTE 8: FAIR VALUE OF FINANCIAL INSTRUMENTS
Fair Value of Financial Instruments
FASB ASC Topic 825, “Financial Instruments” requires
disclosure of the fair value of financial instruments for which it
is practicable to estimate that value. The fair value of
investments in mortgages and loans, investments in securities, CDO
notes payable, convertible senior notes, junior subordinated notes
and derivative assets and liabilities is based on significant
observable and unobservable inputs. The fair value of cash and cash
equivalents, restricted cash, secured credit facilities, CMBS
facilities and commercial mortgage facilities approximates cost due
to the nature of these instruments.
The following table summarizes the carrying amount and the fair
value of our financial instruments as of June 30, 2015:
Financial Instrument Carrying Amount Estimated Fair Value
Assets
Commercial mortgages, mezzanine loans, other loans and preferred
equity interests, net $ 1,493,746 $ 1,448,755
Cash and cash equivalents 104,772 104,772
Restricted cash 179,878 179,878
Derivative assets 278 278
Liabilities
Recourse indebtedness:
7.0% convertible senior notes 33,658 36,882
4.0% convertible senior notes 135,752 120,480
7.625% senior notes 60,000 55,440
7.125% senior notes 71,905 71,330
Secured credit facilities 14,848 14,848
Junior subordinated notes, at fair value 12,866 12,866
Junior subordinated notes, at amortized cost 25,100 14,107
CMBS facilities 77,742 77,742
Senior secured notes 65,559 75,777
Non-recourse indebtedness:
CDO notes payable, at amortized cost 986,891 807,995
CMBS securitizations 536,796 536,528
Loans payable on real estate 640,411 667,791
Derivative liabilities 12,154 12,154
The following table summarizes the carrying amount and the fair
value of our financial instruments as of December 31,
2014:
Financial Instrument Carrying Estimated Fair
Assets
Commercial mortgages, mezzanine loans, other loans and preferred
equity interests, net $ 1,392,436 $ 1,316,796
Investments in securities and security-related receivables 31,412 31,412
Cash and cash equivalents 121,726 121,726
Restricted cash 124,220 124,220
Liabilities
Recourse indebtedness:
7.0% convertible senior notes 33,417 41,901
4.0% convertible senior notes 134,418 123,677
7.625% senior notes 60,000 56,016
7.125% senior notes 71,905 70,064
Secured credit facilities 18,392 18,392
Junior subordinated notes, at fair value 13,102 13,102
Junior subordinated notes, at amortized cost 25,100 14,471
CMBS facilities 55,956 55,956
Commercial mortgage facility 29,097 29,097
Senior secured notes 68,314 79,594
Non-recourse indebtedness:
CDO notes payable, at amortized cost 1,073,145 913,050
CMBS securitizations 389,415 389,771
Loans payable on real estate 643,405 678,306
Derivative liabilities 20,695 20,695
Warrants and investor SARs 35,384 35,384
Fair Value Measurements
The following tables summarize information about our assets and
liabilities measured at fair value on a recurring basis as of
June 30, 2015, and indicate the fair value hierarchy of the
valuation techniques utilized to determine such fair value:
Assets: Quoted Prices in Significant Other Significant Balance of
Available-for-sale securities $
— $
— $
— $
—
Security-related receivables
Unsecured REIT note receivables
—
—
—
—
CMBS receivables
—
—
—
—
Other securities
—
—
—
—
Derivative assets
— 278
— 278
Total assets $
— $ 278 $
— $ 278
Liabilities: Quoted Prices in Significant Other Significant Balance of
Junior subordinated notes, at fair value $
— $
— $ 12,866 $ 12,866
Derivative liabilities
— 12,154
— 12,154
Warrants and investor SARs
—
— 22,181 22,181
Total liabilities $
— $ 12,154 $ 35,047 $ 47,201
(a) During the six-month period ended
June 30, 2015, there were no transfers between Level 1 and
Level 2, nor were there any transfers into and out of
Level 3.
The following tables summarize information about our assets and
liabilities measured at fair value on a recurring basis as of
December 31, 2014, and indicate the fair value hierarchy of
the valuation techniques utilized to determine such fair value:
Assets: Quoted Prices in Significant Other Significant Balance of
Available-for-sale securities $
— $ 19,167 $
— $ 19,167
Security-related receivables
Unsecured REIT note receivables
— 10,995
— 10,995
CMBS receivables
— 1,250
— 1,250
Other securities
—
—
—
—
Derivative assets
—
—
—
—
Total assets $
— $ 31,412 $
— $ 31,412
Liabilities: Quoted Prices in Significant Other Significant Balance of
Junior subordinated notes, at fair value $
— $
— $ 13,102 $ 13,102
Derivative liabilities
— 20,695
— 20,695
Warrants and investor SARs
—
— 35,384 35,384
Total liabilities $
— $ 20,695 $ 48,486 $ 69,181
(a) During the year ended
December 31, 2014, there were no transfers between Level 1 and
Level 2, nor were there any transfers into and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The following tables summarize additional information about
liabilities that are measured at fair value on a recurring basis
for which we have utilized level 3 inputs to determine fair
value for the three-month period ended June 30, 2015:
Liabilities Warrants and investor Junior Total
Balance, as of December 31, 2014 $ 35,384 $ 13,102 $ 48,486
Change in fair value of financial instruments (13,203 ) (236 ) (13,439 )
Purchases
—
—
—
Sales
—
—
—
Principal repayments
—
—
—
Balance, as of June 30, 2015 $ 22,181 $ 12,866 $ 35,047
Our non-routine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
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and commercial mortgage facility
approximates cost due to the nature of these instruments and are
not included in the tables below.
Fair Value Measurement
Carrying Amount June 30, 2015 Estimated Fair 2015
Valuation Technique Quoted Prices in Significant Other Significant Other (Level 3)
Commercial mortgages, mezzanine loans and other loans $ 1,493,746 $ 1,448,755
Discounted cash flows $
— $
— $ 1,448,755
7.0% convertible senior notes 33,658 36,882 Trading price 36,882
—
—
4.0% convertible senior notes 135,752 120,480 Trading price 120,480
—
—
7.625% senior notes 60,000 55,440 Trading price 55,440
—
—
7.125% senior notes 71,905 71,330 Trading price 71,330
—
—
Senior Secured Notes 65,559 75,777
Discounted cash flows
—
— 75,777
Junior subordinated notes, at amortized cost 25,100 14,107
Discounted cash flows
—
— 14,107
CDO notes payable, at amortized cost 986,891 807,995 Trading price 807,995
—
—
CMBS securitization 536,796 536,528 Trading price 536,528
—
—
Loans payable on real estate 640,411 667,791
Discounted cash flows
—
— 667,791
Fair Value Measurement
Carrying Amount Estimated Fair
Valuation Technique Quoted Prices in Significant Other Significant Other
Commercial mortgages, mezzanine loans and other loans $ 1,392,436 $ 1,316,796
Discounted cash flows $
— $
— $ 1,316,796
7.0% convertible senior notes 33,417 41,901 Trading price 41,901
—
—
4.0% convertible senior notes 134,418 123,677 Trading price 123,677
—
—
7.625% senior notes 60,000 56,016 Trading price 56,016
—
—
7.125% senior notes 71,905 70,064 Trading price 70,064
—
—
Senior Secured Notes 68,314 79,594
Discounted cash flows
—
— 79,594
Junior subordinated notes, at amortized cost 25,100 14,471
Discounted cash flows
—
— 14,471
CDO notes payable, at amortized cost 1,073,145 913,050 Trading price 913,050
—
—
CMBS securitization 389,415 389,771 Trading price 389,771
—
—
Loans payable on real estate 643,405 678,306
Discounted cash flows
—
— 678,306
Change in Fair Value of Financial Instruments
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Month
For the Six-Month
Description 2015 2014 2015 2014
Change in fair value of trading securities and security- related
receivables $
— $ 2,132 $ (173 ) $ 8,574
Change in fair value of CDO notes payable and trust preferred
obligations 316 (18,937 ) 236 (49,333 )
Change in fair value of derivatives 1,627 (7,484 ) (420 ) (11,711 )
Change in fair value of warrants and investor SARs 6,413 (782 ) 13,203 3,260
Change in fair value of financial instruments $ 8,356 $ (25,071 ) $ 12,846 $ (49,210 )
The changes in the fair value for the trading securities and
security-related receivables, CDO notes payable, and other
liabilities for which the fair value option was elected for the
three-month and six-month periods ended June 30, 2015 and 2014
was primarily attributable to changes in instrument specific credit
risks. The changes in the fair value of the CDO notes payable for
which the fair value option was elected was due to required
repayments at par of senior CDO notes due of OC failures when the
CDO notes being repaid have a fair value of less than par. The
changes in the fair value of derivatives for which the fair value
option was elected for the three-month and six-month periods ended
June 30, 2015 and 2014 was mainly due to changes in interest
rates. The change in fair value of the warrants and investor SARs
was due to changes in the reference stock price.</t>
  </si>
  <si>
    <t>VARIABLE INTEREST ENTITIES</t>
  </si>
  <si>
    <t>NOTE 9: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that, as of June 30, 2015 and December 31,
2014, our consolidated VIEs were: RAIT I, RAIT II, IRT, Willow
Grove and Cherry Hill (RAIT VIE Properties). The following table
presents the assets and liabilities of our consolidated VIEs as of
each respective date.
As of June 30, 2015
RAIT Securitizations IRT
RAIT VIE Properties Total
Assets
Investments in mortgages and loans, at amortized cost:
Commercial mortgages, mezzanine loans, other loans and preferred
equity interests $ 1,446,541 $
— $
— $ 1,446,541
Allowance for losses 421
—
— 421
Total investments in mortgages and loans 1,446,962
—
— 1,446,962
Investments in real estate
Investments in real estate
— 716,582 24,116 740,698
Accumulated depreciation
— (31,189 ) (4,211 ) (35,400 )
Total investments in real estate
— 685,393 19,905 705,298
Investments in securities and security-related receivables, at fair
value
—
—
—
—
Cash and cash equivalents
— 21,568 247 21,815
Restricted cash 13,540 6,335 357 20,232
Accrued interest receivable 74,942
—
— 74,942
Other assets 11,140 6,689 7,197 25,026
Deferred financing costs
Deferred financing costs 26,028 3,807 345 30,180
Accumulated amortization (21,752 ) (815 ) (272 ) (22,839 )
Total deferred financing costs 4,276 2,992 73 7,341
Intangible assets
Intangible assets
— 7,816
— 7,816
Accumulated amortization
— (7,633 )
— (7,633 )
Total intangible assets
— 183
— 183
Total assets $ 1,550,860 $ 723,160 $ 27,779 $ 2,301,799
Liabilities and Equity
Indebtedness $ 1,228,741 $ 457,202 $ 21,206 $ 1,707,149
Accrued interest payable 584 30 4,057 4,671
Accounts payable and accrued expenses 5 10,922 3,305 14,232
Derivative liabilities 11,553
—
— 11,553
Deferred taxes, borrowers’ escrows and other liabilities
— 3,876 3,458 7,334
Total liabilities 1,240,883 472,030 32,026 1,744,939
Equity:
Shareholders’ equity:
Accumulated other comprehensive income (loss) (11,605 )
—
— (11,605 )
RAIT investment 163,604 80,380 845 244,829
Retained earnings (deficit) 157,978 (28,065 ) (5,092 ) 124,821
Total shareholders’ equity 309,977 52,315 (4,247 ) 358,045
Noncontrolling Interests
— 198,815
— 198,815
Total liabilities and equity $ 1,550,860 $ 723,160 $ 27,779 $ 2,301,799
As of December 31,
2014
RAIT Securitizations IRT
RAIT VIE Properties Total
Assets
Investments in mortgages and loans, at amortized cost:
Commercial mortgages, mezzanine loans, other loans and preferred
equity interests $ 1,535,097 $
— $
— $ 1,535,097
Allowance for losses (8,423 )
—
— (8,423 )
Total investments in mortgages and loans 1,526,674
—
— 1,526,674
Investments in real estate
Investments in real estate
— 689,112 23,899 713,011
Accumulated depreciation
— (23,376 ) (3,686 ) (27,062 )
Total investments in real estate
— 665,736 20,213 685,949
Investments in securities and security-related receivables, at fair
value 10,995
—
— 10,995
Cash and cash equivalents
— 14,763 216 14,979
Restricted cash 14,715 5,205 244 20,164
Accrued interest receivable 74,904
—
— 74,904
Other assets 136 (420 ) 6,908 6,624
Deferred financing costs
Deferred financing costs 26,028 3,431 346 29,805
Accumulated amortization (20,095 ) (507 ) (239 ) (20,841 )
Total deferred financing costs 5,933 2,924 107 8,964
Intangible assets
Intangible assets
— 7,596
— 7,596
Accumulated amortization
— (4,345 )
— (4,345 )
Total intangible assets
— 3,251
— 3,251
Total assets $ 1,633,357 $ 691,459 $ 27,688 $ 2,352,504
Liabilities and Equity
Indebtedness $ 1,315,103 $ 418,900 $ 21,280 $ 1,755,283
Accrued interest payable 670 31 3,661 4,362
Accounts payable and accrued expenses 3 8,371 3,290 11,664
Derivative liabilities 20,051
—
— 20,051
Deferred taxes, borrowers’ escrows and other liabilities
— 1,124 2,950 4,074
Total liabilities 1,335,827 428,426 31,181 1,795,434
Equity:
Shareholders’ equity:
Accumulated other comprehensive income (loss) (20,788 )
—
— (20,788 )
RAIT investment 114,207 71,024 743 185,974
Retained earnings (deficit) 204,111 (16,729 ) (4,236 ) 183,146
Total shareholders’ equity 297,530 54,295 (3,493 ) 348,332
Noncontrolling Interests
— 208,738
— 208,738
Total liabilities and equity $ 1,633,357 $ 691,459 $ 27,688 $ 2,352,504
The assets of the VIEs can only be used to settle obligations of
the VIEs and are not available to our creditors. Certain amounts
included in the table above are eliminated upon consolidation with
our other subsidiaries that maintain investments in the debt or
equity securities issued by these entities. We do not have any
contractual obligation to provide the VIEs listed above with any
financial support. We have not and do not intend to provide
financial support to these VIEs that we were not previously
contractually required to provide.</t>
  </si>
  <si>
    <t>SERIES D PREFERRED SHARES</t>
  </si>
  <si>
    <t>NOTE 10: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June 30, 2015, we sold to the investor on a
private placement basis in four sales between October 2012 and
March 2014 for an aggregate purchase price of $100,000, or the
total commitment, the following securities, in the aggregate:
(i) 4,000,000 Series D Cumulative Redeemable Preferred Shares
of Beneficial Interest, par value $0.01 per share, of RAIT, or the
Series D Preferred Shares, (ii) common share purchase
warrants, or the warrants, exercisable for 9,931,000 of our common
shares, or the common shares (which have subsequently adjusted to
11,014,048 shares as of the date of filing this report), and
(iii) common share appreciation rights, or the investor SARs
with respect to up to 6,735,667 common shares (which have
subsequently adjusted to 7,470,241 shares as of the date of filing
this report).
The warrants and investor SARs had an initial strike price of $6.00
per common share, subject to adjustment. As of the filing of this
report, the strike price has adjusted to $5.41.
The warrants and investor SARs were both determined to be
classified as liabilities and had a combined fair value of $22,181
as of June 30, 2015.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
The following table summarizes the sales activity of the Series D
Preferred Shares from the effective date of the agreement through
June 30, 2015:
Aggregate purchase price $ 100,000
Initial value of warrants and investor SARs issued to-date (21,805 )
Costs incurred (6,384 )
Total discount (28,189 )
Discount amortization to-date 10,702
Carrying amount of Series D Preferred Shares $ 82,513</t>
  </si>
  <si>
    <t>SHAREHOLDERS' EQUITY</t>
  </si>
  <si>
    <t>NOTE 11: SHAREHOLDERS’ EQUITY
Preferred Shares
Dividends:
On February 10, 2015, our board of trustees declared a first
quarter 2015 cash dividend of $0.484375 per share on our 7.75%
Series A Preferred Shares, $0.5234375 per share on our 8.375%
Series B Preferred Shares, $0.5546875 per share on our 8.875%
Series C Preferred Shares and $0.4687500 per share on our Series D
Preferred Shares. The dividends were paid on March 31, 2015 to
holders of record on March 2, 2015 and totaled $6,296.
On May 20, 2015, our board of trustees declared a second
quarter 2015 cash dividend of $0.484375 per share on our 7.75%
Series A Preferred Shares, $0.5234375 per share on our 8.375%
Series B Preferred Shares, $0.5546875 per share on our 8.875%
Series C Preferred Shares and $0.4687500 per share on our Series D
Preferred Shares. The dividends were paid on June 30, 2015 to
holders of record on June 1, 2015 and totaled $6,569.
On July 28, 2015, our board of trustees declared a third
quarter 2015 cash dividend of $0.484375 per share on our 7.75%
Series A Preferred Shares, $0.5234375 per share on our 8.375%
Series B Preferred Shares, $0.5546875 per share on our 8.875%
Series C Preferred Shares and $0.4687500 per share on our Series D
Preferred Shares. The dividends will be paid on September 30,
2015 to holders of record on September 1, 2015.
At Market Issuance Sales Agreement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During the three- and six-month periods ended June 30, 2015,
we issued a total of 528,022 Series A Preferred Shares pursuant to
this agreement at a weighted-average price of $23.10 and we
received $11,832 of net proceeds. During the three- and six-month
periods ended June 30, 2015, we issued a total of 37,161
Series B Preferred Shares pursuant to this agreement at a
weighted-average price of $24.26 per share and we received $875 of
net proceeds. During the three- and six-month periods ended
June 30, 2015, we did not issue any Series C Preferred
Shares.
As of June 30, 2015, 2,765,697 Series A Preferred Shares,
962,839 Series B Preferred Shares, and 1,000,000 Series C Preferred
Shares remain available for issuance under the 2014 Preferred ATM
agreement.
Common Shares
Dividends:
On March 16, 2015, the board of trustees declared a $0.18
dividend on our common shares to holders of record as of
April 10, 2015. The dividend was paid on April 30, 2015
and totaled $14,773.
On June 22, 2015, the board of trustees declared a $0.18
dividend on our common shares to holders of record as of
July 10, 2015. The dividend was paid on July 31, 2015 and
totaled $14,775.
Equity Compensation:
On February 10, 2015, the compensation committee awarded
48,405 common share awards, valued at $350 using our closing stock
price of $7.23, to the board’s non-management trustees. These
awards vested immediately. On February 10, 2015, the
compensation committee awarded 338,500 restricted common share
awards, valued at $2,447 using our closing stock price of $7.23, to
our executive officers and non-executive officer employees. These
awards generally vest over three-year periods.
On February 10, 2015, the compensation committee awarded
1,177,500 stock appreciation rights, or SARs, valued at $1,126
based on Black-Scholes option pricing model at the date of grant,
to our executive officers and non-executive officer employees. The
SARs vest over a three-year period and may be exercised between the
date of vesting and January 29, 2019, the expiration date of
the SARs.
On March 31, 2015, the compensation committee adopted a 2015
Annual Incentive Compensation Plan, or the annual cash bonus plan,
and made awards to three of our executive officers, or the eligible
officers, setting forth the basis on which 2015 target cash bonus
awards are earned. In addition, the compensation committee adopted
a 2015 Long Term Incentive Plan, or the LTIP, and made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Three
components of the performance share unit award have market
conditions and had grant date fair values of $3.35, $3.26 and $2.17
per share. Both the annual cash bonus plan and the LTIP were
adopted pursuant to our 2012 Incentive Award Plan. From the date of
adoption through June 30, 2015, we recorded $122 of
compensation expense related to the LTIP.
The total compensation awarded under our new short term annual cash
bonus plan is at-risk and tied to pre-determined performance
criteria. For 2015, 75% of the target cash bonus awards is payable
based on the following objective performance goals and weightings;
cash available for distribution per share of 35%, adjusted book
value per share of 20% and return on equity at 20%. The amounts are
earned based on our annual performance relative to threshold,
target and maximum performance goals for these objective measures,
with 50% of target incentive opportunity payable based on threshold
performance achieved, 100% based on target performance achieved and
150% based on maximum performance achieved. The remaining 25% of
the target cash bonus award is based on the achievement of various
individual performance criterion that may be earned based on
individual performance factors deemed relevant by the compensation
committee.
The long term incentive plan is an equity program whereby long-term
performance awards are granted each year and earned based on our
performance over a three year period. Compensation awarded under
the long term equity plan is based on predefined performance for
75% of the award, performance measures and weighting for the
performance component of the 2015-2017 awards are based on the
following objective performance measures relating to the total
shareholder return (stock price appreciation plus aggregate
dividends or TSR); TSR as compared to a peer group of public
companies over the same period at 40%, TSR as compared to the TSR
for the NAREIT Mortgage Index at 20%, company’s absolute TSR
at 20%, and strategic objective at 20%. The remaining 25% of the
compensation award is time-based vesting over three years.
Dividend Reinvestment and Share Purchase Plan (DRSPP):
We have a dividend reinvestment and share purchase plan, or DRSPP,
under which we registered and reserved for issuance, in the
aggregate, 10,500,000 common shares. During the six-month
period ended June 30, 2015, we issued a total of 3,689 common
shares pursuant to the DRSPP at a weighted-average price of $6.81
per share and we received $25 of net proceeds. As of June 30,
2015, 7,766,850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six-month period ended June 30, 2015, we did not issue any
common shares pursuant to this agreement. As of June 30, 2015,
7,918,919 common shares, in the aggregate, remain available for
issuance under the COD sales agreement.
Common Share Public Offering:
On August 5, 2015, we completed an 8,000,000 common share offering
at a net price of $5.40 per common share. Our net proceeds
were $43,200. In connection with this offering, we have granted the
underwriters the right to purchase up to 1,200,000 additional
common shares within 30 days after July 31, 2015 at $5.40 per
share. We cannot provide any assurance whether the underwriters
will exercise this right.
Noncontrolling Interests
On January 29, 2014, IRT completed an underwritten public
offering selling 8,050,000 shares of IRT common stock for $8.30 per
share raising net proceeds of $62,718. We purchased 1,204,819
shares of common stock in the offering, at the public offering
price, for which no underwriting discounts and commissions were
paid to the underwriters. On July 21, 2014, IRT completed an
underwritten public offering selling 8,050,000 shares of IRT common
stock for $9.50 per share raising net proceeds of $72,002. We
purchased 300,000 shares of common stock in the offering, at the
public offering price, for which no underwriting discounts and
commissions were paid to the underwriters. On November 25,
2014, IRT completed an underwritten public offering selling
6,000,000 shares of IRT common stock for $9.60 per share raising
net proceeds of $54,648. As of June 30, 2015 and
December 31, 2014, we held 7,269,719 shares, respectively, of
IRT common stock representing 22.8% and 22.9%, respectively, of the
outstanding shares of IRT common stock. We consolidate IRT as it is
a VIE and we are the primary beneficiary. See Note 9 for
additional disclosures pertaining to VIEs.
On May 11, 2015, IRT entered into a definitive merger agreement to
acquire the common stock of Trade Street Residential, Inc. (NASDAQ:
TSRE). Refer to Management’s Discussion and Analysis of
Financial Condition and Results of Operations, Independence Realty
Trust, Inc., for further information regarding the merger.</t>
  </si>
  <si>
    <t>EARNINGS (LOSS) PER SHARE</t>
  </si>
  <si>
    <t>NOTE 12: EARNINGS (LOSS) PER SHARE
The following table presents a reconciliation of basic and diluted
earnings (loss) per share for the three-month and six-month periods
ended June 30, 2015 and 2014:
For the Three-Month For the Six-Month
Periods Ended June 30 Periods Ended June 30
2015 2014 2015 2014
Net income (loss) $ 26,441 $ (19,010 ) $ 26,707 $ (26,433 )
(Income) loss allocated to preferred shares (8,221 ) (7,415 ) (16,080 ) (13,221 )
(Income) loss allocated to noncontrolling interests 736 775 1,232 (583 )
Net income (loss) allocable to common shares $ 18,956 $ (25,650 ) $ 11,859 $ (40,237 )
Plus: Impact of assumed conversions $ 617 $
— $
— $
—
Net income (loss) allocable to common shares plus assumed
conversions $ 19,573 $ (25,650 ) $ 11,859 $ (40,237 )
Weighted-average shares outstanding—Basic 82,150,475 81,778,947 82,115,941 80,636,895
Dilutive securities 7,117,987
— 2,018,099
—
Weighted-average shares outstanding—Diluted 89,268,462 81,778,947 84,134,040 80,636,895
Earnings (loss) per share—Basic:
Earnings (loss) per share—Basic $ 0.23 $ (0.31 ) $ 0.14 $ (0.50 )
Earnings (loss) per share—Diluted:
Earnings (loss) per share—Diluted $ 0.22 $ (0.31 ) $ 0.14 $ (0.50 )
For the three-month and six-month periods ended June 30, 2015,
securities convertible into 15,124,221 and 20,599,422 common
shares, respectively, were excluded from the earnings (loss) per
share computations because their effect would have been
anti-dilutive. For the three-month and six-month periods ended
June 30, 2014, securities convertible into 30,602,086 and
30,691,078 common shares, respectively, were excluded from the
earnings (loss) per share computations because their effect would
have been anti-dilutive.</t>
  </si>
  <si>
    <t>RELATED PARTY TRANSACTIONS</t>
  </si>
  <si>
    <t>NOTE 13: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
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10.</t>
  </si>
  <si>
    <t>SUPPLEMENTAL DISCLOSURE TO STATEMENT OF CASH FLOWS</t>
  </si>
  <si>
    <t>NOTE 14: SUPPLEMENTAL DISCLOSURE TO STATEMENT OF CASH
FLOWS
The following are supplemental disclosures to the statements of
cash flows for the six-month periods ended June 30, 2015 and
2014:
For the
Six-Month
Periods Ended June 30
2015 2014
Cash paid for interest $ 33,918 $ 17,727
Cash paid (refunds received) for taxes 54 62
Non-cash increase in investments in real estate from conversion of
loans
— 28,700
Non-cash increase in non-controlling interest from property
acquisition
— 1,986
Non-cash increase (decrease) in indebtedness from conversion to
shares or debt extinguishments
— (2,421 )
Non-cash increase in indebtedness from the assumption of debt from
property acquisitions
— 111,986
Non-cash increase in other assets from business combination
— 7,302
Also, during the six months ended June 30, 2015, we
deconsolidated a real estate property which resulted in a non-cash
decrease of $23,897 to investments in real estate, a non-cash
increase of $4,791 to investment in mortgages, loans and preferred
equity interests, and a non-cash decrease of $18,382 to
indebtedness. During the six months ended June 30, 2015, we
sold a real estate property whose purchase price was financed by an
existing RAIT loan on the property that was assumed by the buyer.
This resulted in a non-cash decrease of $15,751 to investments in
real estate and a non-cash increase of $18,000 to investment in
mortgages, loans and preferred equity interests.</t>
  </si>
  <si>
    <t>SEGMENT REPORTING</t>
  </si>
  <si>
    <t>NOTE 15: SEGMENT REPORTING
As a group, our executive officers act as the Chief Operating
Decision Maker (“CODM”). The CODM reviews operating
results of our reportable segments to make decisions about
investments and resources and to assess performance for each of
these reportable segments. We conduct our business through the
following reportable segments:
• Our real estate lending, owning and
managing segment concentrates on lending, owning and managing
commercial real estate assets throughout the United States. The
form of our investment may range from first mortgage loans to
equity ownership of a commercial real estate property. We manage
our investments in-house through our asset management and property
management professionals.
• Our IRT segment concentrates on the
ownership of apartment properties in opportunistic markets
throughout the United States. As of June 30, 2015, IRT owns
properties totaling $716,581 in gross real estate investments,
before accumulated depreciation.
• Our Taberna Securitization segment
included the management of three real estate trust preferred
securitizations, two of which we consolidated. Up to
December 19, 2014, we managed these securitizations and
received fees for services provided. On December 19, 2014, we
sold these remaining collateral management contracts and
deconsolidated the securitizations from our financial statements.
The following tables present segment reporting:
Real Estate Lending IRT Eliminations (a) Consolidated
Three-Month Period Ended June 30, 2015:
Net interest margin $ 16,766 $
— $ (241 ) 16,525
Rental income 32,661 22,812
— 55,473
Fee and other income 11,835
— (4,420 ) 7,415
Provision for losses 2,000
—
— 2,000
Depreciation and amortization expense 11,285 5,720
— 17,005
Operating income 1,406 353 1 1,760
Change in fair value of financial instruments 8,356
—
— 8,356
Income tax benefit (provision) (715 )
—
— (715 )
Net income (loss) 27,396 353 (1,308 ) 26,441
Six-Month Period Ended June 30, 2015:
Net interest margin $ 33,338 $
— $ (479 ) 32,859
Rental income 64,930 44,512
— 109,442
Fee and other income 21,625
— (8,616 ) 13,009
Provision for losses 4,000
—
— 4,000
Depreciation and amortization expense 24,264 11,758
— 36,022
Operating income (1,598 ) 111
— (1,487 )
Change in fair value of financial instruments 12,846
—
— 12,846
Income tax benefit (provision) (1,297 )
—
— (1,297 )
Net income (loss) 29,213 112 (2,618 ) 26,707
(a) The transactions that occur between
the reportable segments include advisory and property management
services, as well as, providing commercial mortgages on our owned
real estate.
Real Estate Lending IRT Taberna Eliminations (a) Consolidated
Three-Month Period Ended June 30, 2014:
Net interest margin $ 25,075 $
— $ 8,109 $ (6,061 ) $ 27,123
Rental income 27,565 11,649
—
— 39,214
Fee and other income 8,770
— 332 (2,183 ) 6,919
Provision for losses 1,000
—
—
— 1,000
Depreciation and amortization expense 10,176 3,232 33
— 13,441
Operating income 7,433 (129 ) 9,085 (2,755 ) 13,634
Change in fair value of financial instruments (1,388 )
— (23,683 )
— (25,071 )
Income tax benefit (provision) 292
— (271 )
— 21
Net income (loss) 8,106 (128 ) (22,941 ) (4,047 ) (19,010 )
Six-Month Period Ended June 30, 2014:
Net interest margin $ 49,347 $
— $ 17,305 $ (11,749 ) $ 54,903
Rental income 54,606 19,784
—
— 74,390
Fee and other income 14,171
— 616 (3,516 ) 11,271
Provision for losses 2,000
—
—
— 2,000
Depreciation and amortization expense 20,061 5,355 67
— 25,483
Operating income 12,347 (80 ) 16,175 (2,986 ) 25,456
Change in fair value of financial instruments 2,318
— (51,528 )
— (49,210 )
Income tax benefit (provision) 772
— (512 )
— 260
Net income (loss) 19,870 2,807 (43,577 ) (5,533 ) (26,433 )</t>
  </si>
  <si>
    <t>COMMITMENTS AND CONTINGENCIES</t>
  </si>
  <si>
    <t>NOTE 16: COMMITMENTS AND CONTINGENCIES
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On March 13, 2012, the staff of the SEC notified us that the
SEC had initiated a non-public investigation concerning our
investment advisory subsidiary, Taberna Capital Management, LLC, or
TCM. The investigation relates to TCM’s receipt of
approximately $15 million of restructuring fees from issuers of
securities collateralizing Taberna securitizations for which TCM
served as collateral manager in connection with certain exchange
transactions involving these securities and securitizations. TCM
participated in these exchange transactions between March 2,
2009 and November 28, 2012 and has not subsequently
participated in any exchange transactions in which it has collected
a fee. The SEC staff has issued administrative subpoenas seeking
testimony and information from us in connection with this matter,
and we are cooperating fully in providing such information.
On September 16, 2014, we reached an agreement in principle
with SEC staff to resolve a non-public investigation initiated by
the SEC staff regarding our subsidiary, TCM. This agreement in
principle remains subject to final documentation and approval by
the SEC. Under the terms of the agreement in principle, among other
things, TCM will pay $21.5 million and RAIT will guarantee this
payment obligation. As a result of this agreement in principle,
RAIT took a charge of $21.5 million in 2014. We cannot assure you
that the settlement with the SEC will be finalized and/or approved
or that any final settlement will not have different or additional
material terms.
In addition, on October 8, 2014, two former executive officers
and a former employee of RAIT received “Wells Notices”
from the SEC staff relating to the subject of such investigation.
We cannot provide any assurance what the ultimate resolution of
these Wells Notices or any related action will be or whether any
such resolution may have an adverse effect on us. A Wells Notice is
neither a formal allegation of wrongdoing nor a finding that any of
the recipients violated any law. Rather, it provides a recipient an
opportunity to respond to issues raised by the SEC staff and to
present any reasons of law, policy or fact why the SEC staff should
not recommend that the SEC initiate an enforcement action. The
Wells Notices in this matter indicate the SEC staff has made a
preliminary determination to recommend to the SEC that the SEC file
an action against each of the named individuals relating to the
individuals’ activities on behalf of TCM in connection with
the matters that were the subject of the investigation described
above. The former executive officers left RAIT as of
December 31, 2014 and the former employee left RAIT in
2010.</t>
  </si>
  <si>
    <t>SUMMARY OF SIGNIFICANT ACCOUNTING POLICIES (Policies)</t>
  </si>
  <si>
    <t>Basis of Presentation</t>
  </si>
  <si>
    <t>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4 included in our Annual Report
on Form 10-K, or the 2014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Certain prior period amounts have been reclassified to conform with
the current period presentation.
During the six-month period ended June 30, 2015, we recorded
the following adjustments in the accompanying consolidated
statement of operations that related to transactions completed in a
prior period: (a) investment interest income includes the
write-off of accrued interest receivable of $842 that was
associated with investments in loans that was determined to be not
collectible and (b) depreciation and amortization expense
includes $708 associated with capital additions associated with our
investment in real estate which were not properly eliminated
previously. We also recorded an adjustment to correct the deferred
tax liability balance with an offset to goodwill for $2,257 related
to our acquisition of Urban Retail Properties, LLC.
During the six-month period ended June 30, 2015, we revised
the Consolidated Statements of Cash Flows for the six-month period
ended June 30, 2014. The revision consisted of classifying the
origination of conduit loans and the sale of conduit loans from
cash flows from investing activities to cash flows from operating
activities. The impact of this revision was a decrease to cash
flows from operating activities and an increase to cash flows from
investing activities of $46,221 for the period ended June 30,
2014. The revision had no impact to cash and cash equivalents as of
June 30, 2014. In addition, the revision did not impact any
other consolidated financial statement as of June 30, 2014 or
for the six-month or three-month periods ended June 30,
2014.
We evaluated these revisions and reclassifications and determined,
based on quantitative and qualitative factors, the changes were not
material to the consolidated financial statements taken as a whole
for any previously filed consolidated financial statements.</t>
  </si>
  <si>
    <t>Principles of Consolidation</t>
  </si>
  <si>
    <t>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9 for additional disclosures pertaining to
VIEs.</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sses.
Actual results could differ from those estimates.</t>
  </si>
  <si>
    <t>Investments in Loans</t>
  </si>
  <si>
    <t>d. Investments in Loans
We invest in commercial mortgages, mezzanine loans, and preferred
equity interests. We account for our investments in commercial
mortgages, mezzanine loans and other loans at amortized cost. The
carrying value of these investments is adjusted for origination
discounts/premiums, nonrefundable fees and direct costs for
originating loans which are amortized into income on a level yield
basis over the terms of the loans.</t>
  </si>
  <si>
    <t>Allowance for Losses, Impaired Loans and Non-accrual Status</t>
  </si>
  <si>
    <t>e. Allowance for Losses, Impaired Loans and Non-accrual
Status
We maintain an allowance for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If any trends or
characteristics indicate that it is probable that other loans, with
similar characteristics to those of impaired loans, have incurred a
loss, we consider whether an allowance for loss is needed pursuant
to FASB ASC Topic 450, “Contingencies.” Management
evaluates loans for non-accrual status each reporting period. A
loan is placed on non-accrual status when the loan payment
deficiencies exceed 90 days.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sses is increased by charges to operations and
decreased by charge-offs (net of recoveries). Management charges
off loans when the investment is no longer realizable and legally
discharged.</t>
  </si>
  <si>
    <t>Investments in Real Estate</t>
  </si>
  <si>
    <t>f. Investments in Real Estate
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Revenue Recognition</t>
  </si>
  <si>
    <t>g. Revenue Recognition
1) Interest income
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ed to record at fair value under FASB
ASC Topic 825, origination fees and direct loan costs are recorded
in income and are not deferred.
We recognize interest income from interests in certain securitized
financial assets on an estimated effective yield to maturity basis.
Management estimates the current yield on the amortized cost of the
investment based on estimated cash flows after considering
prepayment and credit loss experience.
2)
Rental income
3) Fee and other income</t>
  </si>
  <si>
    <t>Fair Value of Financial Instruments</t>
  </si>
  <si>
    <t>h.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Level 2
Fair value assets and liabilities that are generally included in
this category are unsecured REIT note receivables, commercial
mortgage-backed securities, or CMBS, receivables and certain
financial instruments classified as derivatives where the fair
value is based primarily on observable market inputs.
• Level 3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t>
  </si>
  <si>
    <t>Deferred Financing Costs and Intangible Assets</t>
  </si>
  <si>
    <t>i. Deferred Financing Costs and Intangible Assets
Costs incurred in connection with debt financing are capitalized as
deferred financing costs and charged to interest expense over the
terms of the related debt agreements, under the effective interest
method.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9,149 as of
June 30, 2015 and December 31, 2014. The gross carrying
amount for our in-place leases, above market leases, and ground
lease was $32,481 and $22,725 as of June 30, 2015 and
December 31, 2014, respectively. The gross carrying amount for
our trade name was $1,500 as of June 30, 2015 and
December 31, 2014. The accumulated amortization for our
intangible assets was $20,935 and $13,911 as of June 30, 2015
and December 31, 2014, respectively. We recorded amortization
expense of $3,108 and $2,449 for the three-month periods ended
June 30, 2015 and 2014, respectively, and $7,039 and $4,396
for the six-month periods ended June 30, 2015 and 2014,
respectively. Based on the intangible assets identified above, we
expect to record amortization expense of intangible assets of
$3,133 for the remainder of 2015, $5,289 for 2016, $3,848 for 2017,
$3,172 for 2018, $2,997 for 2019 and $13,756 thereafter. As of
June 30, 2015, we have determined that no impairment exists on
our intangible assets.</t>
  </si>
  <si>
    <t>Goodwill</t>
  </si>
  <si>
    <t>j.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June 30, 2015 and December 31,
2014, we have $8,757 and $11,014 of goodwill, respectively, that is
included in Other Assets in the accompanying consolidated balance
sheets. The change in goodwill is attributable to the correction
discussed in the Basis of Presentation section within this Note
above. As of June 30, 2015, we have determined that no
triggering events occurred that would indicate an impairment on our
goodwill.</t>
  </si>
  <si>
    <t>Recent Accounting Pronouncements</t>
  </si>
  <si>
    <t>k.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6. On July 9, 2015, the FASB affirmed its
proposal to defer the effective date of this accounting standard by
one year.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on
or after December 15, 2015, with early adoption permitted.
Management is currently evaluating the impact that this standard
may have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on or after December 15, 2015,
with an early adoption permitted. Retrospective application to
prior periods is required. Management does not expect that this
accounting standard will have a significant impact on our
consolidated financial statements.</t>
  </si>
  <si>
    <t>INVESTMENTS IN LOANS (Tables)</t>
  </si>
  <si>
    <t>The following table summarizes our investments in commercial
mortgages, mezzanine loans, and preferred equity interests as of
June 30, 2015:
Unpaid Unamortized Carrying Number of Weighted- Range of Maturity Dates
Commercial Real Estate (CRE)
Commercial mortgages (2) $ 1,282,154 $ (14,428 ) $ 1,267,726 108 5.3 %
Sep. 2015 to Jan. 2029
Mezzanine loans 202,694 (1,024 ) 201,670 62 9.8 % Jul. 2015 to May 2025
Preferred equity interests 39,311 (2,335 ) 36,976 9 7.3 %
Feb. 2016 to Aug. 2033
Total CRE 1,524,159 (17,787 ) 1,506,372 179 6.0 %
Deferred fees, net 170
— 170
Total $ 1,524,329 $ (17,787 ) $ 1,506,542
(1) Weighted-average coupon is calculated
on the unpaid principal balance, which does not necessarily
correspond to the carrying amount.
(2) Commercial mortgages includes eleven
conduit loans with an unpaid principal balance and carrying amount
of $114,048 a weighted-average coupon of 4.3% and maturity dates
ranging from November 2022 through July 2025. These commercial
mortgages are accounted for as loans held for sale.
The following table summarizes our investments in commercial
mortgages, mezzanine loans, other loans and preferred equity
interests as of December 31, 2014:
Unpaid Unamortized Carrying Number of Weighted-
Range of Maturity Dates
Commercial Real Estate (CRE)
Commercial mortgages (2) $ 1,148,290 $ (14,519 ) $ 1,133,771 95 5.9 % Jan. 2015 to Jan. 2025
Mezzanine loans 226,105 (1,602 ) 224,503 74 9.8 %
Mar. 2015 to Jan. 2029
Preferred equity interests 34,859 (1 ) 34,858 9 7.1 %
Feb. 2016 to Aug. 2025
Total CRE 1,409,254 (16,122 ) 1,393,132 178 6.5 %
Deferred fees, net (696 )
— (696 )
Total $ 1,408,558 $ (16,122 ) $ 1,392,436
(1) Weighted-average coupon is calculated
on the unpaid principal amount of the underlying instruments, which
does not necessarily correspond to the carrying amount.
(2) Commercial mortgages includes 11
conduit loans with an unpaid principal balance and carrying amount
of $93,925, a weighted-average coupon of 4.6% and maturity dates
ranging from November 2019 through January 2025. These commercial
mortgages are accounted for as loans held for sale.</t>
  </si>
  <si>
    <t>Delinquency Statistics of Commercial Real Estate Loan</t>
  </si>
  <si>
    <t>The following table summarizes the delinquency statistics of our
commercial real estate loans as of June 30, 2015 and
December 31, 2014:
As of June 30, 2015
Delinquency Status Commercial Mezzanine Preferred Total
Current $ 1,282,154 $ 181,493 $ 35,661 $ 1,499,308
30 to 59 days
—
—
—
—
60 to 89 days
—
—
—
—
90 days or more
— 19,953 3,650 23,603
In foreclosure or bankruptcy proceedings
— 1,248
— 1,248
Total $ 1,282,154 $ 202,694 $ 39,311 $ 1,524,159
As of December 31,
2014
Delinquency Status Commercial Mezzanine Preferred Total
Current $ 1,148,290 $ 202,919 $ 31,209 $ 1,382,418
30 to 59 days
—
—
—
—
60 to 89 days
— 1,555
— 1,555
90 days or more
— 19,953 3,650 23,603
In foreclosure or bankruptcy proceedings
— 1,678
— 1,678
Total $ 1,148,290 $ 226,105 $ 34,859 $ 1,409,254</t>
  </si>
  <si>
    <t>Investment in Loans by Credit Risk Category</t>
  </si>
  <si>
    <t>we have classified our investment in loans by credit risk category
as follows:
As of June 30, 2015
Credit Status Commercial Mezzanine Preferred Total
Satisfactory $ 1,247,234 $ 154,493 $ 31,365 $ 1,433,092
Watchlist/Impaired 34,920 48,201 7,946 91,067
Total $ 1,282,154 $ 202,694 $ 39,311 $ 1,524,159
As of December 31,
2014
Credit Status Commercial Mezzanine Preferred Total
Satisfactory $ 1,125,370 $ 175,915 $ 26,849 $ 1,328,134
Watchlist/Impaired 22,920 50,190 8,010 81,120
Total $ 1,148,290 $ 226,105 $ 34,859 $ 1,409,254</t>
  </si>
  <si>
    <t>Roll-Forwards of Allowance for Losses for Commercial Mortgages Mezzanine Loans, and Other Loans</t>
  </si>
  <si>
    <t>The following tables provide roll-forwards of our allowance for
loan losses for our commercial mortgages, mezzanine loans and
preferred equity interests for the three-month periods ended
June 30, 2015 and 2014:
For the Three-Month Period Ended June 30, 2015
Commercial Mezzanine Preferred Total
Beginning balance $
— $ 9,471 $ 1,326 $ 10,797
Provision for loan losses
— 2,000
— $ 2,000
Charge-offs, net of recoveries
— (1 )
— $ (1 )
Ending balance $
— $ 11,470 $ 1,326 $ 12,796
For the Three-Month
Commercial Mezzanine Preferred Total
Beginning balance $
— $ 12,960 $ 1,319 $ 14,279
Provision for loan losses
— 1,000
— 1,000
Charge-offs, net of recoveries
— 57
— 57
Ending balance $
— $ 14,017 $ 1,319 $ 15,336
The following tables provide roll-forwards of our allowance for
loan losses for our commercial mortgages, mezzanine loans and
preferred equity interests for the six-month periods ended
June 30, 2015 and 2014:
For the Six-Month
Commercial Mezzanine Preferred Total
Beginning balance $
— $ 7,892 $ 1,326 $ 9,218
Provision for loan losses
— 4,000
— $ 4,000
Charge-offs, net of recoveries
— (422 )
— $ (422 )
Ending balance $
— $ 11,470 $ 1,326 $ 12,796
For the Six-Month
Commercial Mezzanine Preferred Total
Beginning balance $
— $ 21,636 $ 1,319 $ 22,955
Provision for loan losses
— 2,000
— 2,000
Charge-offs, net of recoveries
— (9,619 )
— (9,619 )
Ending balance $
— $ 14,017 $ 1,319 $ 15,336</t>
  </si>
  <si>
    <t>Loans on Watchlist or Considered to be Impaired</t>
  </si>
  <si>
    <t>Information related to those loans on our watchlist or considered
to be impaired was as follows:
As of June 30, 2015
Watchlist/Impaired Loans Commercial Mezzanine Preferred Total
Watchlist/Impaired loans expecting full recovery $ 34,920 $ 8,500 $ 4,296 $ 47,716
Watchlist/Impaired loans with reserves
— 39,701 3,650 43,351
Total Watchlist/Impaired Loans(1) $ 34,920 $ 48,201 $ 7,946 $ 91,067
Allowance for losses $
— $ 11,470 $ 1,326 $ 12,796
(1) As of June 30, 2015, this
includes $5,500 of unpaid principal relating to previously
identified troubled debt restructurings (TDRs) that are on accrual
status.
As of December 31,
2014
Watchlist/Impaired Loans Commercial Mezzanine Preferred Total
Watchlist/Impaired loans expecting full recovery $ 22,920 $ 40,559 $ 4,360 $ 67,839
Watchlist/Impaired loans with reserves
— 9,631 3,650 13,281
Total Watchlist/Impaired Loans(1) $ 22,920 $ 50,190 $ 8,010 $ 81,120
Allowance for losses $
— $ 7,892 $ 1,326 $ 9,218
(1) As of December 31, 2014, this
includes $5,500 of unpaid principal relating to previously
identified TDRs that are on accrual status.</t>
  </si>
  <si>
    <t>INVESTMENTS IN SECURITIES (Tables)</t>
  </si>
  <si>
    <t>Investments in Securities and Security-Related Receivables</t>
  </si>
  <si>
    <t>The following table summarizes our investments in securities as of
December 31, 2014:
Investment Description Amortized Gross Gross Estimated Weighted Weighted
Available-for-sale securities $ 210,600 $ 2,053 $ (193,486 ) $ 19,167 3.5 % 23.1
Security-related receivables
Unsecured REIT note receivables 10,000 995
— 10,995 6.7 % 3.0
CMBS receivables (3) 5,000
— (3,750 ) 1,250 5.7 % 34.5
Total security-related receivables 15,000 995 (3,750 ) 12,245 6.3 % 13.5
Total investments in securities $ 225,600 $ 3,048 $ (197,236 ) $ 31,412 3.6 % 22.7
(1) Weighted-average coupon is calculated
on the unpaid principal amount of the underlying instruments, which
does not necessarily correspond to the carrying amount.
(2) As of December 31, 2014, this
includes available-for-sale securities that are accounted for under
the fair value option other than an available-for-sale security
that has an amortized cost of $3,600 and a carrying value of
$3,606.
(3) CMBS receivables include securities
with a fair value totaling $1,250 that are rated “D” by
Standard &amp; Poor’s.</t>
  </si>
  <si>
    <t>Non-Accrual Status of Investments</t>
  </si>
  <si>
    <t xml:space="preserve">The following table summarizes the non-accrual status of our
investments in securities:
As of December 31,
2014
Principal /Par Weighted Average Fair Value
Other securities $ 210,600 3.5 % $ 17,120
CMBS receivables 5,000 5.7 % 1,250 </t>
  </si>
  <si>
    <t>INVESTMENTS IN REAL ESTATE (Tables)</t>
  </si>
  <si>
    <t>Summary of Investments in Real Estate</t>
  </si>
  <si>
    <t>The table below summarizes our investments in real estate:
Book Value
As of June 30,
As of December 31,
Multi-family real estate properties (a) $ 1,234,056 $ 1,286,898
Office real estate properties 364,077 370,114
Retail real estate properties 133,471 132,117
Parcels of land 52,284 51,322
Subtotal 1,783,888 1,840,451
Less: Accumulated depreciation and amortization (a) (178,572 ) (168,480 )
Investments in real estate (b) $ 1,605,316 $ 1,671,971
(a) As of June 30, 2015, includes
properties owned by Independence Realty Trust, Inc., or IRT, with a
book value of $716,581 and accumulated depreciation of $31,188. As
of December 31, 2014, includes properties owned by IRT, with a
book value of $689,112 and accumulated depreciation of
$23,376.
(b) Investments in real estate includes
one real estate asset held for sale as of June 30, 2015. This
asset had a carrying amount of $1,196 and a fair value of
$3,000.</t>
  </si>
  <si>
    <t>Aggregate Estimated Fair Value of Assets and Liabilities Acquired</t>
  </si>
  <si>
    <t>The following table summarizes the aggregate estimated fair value
of the assets and liabilities associated with the one property
acquired during the six-month period ended June 30, 2015 on
the date of acquisition, which is accounted for under FASB ASC
Topic 805.
Description Estimated Fair Value
Assets acquired:
Investments in real estate $ 25,031
Other assets 87
Intangible assets 219
Total assets acquired 25,337
Liabilities assumed:
Loans payable on real estate
—
Accounts payable and accrued expenses 488
Other liabilities 103
Total liabilities assumed 591
Estimated fair value of net assets acquired $ 24,746</t>
  </si>
  <si>
    <t>Consideration Transferred to Acquire Real Estate Properties</t>
  </si>
  <si>
    <t>The following table summarizes the consideration transferred to
acquire the real estate properties and the amounts of identified
assets acquired and liabilities assumed at the respective
conversion date:
Description Estimated Fair Value
Fair value of consideration transferred:
Cash $ 24,808
Other considerations (62 )
Total fair value of consideration transferred $ 24,746</t>
  </si>
  <si>
    <t>Consolidated Unaudited Pro Forma Information</t>
  </si>
  <si>
    <t xml:space="preserve">The table below presents the revenue, net income and earnings per
share effect of the acquired property, as reported in our
consolidated financial statements and on a pro forma basis as if
the acquisition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Six-Month Period Ended June 30, 2015 For the Six-Month Period Ended June 30, 2014
Total revenue of real estate property acquired, as reported $ 597 $
—
Net income (loss) allocable to common shares of real estate
property acquired, as reported 240
—
Earnings (loss) per share attributable to common shareholders of
real estate property acquired
Basic and diluted—as reported 0.00 0.00
Pro forma revenue of real estate property acquired (unaudited) 1,469 1,257
Pro forma net income (loss) allocable to common shares of real
estate property acquired (unaudited) 562 424
Earnings (loss) per share attributable to common shareholders of
real estate property acquired
Basic and diluted—as pro forma (unaudited) 0.01 0.01 </t>
  </si>
  <si>
    <t>INDEBTEDNESS (Tables)</t>
  </si>
  <si>
    <t>Summary of Total Recourse and Non-Recourse Indebtedness</t>
  </si>
  <si>
    <t>The following table summarizes our total recourse and non-recourse
indebtedness as of June 30, 2015:
Description Unpaid Carrying Amount Weighted- Contractual Maturity
Recourse indebtedness:
7.0% convertible senior notes (1) $ 34,066 $ 33,658 7.0 % Apr. 2031
4.0% convertible senior notes (2) 141,750 135,752 4.0 % Oct. 2033
7.625% senior notes 60,000 60,000 7.6 % Apr. 2024
7.125% senior notes 71,905 71,905 7.1 % Aug. 2019
Secured credit facilities 14,848 14,848 2.7 % Oct. 2016
Senior secured notes 74,000 65,559 7.0 %
Apr. 2017 to Apr. 2019
Junior subordinated notes, at fair value (3) 18,671 12,866 4.3 % Mar. 2035
Junior subordinated notes, at amortized cost 25,100 25,100 2.8 % Apr. 2037
CMBS facilities 77,742 77,742 2.5 %
Nov. 2015 to Jul. 2016
Total recourse indebtedness 518,082 497,430 5.2 %
Non-recourse indebtedness:
CDO notes payable, at amortized cost (4)(5) 987,813 986,891 0.6 % 2045 to 2046
CMBS securitizations (6) 537,375 536,796 2.0 %
Jan. 2029 to Dec. 3031
Loans payable on real estate (7) 639,493 640,411 4.5 %
Sep. 2015 to May 2040
Total non-recourse indebtedness 2,164,681 2,164,098 2.1 %
Total indebtedness $ 2,682,763 $ 2,661,528 2.7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478,859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6) Excludes the RAIT FL1 junior notes,
RAIT FL2 junior notes, RAIT FL3 junior notes and RAIT FL4 junior
notes purchased by us which are eliminated in consolidation.
Collateralized by $676,161 principal amount of commercial mortgages
loans and participation interests. These obligations were issued by
separate legal entities and consequently the assets of the special
purpose entities that collateralize these obligations are not
available to our creditors.
(7) Includes $403,360 of unpaid principal
balance with a carrying amount of $404,279 of third party mortgage
indebtedness that encumbers properties owned by IRT. The
weighted-average interest rate is 3.7% and has a range of maturity
dates from April 2016 to May 2025.
The following table summarizes our total recourse and non-recourse
indebtedness as of December 31, 2014:
Description Unpaid Carrying Amount Weighted- Contractual Maturity
Recourse indebtedness:
7.0% convertible senior notes (1) $ 34,066 $ 33,417 7.0 % Apr. 2031
4.0% convertible senior notes (2) 141,750 134,418 4.0 % Oct. 2033
7.625% senior notes 60,000 60,000 7.6 % Apr. 2024
7.125% senior notes 71,905 71,905 7.1 % Aug. 2019
Secured credit facilities 18,392 18,392 2.7 % Oct. 2016
Senior secured notes 78,000 68,314 7.0 %
Apr. 2017 to Apr. 2019
Junior subordinated notes, at fair value (3) 18,671 13,102 0.5 % Mar. 2035
Junior subordinated notes, at amortized cost 25,100 25,100 2.7 % Apr. 2037
CMBS facilities 85,053 85,053 2.5 % Nov. 2015 to Jul. 2016
Total recourse indebtedness 532,937 509,701 4.0 %
Non-recourse indebtedness:
CDO notes payable, at amortized cost (4)(5) 1,074,102 1,073,145 0.6 % 2045 to 2046
CMBS securitizations (6) 389,994 389,415 1.9 % Jan. 2029 to Dec. 2031
Loans payable on real estate (7) 641,874 643,405 4.6 %
Sep. 2015 to May 2040
Total non-recourse indebtedness 2,105,970 2,105,965 2.1 %
Total indebtedness $ 2,638,907 $ 2,615,666 2.6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572,126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6) Excludes the RAIT FL1 junior notes,
RAIT FL2 junior notes and RAIT FL3 junior notes purchased by us
which are eliminated in consolidation. Collateralized by $490,863
principal amount of commercial mortgages loans and participation
interests. These obligations were issued by separate legal entities
and consequently the assets of the special purpose entities that
collateralize these obligations are not available to our
creditors.
(7) Includes $360,902 of unpaid principal
balance with a carrying amount of $362,434 of third party mortgage
indebtedness that encumbers properties owned by IRT. The
weighted-average interest rate is 3.8% and has a range of maturity
dates from April 2016 to January 2025.</t>
  </si>
  <si>
    <t>DERIVATIVE FINANCIAL INSTRUMENTS (Tables)</t>
  </si>
  <si>
    <t>Aggregate Notional Amount and Estimated Net Fair Value of Derivative Instruments</t>
  </si>
  <si>
    <t>The following table summarizes the aggregate notional amount and
estimated net fair value of our derivative instruments as of
June 30, 2015 and December 31, 2014:
As of June 30, 2015 As of December 31,
2014
Notional Fair Value of Fair Value of Notional Fair Value of Fair Value of
Cash flow hedges:
Interest rate swaps $ 381,286 $ 278 $ (12,154 ) $ 496,025 $
— $ (20,695 )
Net fair value $ 381,286 $ 278 $ (12,154 ) $ 496,025 $
— $ (20,695 )</t>
  </si>
  <si>
    <t>FAIR VALUE OF FINANCIAL INSTRUMENTS (Tables)</t>
  </si>
  <si>
    <t>Carrying Amount and Fair Value of Financial Instruments</t>
  </si>
  <si>
    <t xml:space="preserve">The following table summarizes the carrying amount and the fair
value of our financial instruments as of June 30, 2015:
Financial Instrument Carrying Amount Estimated Fair Value
Assets
Commercial mortgages, mezzanine loans, other loans and preferred
equity interests, net $ 1,493,746 $ 1,448,755
Cash and cash equivalents 104,772 104,772
Restricted cash 179,878 179,878
Derivative assets 278 278
Liabilities
Recourse indebtedness:
7.0% convertible senior notes 33,658 36,882
4.0% convertible senior notes 135,752 120,480
7.625% senior notes 60,000 55,440
7.125% senior notes 71,905 71,330
Secured credit facilities 14,848 14,848
Junior subordinated notes, at fair value 12,866 12,866
Junior subordinated notes, at amortized cost 25,100 14,107
CMBS facilities 77,742 77,742
Senior secured notes 65,559 75,777
Non-recourse indebtedness:
CDO notes payable, at amortized cost 986,891 807,995
CMBS securitizations 536,796 536,528
Loans payable on real estate 640,411 667,791
Derivative liabilities 12,154 12,154
The following table summarizes the carrying amount and the fair
value of our financial instruments as of December 31,
2014:
Financial Instrument Carrying Estimated Fair
Assets
Commercial mortgages, mezzanine loans, other loans and preferred
equity interests, net $ 1,392,436 $ 1,316,796
Investments in securities and security-related receivables 31,412 31,412
Cash and cash equivalents 121,726 121,726
Restricted cash 124,220 124,220
Liabilities
Recourse indebtedness:
7.0% convertible senior notes 33,417 41,901
4.0% convertible senior notes 134,418 123,677
7.625% senior notes 60,000 56,016
7.125% senior notes 71,905 70,064
Secured credit facilities 18,392 18,392
Junior subordinated notes, at fair value 13,102 13,102
Junior subordinated notes, at amortized cost 25,100 14,471
CMBS facilities 55,956 55,956
Commercial mortgage facility 29,097 29,097
Senior secured notes 68,314 79,594
Non-recourse indebtedness:
CDO notes payable, at amortized cost 1,073,145 913,050
CMBS securitizations 389,415 389,771
Loans payable on real estate 643,405 678,306
Derivative liabilities 20,695 20,695
Warrants and investor SARs 35,384 35,384 </t>
  </si>
  <si>
    <t>Information of Assets and Liabilities Measured at Fair Value on Recurring Basis</t>
  </si>
  <si>
    <t>The following tables summarize information about our assets and
liabilities measured at fair value on a recurring basis as of
June 30, 2015, and indicate the fair value hierarchy of the
valuation techniques utilized to determine such fair value:
Assets: Quoted Prices in Significant Other Significant Balance of
Available-for-sale securities $
— $
— $
— $
—
Security-related receivables
Unsecured REIT note receivables
—
—
—
—
CMBS receivables
—
—
—
—
Other securities
—
—
—
—
Derivative assets
— 278
— 278
Total assets $
— $ 278 $
— $ 278
Liabilities: Quoted Prices in Significant Other Significant Balance of
Junior subordinated notes, at fair value $
— $
— $ 12,866 $ 12,866
Derivative liabilities
— 12,154
— 12,154
Warrants and investor SARs
—
— 22,181 22,181
Total liabilities $
— $ 12,154 $ 35,047 $ 47,201
(a) During the six-month period ended
June 30, 2015, there were no transfers between Level 1 and
Level 2, nor were there any transfers into and out of
Level 3.
The following tables summarize information about our assets and
liabilities measured at fair value on a recurring basis as of
December 31, 2014, and indicate the fair value hierarchy of
the valuation techniques utilized to determine such fair value:
Assets: Quoted Prices in Significant Other Significant Balance of
Available-for-sale securities $
— $ 19,167 $
— $ 19,167
Security-related receivables
Unsecured REIT note receivables
— 10,995
— 10,995
CMBS receivables
— 1,250
— 1,250
Other securities
—
—
—
—
Derivative assets
—
—
—
—
Total assets $
— $ 31,412 $
— $ 31,412
Liabilities: Quoted Prices in Significant Other Significant Balance of
Junior subordinated notes, at fair value $
— $
— $ 13,102 $ 13,102
Derivative liabilities
— 20,695
— 20,695
Warrants and investor SARs
—
— 35,384 35,384
Total liabilities $
— $ 20,695 $ 48,486 $ 69,181
(a) During the year ended
December 31, 2014, there were no transfers between Level 1 and
Level 2, nor were there any transfers into and out of
Level 3.</t>
  </si>
  <si>
    <t>Rollforward of Level 3 Liabilities</t>
  </si>
  <si>
    <t>The following tables summarize additional information about
liabilities that are measured at fair value on a recurring basis
for which we have utilized level 3 inputs to determine fair
value for the three-month period ended June 30, 2015:
Liabilities Warrants and investor Junior Total
Balance, as of December 31, 2014 $ 35,384 $ 13,102 $ 48,486
Change in fair value of financial instruments (13,203 ) (236 ) (13,439 )
Purchases
—
—
—
Sales
—
—
—
Principal repayments
—
—
—
Balance, as of June 30, 2015 $ 22,181 $ 12,866 $ 35,047</t>
  </si>
  <si>
    <t>Fair Value Hierarchy for Financial Instruments Not Fair Valued but For Which Fair Value Is Required To Be Disclosed</t>
  </si>
  <si>
    <t xml:space="preserve">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and commercial mortgage facility
approximates cost due to the nature of these instruments and are
not included in the tables below.
Fair Value Measurement
Carrying Amount June 30, 2015 Estimated Fair 2015
Valuation Technique Quoted Prices in Significant Other Significant Other (Level 3)
Commercial mortgages, mezzanine loans and other loans $ 1,493,746 $ 1,448,755
Discounted cash flows $
— $
— $ 1,448,755
7.0% convertible senior notes 33,658 36,882 Trading price 36,882
—
—
4.0% convertible senior notes 135,752 120,480 Trading price 120,480
—
—
7.625% senior notes 60,000 55,440 Trading price 55,440
—
—
7.125% senior notes 71,905 71,330 Trading price 71,330
—
—
Senior Secured Notes 65,559 75,777
Discounted cash flows
—
— 75,777
Junior subordinated notes, at amortized cost 25,100 14,107
Discounted cash flows
—
— 14,107
CDO notes payable, at amortized cost 986,891 807,995 Trading price 807,995
—
—
CMBS securitization 536,796 536,528 Trading price 536,528
—
—
Loans payable on real estate 640,411 667,791
Discounted cash flows
—
— 667,791
Fair Value Measurement
Carrying Amount Estimated Fair
Valuation Technique Quoted Prices in Significant Other Significant Other
Commercial mortgages, mezzanine loans and other loans $ 1,392,436 $ 1,316,796
Discounted cash flows $
— $
— $ 1,316,796
7.0% convertible senior notes 33,417 41,901 Trading price 41,901
—
—
4.0% convertible senior notes 134,418 123,677 Trading price 123,677
—
—
7.625% senior notes 60,000 56,016 Trading price 56,016
—
—
7.125% senior notes 71,905 70,064 Trading price 70,064
—
—
Senior Secured Notes 68,314 79,594
Discounted cash flows
—
— 79,594
Junior subordinated notes, at amortized cost 25,100 14,471
Discounted cash flows
—
— 14,471
CDO notes payable, at amortized cost 1,073,145 913,050 Trading price 913,050
—
—
CMBS securitization 389,415 389,771 Trading price 389,771
—
—
Loans payable on real estate 643,405 678,306
Discounted cash flows
—
— 678,306 </t>
  </si>
  <si>
    <t>Summary of Realized and Unrealized Gains and Losses on Assets and Liabilities</t>
  </si>
  <si>
    <t>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Month
For the Six-Month
Description 2015 2014 2015 2014
Change in fair value of trading securities and security- related
receivables $
— $ 2,132 $ (173 ) $ 8,574
Change in fair value of CDO notes payable and trust preferred
obligations 316 (18,937 ) 236 (49,333 )
Change in fair value of derivatives 1,627 (7,484 ) (420 ) (11,711 )
Change in fair value of warrants and investor SARs 6,413 (782 ) 13,203 3,260
Change in fair value of financial instruments $ 8,356 $ (25,071 ) $ 12,846 $ (49,210 )</t>
  </si>
  <si>
    <t>VARIABLE INTEREST ENTITIES (Tables)</t>
  </si>
  <si>
    <t>Assets and Liabilities of Consolidated Variable Interest Entities</t>
  </si>
  <si>
    <t>The following table presents the assets and liabilities of our
consolidated VIEs as of each respective date.
As of June 30, 2015
RAIT Securitizations IRT
RAIT VIE Properties Total
Assets
Investments in mortgages and loans, at amortized cost:
Commercial mortgages, mezzanine loans, other loans and preferred
equity interests $ 1,446,541 $
— $
— $ 1,446,541
Allowance for losses 421
—
— 421
Total investments in mortgages and loans 1,446,962
—
— 1,446,962
Investments in real estate
Investments in real estate
— 716,582 24,116 740,698
Accumulated depreciation
— (31,189 ) (4,211 ) (35,400 )
Total investments in real estate
— 685,393 19,905 705,298
Investments in securities and security-related receivables, at fair
value
—
—
—
—
Cash and cash equivalents
— 21,568 247 21,815
Restricted cash 13,540 6,335 357 20,232
Accrued interest receivable 74,942
—
— 74,942
Other assets 11,140 6,689 7,197 25,026
Deferred financing costs
Deferred financing costs 26,028 3,807 345 30,180
Accumulated amortization (21,752 ) (815 ) (272 ) (22,839 )
Total deferred financing costs 4,276 2,992 73 7,341
Intangible assets
Intangible assets
— 7,816
— 7,816
Accumulated amortization
— (7,633 )
— (7,633 )
Total intangible assets
— 183
— 183
Total assets $ 1,550,860 $ 723,160 $ 27,779 $ 2,301,799
Liabilities and Equity
Indebtedness $ 1,228,741 $ 457,202 $ 21,206 $ 1,707,149
Accrued interest payable 584 30 4,057 4,671
Accounts payable and accrued expenses 5 10,922 3,305 14,232
Derivative liabilities 11,553
—
— 11,553
Deferred taxes, borrowers’ escrows and other liabilities
— 3,876 3,458 7,334
Total liabilities 1,240,883 472,030 32,026 1,744,939
Equity:
Shareholders’ equity:
Accumulated other comprehensive income (loss) (11,605 )
—
— (11,605 )
RAIT investment 163,604 80,380 845 244,829
Retained earnings (deficit) 157,978 (28,065 ) (5,092 ) 124,821
Total shareholders’ equity 309,977 52,315 (4,247 ) 358,045
Noncontrolling Interests
— 198,815
— 198,815
Total liabilities and equity $ 1,550,860 $ 723,160 $ 27,779 $ 2,301,799
As of December 31,
2014
RAIT Securitizations IRT
RAIT VIE Properties Total
Assets
Investments in mortgages and loans, at amortized cost:
Commercial mortgages, mezzanine loans, other loans and preferred
equity interests $ 1,535,097 $
— $
— $ 1,535,097
Allowance for losses (8,423 )
—
— (8,423 )
Total investments in mortgages and loans 1,526,674
—
— 1,526,674
Investments in real estate
Investments in real estate
— 689,112 23,899 713,011
Accumulated depreciation
— (23,376 ) (3,686 ) (27,062 )
Total investments in real estate
— 665,736 20,213 685,949
Investments in securities and security-related receivables, at fair
value 10,995
—
— 10,995
Cash and cash equivalents
— 14,763 216 14,979
Restricted cash 14,715 5,205 244 20,164
Accrued interest receivable 74,904
—
— 74,904
Other assets 136 (420 ) 6,908 6,624
Deferred financing costs
Deferred financing costs 26,028 3,431 346 29,805
Accumulated amortization (20,095 ) (507 ) (239 ) (20,841 )
Total deferred financing costs 5,933 2,924 107 8,964
Intangible assets
Intangible assets
— 7,596
— 7,596
Accumulated amortization
— (4,345 )
— (4,345 )
Total intangible assets
— 3,251
— 3,251
Total assets $ 1,633,357 $ 691,459 $ 27,688 $ 2,352,504
Liabilities and Equity
Indebtedness $ 1,315,103 $ 418,900 $ 21,280 $ 1,755,283
Accrued interest payable 670 31 3,661 4,362
Accounts payable and accrued expenses 3 8,371 3,290 11,664
Derivative liabilities 20,051
—
— 20,051
Deferred taxes, borrowers’ escrows and other liabilities
— 1,124 2,950 4,074
Total liabilities 1,335,827 428,426 31,181 1,795,434
Equity:
Shareholders’ equity:
Accumulated other comprehensive income (loss) (20,788 )
—
— (20,788 )
RAIT investment 114,207 71,024 743 185,974
Retained earnings (deficit) 204,111 (16,729 ) (4,236 ) 183,146
Total shareholders’ equity 297,530 54,295 (3,493 ) 348,332
Noncontrolling Interests
— 208,738
— 208,738
Total liabilities and equity $ 1,633,357 $ 691,459 $ 27,688 $ 2,352,504</t>
  </si>
  <si>
    <t>SERIES D PREFERRED SHARES (Tables)</t>
  </si>
  <si>
    <t>Sales Activity of Series D Preferred Shares</t>
  </si>
  <si>
    <t>The following table summarizes the sales activity of the Series D
Preferred Shares from the effective date of the agreement through
June 30, 2015:
Aggregate purchase price $ 100,000
Initial value of warrants and investor SARs issued to-date (21,805 )
Costs incurred (6,384 )
Total discount (28,189 )
Discount amortization to-date 10,702
Carrying amount of Series D Preferred Shares $ 82,513</t>
  </si>
  <si>
    <t>EARNINGS (LOSS) PER SHARE (Tables)</t>
  </si>
  <si>
    <t>Basic and Diluted Earnings (Loss) per Share</t>
  </si>
  <si>
    <t>The following table presents a reconciliation of basic and diluted
earnings (loss) per share for the three-month and six-month periods
ended June 30, 2015 and 2014:
For the Three-Month For the Six-Month
Periods Ended June 30 Periods Ended June 30
2015 2014 2015 2014
Net income (loss) $ 26,441 $ (19,010 ) $ 26,707 $ (26,433 )
(Income) loss allocated to preferred shares (8,221 ) (7,415 ) (16,080 ) (13,221 )
(Income) loss allocated to noncontrolling interests 736 775 1,232 (583 )
Net income (loss) allocable to common shares $ 18,956 $ (25,650 ) $ 11,859 $ (40,237 )
Plus: Impact of assumed conversions $ 617 $
— $
— $
—
Net income (loss) allocable to common shares plus assumed
conversions $ 19,573 $ (25,650 ) $ 11,859 $ (40,237 )
Weighted-average shares outstanding—Basic 82,150,475 81,778,947 82,115,941 80,636,895
Dilutive securities 7,117,987
— 2,018,099
—
Weighted-average shares outstanding—Diluted 89,268,462 81,778,947 84,134,040 80,636,895
Earnings (loss) per share—Basic:
Earnings (loss) per share—Basic $ 0.23 $ (0.31 ) $ 0.14 $ (0.50 )
Earnings (loss) per share—Diluted:
Earnings (loss) per share—Diluted $ 0.22 $ (0.31 ) $ 0.14 $ (0.50 )</t>
  </si>
  <si>
    <t>SUPPLEMENTAL DISCLOSURE TO STATEMENT OF CASH FLOWS (Tables)</t>
  </si>
  <si>
    <t>Schedule of Supplemental Disclosures to Statements of Cash Flows</t>
  </si>
  <si>
    <t xml:space="preserve">The following are supplemental disclosures to the statements of
cash flows for the six-month periods ended June 30, 2015 and
2014:
For the
Six-Month
Periods Ended June 30
2015 2014
Cash paid for interest $ 33,918 $ 17,727
Cash paid (refunds received) for taxes 54 62
Non-cash increase in investments in real estate from conversion of
loans
— 28,700
Non-cash increase in non-controlling interest from property
acquisition
— 1,986
Non-cash increase (decrease) in indebtedness from conversion to
shares or debt extinguishments
— (2,421 )
Non-cash increase in indebtedness from the assumption of debt from
property acquisitions
— 111,986
Non-cash increase in other assets from business combination
— 7,302 </t>
  </si>
  <si>
    <t>SEGMENT REPORTING (Tables)</t>
  </si>
  <si>
    <t>Schedule of Segment Reporting</t>
  </si>
  <si>
    <t>The following tables present segment
reporting:
Real Estate Lending IRT Eliminations (a) Consolidated
Three-Month Period Ended June 30, 2015:
Net interest margin $ 16,766 $
— $ (241 ) 16,525
Rental income 32,661 22,812
— 55,473
Fee and other income 11,835
— (4,420 ) 7,415
Provision for losses 2,000
—
— 2,000
Depreciation and amortization expense 11,285 5,720
— 17,005
Operating income 1,406 353 1 1,760
Change in fair value of financial instruments 8,356
—
— 8,356
Income tax benefit (provision) (715 )
—
— (715 )
Net income (loss) 27,396 353 (1,308 ) 26,441
Six-Month Period Ended June 30, 2015:
Net interest margin $ 33,338 $
— $ (479 ) 32,859
Rental income 64,930 44,512
— 109,442
Fee and other income 21,625
— (8,616 ) 13,009
Provision for losses 4,000
—
— 4,000
Depreciation and amortization expense 24,264 11,758
— 36,022
Operating income (1,598 ) 111
— (1,487 )
Change in fair value of financial instruments 12,846
—
— 12,846
Income tax benefit (provision) (1,297 )
—
— (1,297 )
Net income (loss) 29,213 112 (2,618 ) 26,707
(a) The transactions that occur between
the reportable segments include advisory and property management
services, as well as, providing commercial mortgages on our owned
real estate.
Real Estate Lending IRT Taberna Eliminations (a) Consolidated
Three-Month Period Ended June 30, 2014:
Net interest margin $ 25,075 $
— $ 8,109 $ (6,061 ) $ 27,123
Rental income 27,565 11,649
—
— 39,214
Fee and other income 8,770
— 332 (2,183 ) 6,919
Provision for losses 1,000
—
—
— 1,000
Depreciation and amortization expense 10,176 3,232 33
— 13,441
Operating income 7,433 (129 ) 9,085 (2,755 ) 13,634
Change in fair value of financial instruments (1,388 )
— (23,683 )
— (25,071 )
Income tax benefit (provision) 292
— (271 )
— 21
Net income (loss) 8,106 (128 ) (22,941 ) (4,047 ) (19,010 )
Six-Month Period Ended June 30, 2014:
Net interest margin $ 49,347 $
— $ 17,305 $ (11,749 ) $ 54,903
Rental income 54,606 19,784
—
— 74,390
Fee and other income 14,171
— 616 (3,516 ) 11,271
Provision for losses 2,000
—
—
— 2,000
Depreciation and amortization expense 20,061 5,355 67
— 25,483
Operating income 12,347 (80 ) 16,175 (2,986 ) 25,456
Change in fair value of financial instruments 2,318
— (51,528 )
— (49,210 )
Income tax benefit (provision) 772
— (512 )
— 260
Net income (loss) 19,870 2,807 (43,577 ) (5,533 ) (26,433 )</t>
  </si>
  <si>
    <t>Summary of Significant Accounting Policies - Additional Information (Detail) - USD ($) $ in Thousands</t>
  </si>
  <si>
    <t>Significant Accounting Policies [Line Items]</t>
  </si>
  <si>
    <t>Intangible assets, amortization expenses</t>
  </si>
  <si>
    <t>Expected amortization expense of intangible assets in 2015</t>
  </si>
  <si>
    <t>Expected amortization expense of intangible assets in 2016</t>
  </si>
  <si>
    <t>Expected amortization expense of intangible assets in 2017</t>
  </si>
  <si>
    <t>Expected amortization expense of intangible assets in 2018</t>
  </si>
  <si>
    <t>Expected amortization expense of intangible assets in 2019</t>
  </si>
  <si>
    <t>Expected amortization expense of intangible assets thereafter</t>
  </si>
  <si>
    <t>Scenario, Adjustment</t>
  </si>
  <si>
    <t>Deferred tax liability</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Customer relationships</t>
  </si>
  <si>
    <t>Intangible assets, gross carrying amount</t>
  </si>
  <si>
    <t>In-place leases</t>
  </si>
  <si>
    <t>Trade name</t>
  </si>
  <si>
    <t>Cash Flows from Operating Activities</t>
  </si>
  <si>
    <t>Increase (decrease) in cash flows activities</t>
  </si>
  <si>
    <t>Cash Flows from Investing Activities</t>
  </si>
  <si>
    <t>Investments in Loans (Detail) $ in Thousands</t>
  </si>
  <si>
    <t>12 Months Ended</t>
  </si>
  <si>
    <t>Jun. 30, 2015USD ($)Loan</t>
  </si>
  <si>
    <t>Dec. 31, 2014USD ($)Loan</t>
  </si>
  <si>
    <t>Mortgage Loans on Real Estate [Line Items]</t>
  </si>
  <si>
    <t>Unpaid Principal Balance</t>
  </si>
  <si>
    <t>Deferred fees</t>
  </si>
  <si>
    <t>Total investments in loans, Unpaid Principal Balance</t>
  </si>
  <si>
    <t>Total investment in loans, Unamortized (Discounts) Premiums</t>
  </si>
  <si>
    <t>Commercial mortgages, mezzanine loans and other loans, Carrying Amount</t>
  </si>
  <si>
    <t>CRE Loans</t>
  </si>
  <si>
    <t>Carrying Amount</t>
  </si>
  <si>
    <t>Carrying Amount, Other loans</t>
  </si>
  <si>
    <t>Number of Loans | Loan</t>
  </si>
  <si>
    <t>Weighted-Average Coupon</t>
  </si>
  <si>
    <t>6.00%</t>
  </si>
  <si>
    <t>6.50%</t>
  </si>
  <si>
    <t>[2]</t>
  </si>
  <si>
    <t>Commercial mortgages</t>
  </si>
  <si>
    <t>[3]</t>
  </si>
  <si>
    <t>[4]</t>
  </si>
  <si>
    <t>5.30%</t>
  </si>
  <si>
    <t>[1],[3]</t>
  </si>
  <si>
    <t>5.90%</t>
  </si>
  <si>
    <t>[2],[4]</t>
  </si>
  <si>
    <t>Range of Maturity Dates, Minimum</t>
  </si>
  <si>
    <t>Sep. 1,
		2015</t>
  </si>
  <si>
    <t>Jan. 1,
		2015</t>
  </si>
  <si>
    <t>Range of Maturity Dates, Maximum</t>
  </si>
  <si>
    <t>Jan. 1,
		2029</t>
  </si>
  <si>
    <t>Jan. 1,
		2025</t>
  </si>
  <si>
    <t>Mezzanine Loans</t>
  </si>
  <si>
    <t>9.80%</t>
  </si>
  <si>
    <t>Jul. 1,
		2015</t>
  </si>
  <si>
    <t>Mar. 1,
		2015</t>
  </si>
  <si>
    <t>May 1,
		2025</t>
  </si>
  <si>
    <t>Preferred Equity Interests</t>
  </si>
  <si>
    <t>7.30%</t>
  </si>
  <si>
    <t>7.10%</t>
  </si>
  <si>
    <t>Feb. 1,
		2016</t>
  </si>
  <si>
    <t>Aug. 1,
		2033</t>
  </si>
  <si>
    <t>Aug. 1,
		2025</t>
  </si>
  <si>
    <t>Weighted-average coupon is calculated on the unpaid principal balance, which does not necessarily correspond to the carrying amount.</t>
  </si>
  <si>
    <t>Weighted-average coupon is calculated on the unpaid principal amount of the underlying instruments, which does not necessarily correspond to the carrying amount.</t>
  </si>
  <si>
    <t>Commercial mortgages includes eleven conduit loans with an unpaid principal balance and carrying amount of $114,048 a weighted-average coupon of 4.3% and maturity dates ranging from November 2022 through July 2025. These commercial mortgages are accounted for as loans held for sale.</t>
  </si>
  <si>
    <t>Commercial mortgages includes 11 conduit loans with an unpaid principal balance and carrying amount of $93,925, a weighted-average coupon of 4.6% and maturity dates ranging from November 2019 through January 2025. These commercial mortgages are accounted for as loans held for sale.</t>
  </si>
  <si>
    <t>Investments in Loans (Parenthetical) (Detail) $ in Thousands</t>
  </si>
  <si>
    <t>Conduit Loans</t>
  </si>
  <si>
    <t>4.30%</t>
  </si>
  <si>
    <t>4.60%</t>
  </si>
  <si>
    <t>Investments in Loans - Additional Information (Detail) $ in Thousands</t>
  </si>
  <si>
    <t>Jun. 30, 2015USD ($)</t>
  </si>
  <si>
    <t>Jun. 30, 2014USD ($)</t>
  </si>
  <si>
    <t>Dec. 31, 2014USD ($)</t>
  </si>
  <si>
    <t>Accounts, Notes, Loans and Financing Receivable [Line Items]</t>
  </si>
  <si>
    <t>Transfer of commercial real estate loan to real estate owned</t>
  </si>
  <si>
    <t>Gain / (loss) on asset</t>
  </si>
  <si>
    <t>Average impaired loans unpaid balance</t>
  </si>
  <si>
    <t>Interest income from impaired loans</t>
  </si>
  <si>
    <t>Commercial Rea Estate Loans</t>
  </si>
  <si>
    <t>Commercial Portfolio Segment</t>
  </si>
  <si>
    <t>Modification troubled debt restructuring, subsequently defaulted, number of loans | Loan</t>
  </si>
  <si>
    <t>Modification troubled debt restructuring, number of loans | Loan</t>
  </si>
  <si>
    <t>Commercial Portfolio Segment | 90 days or more</t>
  </si>
  <si>
    <t>Commercial real estate loans on non-accrual status</t>
  </si>
  <si>
    <t>Weighted-average interest rate</t>
  </si>
  <si>
    <t>5.70%</t>
  </si>
  <si>
    <t>5.80%</t>
  </si>
  <si>
    <t>Commercial Portfolio Segment | Recognizing interest on the cash basis</t>
  </si>
  <si>
    <t>9.20%</t>
  </si>
  <si>
    <t>Commercial Portfolio Segment | Troubled Debt Restructured Loans</t>
  </si>
  <si>
    <t>Delinquency Statistics of Commercial Real Estate Loan (Detail) - USD ($) $ in Thousands</t>
  </si>
  <si>
    <t>Delinquency statistics, Total</t>
  </si>
  <si>
    <t>Current</t>
  </si>
  <si>
    <t>60 to 89 days</t>
  </si>
  <si>
    <t>90 days or more</t>
  </si>
  <si>
    <t>In foreclosure or bankruptcy proceedings</t>
  </si>
  <si>
    <t>Commercial mortgages | Current</t>
  </si>
  <si>
    <t>Mezzanine Loans | Current</t>
  </si>
  <si>
    <t>Mezzanine Loans | 60 to 89 days</t>
  </si>
  <si>
    <t>Mezzanine Loans | 90 days or more</t>
  </si>
  <si>
    <t>Mezzanine Loans | In foreclosure or bankruptcy proceedings</t>
  </si>
  <si>
    <t>Preferred Equity Interests | Current</t>
  </si>
  <si>
    <t>Preferred Equity Interests | 90 days or more</t>
  </si>
  <si>
    <t>Investment in Loans by Credit Risk Category (Detail) - USD ($) $ in Thousands</t>
  </si>
  <si>
    <t>Financing Receivable, Recorded Investment [Line Items]</t>
  </si>
  <si>
    <t>Satisfactory</t>
  </si>
  <si>
    <t>Watchlist</t>
  </si>
  <si>
    <t>Commercial mortgages | Satisfactory</t>
  </si>
  <si>
    <t>Commercial mortgages | Watchlist</t>
  </si>
  <si>
    <t>Mezzanine Loans | Satisfactory</t>
  </si>
  <si>
    <t>Mezzanine Loans | Watchlist</t>
  </si>
  <si>
    <t>Preferred Equity Interests | Satisfactory</t>
  </si>
  <si>
    <t>Preferred Equity Interests | Watchlist</t>
  </si>
  <si>
    <t>As of June 30, 2015, this includes $5,500 of unpaid principal relating to previously identified troubled debt restructurings (TDRs) that are on accrual status.</t>
  </si>
  <si>
    <t>As of December 31, 2014, this includes $5,500 of unpaid principal relating to previously identified TDRs that are on accrual status.</t>
  </si>
  <si>
    <t>Roll-Forwards of Allowance for Losses for Commercial Mortgages Mezzanine Loans, and Other Loans (Detail) - USD ($) $ in Thousands</t>
  </si>
  <si>
    <t>Beginning balance</t>
  </si>
  <si>
    <t>Charge-offs, net of recoveries</t>
  </si>
  <si>
    <t>Ending balance</t>
  </si>
  <si>
    <t>Loans on Watchlist or Considered to be Impaired (Detail) - USD ($) $ in Thousands</t>
  </si>
  <si>
    <t>Mar. 31, 2015</t>
  </si>
  <si>
    <t>Apr. 14, 2014</t>
  </si>
  <si>
    <t>Dec. 31, 2013</t>
  </si>
  <si>
    <t>Financing Receivable, Impaired [Line Items]</t>
  </si>
  <si>
    <t>Impaired loans</t>
  </si>
  <si>
    <t>Allowance for losses</t>
  </si>
  <si>
    <t>Impaired loans expecting full recovery</t>
  </si>
  <si>
    <t>Impaired loans with reserves</t>
  </si>
  <si>
    <t>Loans on Watchlist or Considered to be Impaired (Parenthetical) (Detail) - USD ($) $ in Thousands</t>
  </si>
  <si>
    <t>Unpaid principal relating to previously identified TDRs that are on accrual status</t>
  </si>
  <si>
    <t>Investments in Securities and Security-Related Receivables (Detail) - Dec. 31, 2014 - USD ($) $ in Thousands</t>
  </si>
  <si>
    <t>Investment Securities [Line Items]</t>
  </si>
  <si>
    <t>Total investments in securities, Amortized Cost</t>
  </si>
  <si>
    <t>Total investments in securities, Gains</t>
  </si>
  <si>
    <t>Total investments in securities, Losses</t>
  </si>
  <si>
    <t>Total investments in securities, Weighted Average Coupon</t>
  </si>
  <si>
    <t>3.60%</t>
  </si>
  <si>
    <t>Total investments in securities, Weighted Average Years to Maturity</t>
  </si>
  <si>
    <t>22 years 8 months 12 days</t>
  </si>
  <si>
    <t>Security-related receivables</t>
  </si>
  <si>
    <t>6.30%</t>
  </si>
  <si>
    <t>13 years 6 months</t>
  </si>
  <si>
    <t>Security-related receivables | Unsecured REIT note receivables</t>
  </si>
  <si>
    <t>6.70%</t>
  </si>
  <si>
    <t>3 years</t>
  </si>
  <si>
    <t>Security-related receivables | CMBS receivables</t>
  </si>
  <si>
    <t>[1],[2]</t>
  </si>
  <si>
    <t>34 years 6 months</t>
  </si>
  <si>
    <t>Available-for-sale Securities</t>
  </si>
  <si>
    <t>3.50%</t>
  </si>
  <si>
    <t>23 years 1 month 6 days</t>
  </si>
  <si>
    <t>CMBS receivables include securities with a fair value totaling $1,250 that are rated "D" by Standard &amp; Poor's</t>
  </si>
  <si>
    <t>As of December 31, 2014, this includes available-for-sale securities that are accounted for under the fair value option other than an available-for-sale security that has an amortized cost of $3,600 and a carrying value of $3,606.</t>
  </si>
  <si>
    <t>Investments in Securities and Security-Related Receivables (Parenthetical) (Detail) $ in Thousands</t>
  </si>
  <si>
    <t>Options Held</t>
  </si>
  <si>
    <t>Available for sale securities, amortized cost</t>
  </si>
  <si>
    <t>Available for sale securities, carrying value</t>
  </si>
  <si>
    <t>CMBS receivables | Standard &amp; Poor's, D Rating | Security-related receivables</t>
  </si>
  <si>
    <t>Securities, fair value</t>
  </si>
  <si>
    <t>Non-Accrual Status of Investments (Detail) - Dec. 31, 2014 - USD ($) $ in Thousands</t>
  </si>
  <si>
    <t>Investment Holdings [Line Items]</t>
  </si>
  <si>
    <t>Weighted Average Coupon</t>
  </si>
  <si>
    <t>Other securities</t>
  </si>
  <si>
    <t>Principal/Par Amount on Non Accrual</t>
  </si>
  <si>
    <t>Fair Value</t>
  </si>
  <si>
    <t>CMBS receivables</t>
  </si>
  <si>
    <t>Investments in Securities - Additional Information (Detail) $ in Thousands</t>
  </si>
  <si>
    <t>Principal amount of unsecured REIT note receivables and CMBS receivables</t>
  </si>
  <si>
    <t>TruPS and subordinated debentures</t>
  </si>
  <si>
    <t>Principal amount of TruPS</t>
  </si>
  <si>
    <t>Summary of Investments in Real Estate (Detail) - USD ($) $ in Thousands</t>
  </si>
  <si>
    <t>Real Estate Properties [Line Items]</t>
  </si>
  <si>
    <t>Investments in real estate, Book Value</t>
  </si>
  <si>
    <t>Less: Accumulated depreciation and amortization</t>
  </si>
  <si>
    <t>Investments in real estate, net, Book Value</t>
  </si>
  <si>
    <t>Multi-family real estate properties</t>
  </si>
  <si>
    <t>Office real estate properties</t>
  </si>
  <si>
    <t>Retail real estate properties</t>
  </si>
  <si>
    <t>Parcels of land</t>
  </si>
  <si>
    <t>Summary of Investments in Real Estate (Parenthetical) (Detail) $ in Thousands</t>
  </si>
  <si>
    <t>Jun. 30, 2015USD ($)Property</t>
  </si>
  <si>
    <t>Accumulated depreciation and amortization</t>
  </si>
  <si>
    <t>Real Estate Held For Sale</t>
  </si>
  <si>
    <t>Number of real estate properties | Property</t>
  </si>
  <si>
    <t>Carrying value of asset held for sale</t>
  </si>
  <si>
    <t>Fair value of assets held for sale</t>
  </si>
  <si>
    <t>IRT</t>
  </si>
  <si>
    <t>Investments in Real Estate - Additional Information (Detail) $ in Thousands</t>
  </si>
  <si>
    <t>Jul. 22, 2015USD ($)</t>
  </si>
  <si>
    <t>Mortgages held by third parties</t>
  </si>
  <si>
    <t>Mortgages held by consolidated securitizations</t>
  </si>
  <si>
    <t>Investment contributed revenue</t>
  </si>
  <si>
    <t>Net income allocable to common shares</t>
  </si>
  <si>
    <t>Acquisition related cost</t>
  </si>
  <si>
    <t>Fair value of assets acquired</t>
  </si>
  <si>
    <t>Business acquisitions purchase price allocation subsequent adjustments</t>
  </si>
  <si>
    <t>Proceed from sale of real estate property</t>
  </si>
  <si>
    <t>Gain on sale of real estate property</t>
  </si>
  <si>
    <t>Deferred gain on sale of real estate property</t>
  </si>
  <si>
    <t>Multi Family Real Estate Properties</t>
  </si>
  <si>
    <t>Deconsolidated | Multi Family Real Estate Properties</t>
  </si>
  <si>
    <t>Purchase and Sale Agreement | Subsequent Event | Multi Family Real Estate Properties</t>
  </si>
  <si>
    <t>Series of Individually Immaterial Business Acquisitions</t>
  </si>
  <si>
    <t>Investments in acquisition of real estate</t>
  </si>
  <si>
    <t>Series of Individually Immaterial Business Acquisitions | Working Capital and Intangible Assets</t>
  </si>
  <si>
    <t>Series of Individually Immaterial Business Acquisitions | Multi Family Real Estate Properties</t>
  </si>
  <si>
    <t>Number of real estate properties acquired | Property</t>
  </si>
  <si>
    <t>Series of Individually Immaterial Business Acquisitions | Multi Family Real Estate Properties and Office Real Estate Properties | Commercial Real Estate</t>
  </si>
  <si>
    <t>Land</t>
  </si>
  <si>
    <t>Real estate and Improvements</t>
  </si>
  <si>
    <t>Aggregate Estimated Fair Value of Assets and Liabilities Acquired (Detail) - Series of Individually Immaterial Business Acquisitions $ in Thousands</t>
  </si>
  <si>
    <t>Assets acquired:</t>
  </si>
  <si>
    <t>Intangible assets</t>
  </si>
  <si>
    <t>Total assets acquired</t>
  </si>
  <si>
    <t>Liabilities assumed:</t>
  </si>
  <si>
    <t>Loans payable on real estate</t>
  </si>
  <si>
    <t>Other liabilities</t>
  </si>
  <si>
    <t>Total liabilities assumed</t>
  </si>
  <si>
    <t>Estimated fair value of net assets acquired</t>
  </si>
  <si>
    <t>Consideration Transferred to Acquire Real Estate Properties (Detail) - Jun. 30, 2015 - Series of Individually Immaterial Business Acquisitions - USD ($) $ in Thousands</t>
  </si>
  <si>
    <t>Fair value of consideration transferred:</t>
  </si>
  <si>
    <t>Cash</t>
  </si>
  <si>
    <t>Other considerations</t>
  </si>
  <si>
    <t>Total fair value of consideration transferred</t>
  </si>
  <si>
    <t>Consolidated Unaudited Pro Forma Information (Detail) - USD ($) $ / shares in Units, $ in Thousands</t>
  </si>
  <si>
    <t>Business Acquisition, Pro Forma Information [Line Items]</t>
  </si>
  <si>
    <t>Total revenue of real estate property acquired, as reported</t>
  </si>
  <si>
    <t>Net income (loss) allocable to common shares of real estate property acquired, as reported</t>
  </si>
  <si>
    <t>Basic and diluted-as reported</t>
  </si>
  <si>
    <t>Basic and diluted-as pro forma (unaudited)</t>
  </si>
  <si>
    <t>Pro forma revenue of real estate property acquired (unaudited)</t>
  </si>
  <si>
    <t>Pro forma net income (loss) allocable to common shares of real estate property acquired (unaudited)</t>
  </si>
  <si>
    <t>Summary of Total Recourse and Non-Recourse Indebtedness (Detail) - USD ($) $ in Thousands</t>
  </si>
  <si>
    <t>Debt Instrument [Line Items]</t>
  </si>
  <si>
    <t>Weighted- Average Interest Rate</t>
  </si>
  <si>
    <t>2.70%</t>
  </si>
  <si>
    <t>2.60%</t>
  </si>
  <si>
    <t>Recourse Indebtedness</t>
  </si>
  <si>
    <t>5.20%</t>
  </si>
  <si>
    <t>4.00%</t>
  </si>
  <si>
    <t>Non-recourse indebtedness</t>
  </si>
  <si>
    <t>2.10%</t>
  </si>
  <si>
    <t>7.0% convertible senior notes | Recourse Indebtedness</t>
  </si>
  <si>
    <t>7.00%</t>
  </si>
  <si>
    <t>Contractual Maturity, month and year</t>
  </si>
  <si>
    <t>2031-04</t>
  </si>
  <si>
    <t>4.0% convertible senior notes | Recourse Indebtedness</t>
  </si>
  <si>
    <t>2033-10</t>
  </si>
  <si>
    <t>CMBS Facilities</t>
  </si>
  <si>
    <t>CMBS Facilities | Recourse Indebtedness</t>
  </si>
  <si>
    <t>2.50%</t>
  </si>
  <si>
    <t>7.625% senior notes due 2024 | Recourse Indebtedness</t>
  </si>
  <si>
    <t>7.60%</t>
  </si>
  <si>
    <t>2024-04</t>
  </si>
  <si>
    <t>7.125% Senior Notes due 2019 | Recourse Indebtedness</t>
  </si>
  <si>
    <t>2019-08</t>
  </si>
  <si>
    <t>Secured credit facilities | Recourse Indebtedness</t>
  </si>
  <si>
    <t>2016-10</t>
  </si>
  <si>
    <t>Senior Secured Notes | Recourse Indebtedness</t>
  </si>
  <si>
    <t>Junior Subordinated Notes, at Fair Value | Recourse Indebtedness</t>
  </si>
  <si>
    <t>0.50%</t>
  </si>
  <si>
    <t>2035-03</t>
  </si>
  <si>
    <t>Junior subordinated notes, at amortized cost | Recourse Indebtedness</t>
  </si>
  <si>
    <t>2.80%</t>
  </si>
  <si>
    <t>2037-04</t>
  </si>
  <si>
    <t>CDO notes payable, at amortized cost | Non-recourse indebtedness</t>
  </si>
  <si>
    <t>[5]</t>
  </si>
  <si>
    <t>[6]</t>
  </si>
  <si>
    <t>0.60%</t>
  </si>
  <si>
    <t>Loans payable on real estate | Non-recourse indebtedness</t>
  </si>
  <si>
    <t>[7]</t>
  </si>
  <si>
    <t>[8]</t>
  </si>
  <si>
    <t>4.50%</t>
  </si>
  <si>
    <t>Minimum | CMBS Facilities | Recourse Indebtedness</t>
  </si>
  <si>
    <t>2015-11</t>
  </si>
  <si>
    <t>Minimum | Senior Secured Notes | Recourse Indebtedness</t>
  </si>
  <si>
    <t>2017-04</t>
  </si>
  <si>
    <t>Minimum | CDO notes payable, at amortized cost | Non-recourse indebtedness</t>
  </si>
  <si>
    <t>Contractual Maturity, year</t>
  </si>
  <si>
    <t>Minimum | Loans payable on real estate | Non-recourse indebtedness</t>
  </si>
  <si>
    <t>2015-09</t>
  </si>
  <si>
    <t>Maximum | CMBS Facilities | Recourse Indebtedness</t>
  </si>
  <si>
    <t>2016-07</t>
  </si>
  <si>
    <t>Maximum | Senior Secured Notes | Recourse Indebtedness</t>
  </si>
  <si>
    <t>2019-04</t>
  </si>
  <si>
    <t>Maximum | CDO notes payable, at amortized cost | Non-recourse indebtedness</t>
  </si>
  <si>
    <t>Maximum | Loans payable on real estate | Non-recourse indebtedness</t>
  </si>
  <si>
    <t>2040-05</t>
  </si>
  <si>
    <t>CMBS securitizations</t>
  </si>
  <si>
    <t>CMBS securitizations | Non-recourse indebtedness</t>
  </si>
  <si>
    <t>[9]</t>
  </si>
  <si>
    <t>[10]</t>
  </si>
  <si>
    <t>2.00%</t>
  </si>
  <si>
    <t>1.90%</t>
  </si>
  <si>
    <t>CMBS securitizations | Minimum | Non-recourse indebtedness</t>
  </si>
  <si>
    <t>2029-01</t>
  </si>
  <si>
    <t>CMBS securitizations | Maximum | Non-recourse indebtedness</t>
  </si>
  <si>
    <t>3031-12</t>
  </si>
  <si>
    <t>2031-12</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Collateralized by $1,478,859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Excludes CDO notes payable purchased by us which are eliminated in consolidation.</t>
  </si>
  <si>
    <t>Collateralized by $1,572,126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Includes $403,360 of unpaid principal balance with a carrying amount of $404,279 of third party mortgage indebtedness that encumbers properties owned by IRT. The weighted-average interest rate is 3.7% and has a range of maturity dates from April 2016 to May 2025.</t>
  </si>
  <si>
    <t>Includes $360,902 of unpaid principal balance with a carrying amount of $362,434 of third party mortgage indebtedness that encumbers properties owned by IRT. The weighted-average interest rate is 3.8% and has a range of maturity dates from April 2016 to January 2025.</t>
  </si>
  <si>
    <t>Excludes the RAIT FL1 junior notes, RAIT FL2 junior notes, RAIT FL3 junior notes and RAIT FL4 junior notes purchased by us which are eliminated in consolidation. Collateralized by $676,161 principal amount of commercial mortgages loans and participation interests. These obligations were issued by separate legal entities and consequently the assets of the special purpose entities that collateralize these obligations are not available to our creditors.</t>
  </si>
  <si>
    <t>Excludes the RAIT FL1 junior notes, RAIT FL2 junior notes and RAIT FL3 junior notes purchased by us which are eliminated in consolidation. Collateralized by $490,863 principal amount of commercial mortgages loans and participation interests. These obligations were issued by separate legal entities and consequently the assets of the special purpose entities that collateralize these obligations are not available to our creditors.</t>
  </si>
  <si>
    <t>Summary of Total Recourse and Non-Recourse Indebtedness (Parenthetical) (Detail) - USD ($) $ in Thousands</t>
  </si>
  <si>
    <t>3.70%</t>
  </si>
  <si>
    <t>3.80%</t>
  </si>
  <si>
    <t>IRT | Minimum</t>
  </si>
  <si>
    <t>2016-04</t>
  </si>
  <si>
    <t>IRT | Maximum</t>
  </si>
  <si>
    <t>2025-05</t>
  </si>
  <si>
    <t>2025-01</t>
  </si>
  <si>
    <t>7.0% convertible senior notes</t>
  </si>
  <si>
    <t>Stated interest rate</t>
  </si>
  <si>
    <t>Indebtedness - Additional Information (Detail)</t>
  </si>
  <si>
    <t>Sep. 09, 2014USD ($)</t>
  </si>
  <si>
    <t>Apr. 14, 2014USD ($)</t>
  </si>
  <si>
    <t>Oct. 25, 2013USD ($)</t>
  </si>
  <si>
    <t>Oct. 25, 2010USD ($)</t>
  </si>
  <si>
    <t>Oct. 16, 2008USD ($)</t>
  </si>
  <si>
    <t>Aug. 31, 2014USD ($)</t>
  </si>
  <si>
    <t>Jun. 30, 2015USD ($)MortgageLoan$ / shares</t>
  </si>
  <si>
    <t>Oct. 05, 2011USD ($)</t>
  </si>
  <si>
    <t>Payment of notes</t>
  </si>
  <si>
    <t>Equity interest | RAIT FL One</t>
  </si>
  <si>
    <t>Real estate investment</t>
  </si>
  <si>
    <t>Equity interest | RAIT FL Two</t>
  </si>
  <si>
    <t>Equity interest | RAIT FL Three</t>
  </si>
  <si>
    <t>Equity interest | RAIT FL Four</t>
  </si>
  <si>
    <t>CMBS securitizations | RAIT FL One</t>
  </si>
  <si>
    <t>CMBS securitizations | RAIT FL Two</t>
  </si>
  <si>
    <t>CMBS securitizations | RAIT FL Three</t>
  </si>
  <si>
    <t>CMBS securitizations | RAIT FL Four</t>
  </si>
  <si>
    <t>Aggregate principal amount of notes issued</t>
  </si>
  <si>
    <t>7.625%</t>
  </si>
  <si>
    <t>Net proceeds from notes issued</t>
  </si>
  <si>
    <t>Maturity date</t>
  </si>
  <si>
    <t>Apr. 15,
		2024</t>
  </si>
  <si>
    <t>Redemption price percentage</t>
  </si>
  <si>
    <t>100.00%</t>
  </si>
  <si>
    <t>Repurchase price percentage</t>
  </si>
  <si>
    <t>101.00%</t>
  </si>
  <si>
    <t>Redemption period, Start date</t>
  </si>
  <si>
    <t>Apr. 15,
		2017</t>
  </si>
  <si>
    <t>7.125% Senior Notes due 2019</t>
  </si>
  <si>
    <t>7.125%</t>
  </si>
  <si>
    <t>Aug. 30,
		2019</t>
  </si>
  <si>
    <t>Aug. 30,
		2017</t>
  </si>
  <si>
    <t>Recourse Indebtedness | CMBS securitizations | Seventy Five Thousand CMF [Member]</t>
  </si>
  <si>
    <t>Line of credit facility, borrowing capacity</t>
  </si>
  <si>
    <t>Recourse Indebtedness | CMBS securitizations | One Hundred Fifty Thousand CMF [Member]</t>
  </si>
  <si>
    <t>Recourse Indebtedness | 7.0% convertible senior notes</t>
  </si>
  <si>
    <t>Convertible note conversion rate</t>
  </si>
  <si>
    <t>Principal amount of convertible note, conversion rate</t>
  </si>
  <si>
    <t>Initial conversion price | $ / shares</t>
  </si>
  <si>
    <t>Recourse Indebtedness | 4.0% convertible senior notes</t>
  </si>
  <si>
    <t>Recourse Indebtedness | Senior Secured Notes</t>
  </si>
  <si>
    <t>Senior notes, outstanding</t>
  </si>
  <si>
    <t>Recourse Indebtedness | Senior Secured Notes | Each</t>
  </si>
  <si>
    <t>Recourse Indebtedness | Junior subordinated notes, at fair value</t>
  </si>
  <si>
    <t>Indebtedness, fair value</t>
  </si>
  <si>
    <t>Recourse Indebtedness | Junior subordinated notes, at fair value | Scenario 2</t>
  </si>
  <si>
    <t>8.65%</t>
  </si>
  <si>
    <t>Interest rate at LIBOR plus basis rate</t>
  </si>
  <si>
    <t>Recourse Indebtedness | Junior subordinated notes, at fair value | Scenario 3 [Member]</t>
  </si>
  <si>
    <t>9.64%</t>
  </si>
  <si>
    <t>2015-10</t>
  </si>
  <si>
    <t>Recourse Indebtedness | 6.875% convertible senior notes</t>
  </si>
  <si>
    <t>6.875%</t>
  </si>
  <si>
    <t>Loan pledged as collateral</t>
  </si>
  <si>
    <t>Recourse Indebtedness | New Junior Subordinated Notes</t>
  </si>
  <si>
    <t>Mar. 30,
		2035</t>
  </si>
  <si>
    <t>Floating rate</t>
  </si>
  <si>
    <t>Recourse Indebtedness | Two Year CMBS Facilities</t>
  </si>
  <si>
    <t>Recourse Indebtedness | Secured credit facilities</t>
  </si>
  <si>
    <t>Revolving credit agreement term</t>
  </si>
  <si>
    <t>Recourse Indebtedness | Secured credit facilities | London Interest Bank Offer Rate</t>
  </si>
  <si>
    <t>2.75%</t>
  </si>
  <si>
    <t>Recourse Indebtedness | Amended IROP Credit agreement</t>
  </si>
  <si>
    <t>Recourse Indebtedness | Amended IROP Credit agreement | London Interest Bank Offer Rate</t>
  </si>
  <si>
    <t>Recourse Indebtedness | 7.625% senior notes due 2024</t>
  </si>
  <si>
    <t>Recourse Indebtedness | 7.125% Senior Notes due 2019</t>
  </si>
  <si>
    <t>Recourse Indebtedness | One Year CMBS Facilities</t>
  </si>
  <si>
    <t>Investment Grade Senior Notes | RAIT FL One</t>
  </si>
  <si>
    <t>Investment Grade Senior Notes | RAIT FL Two</t>
  </si>
  <si>
    <t>Investment Grade Senior Notes | RAIT FL Three</t>
  </si>
  <si>
    <t>Investment Grade Senior Notes | RAIT FL Four</t>
  </si>
  <si>
    <t>Non-recourse indebtedness | CMBS securitizations</t>
  </si>
  <si>
    <t>Non-recourse indebtedness | Loans payable on real estate</t>
  </si>
  <si>
    <t>Non-recourse indebtedness | Loans payable on real estate | First Mortgage</t>
  </si>
  <si>
    <t>Number of mortgages obtained | MortgageLoan</t>
  </si>
  <si>
    <t>Contractual Maturity, start year</t>
  </si>
  <si>
    <t>2025-02</t>
  </si>
  <si>
    <t>Contractual Maturity, end year</t>
  </si>
  <si>
    <t>Stated interest rate, minimum</t>
  </si>
  <si>
    <t>3.20%</t>
  </si>
  <si>
    <t>Stated interest rate, maximum</t>
  </si>
  <si>
    <t>3.40%</t>
  </si>
  <si>
    <t>Aggregate Notional Amount and Estimated Net Fair Value of Derivative Instruments (Detail) - Entity [Domain] - USD ($)</t>
  </si>
  <si>
    <t>Derivative [Line Items]</t>
  </si>
  <si>
    <t>Notional amount</t>
  </si>
  <si>
    <t>Fair Value of Assets</t>
  </si>
  <si>
    <t>Fair Value of Liabilities</t>
  </si>
  <si>
    <t>Interest rate swaps</t>
  </si>
  <si>
    <t>Derivative Financial Instruments - Additional Information (Detail) - USD ($)</t>
  </si>
  <si>
    <t>Realized losses</t>
  </si>
  <si>
    <t>RAIT I and RAIT II | Interest rate swaps</t>
  </si>
  <si>
    <t>Weighted average strike rate</t>
  </si>
  <si>
    <t>5.10%</t>
  </si>
  <si>
    <t>Derivative, inception date</t>
  </si>
  <si>
    <t>Derivative, maturity date</t>
  </si>
  <si>
    <t>Dec. 31,
		2015</t>
  </si>
  <si>
    <t>Carrying Amount and Fair Value of Financial Instruments (Detail) - USD ($) $ in Thousands</t>
  </si>
  <si>
    <t>Assets</t>
  </si>
  <si>
    <t>Commercial mortgages, mezzanine loans, other loans and preferred equity interests, Carrying Amount</t>
  </si>
  <si>
    <t>Investments in securities and security-related receivables, Carrying Amount</t>
  </si>
  <si>
    <t>Cash and cash equivalents, Carrying Amount</t>
  </si>
  <si>
    <t>Restricted cash, Carrying Amount</t>
  </si>
  <si>
    <t>Derivative assets</t>
  </si>
  <si>
    <t>Liabilities</t>
  </si>
  <si>
    <t>Junior subordinated notes</t>
  </si>
  <si>
    <t>Warrants and investor SARs</t>
  </si>
  <si>
    <t>Estimated Fair Value</t>
  </si>
  <si>
    <t>Commercial mortgages, mezzanine loans, other loans and preferred equity interests, Estimated Fair Value</t>
  </si>
  <si>
    <t>Cash and cash equivalents, Estimated Fair Value</t>
  </si>
  <si>
    <t>Estimated Fair Value | Derivative assets</t>
  </si>
  <si>
    <t>Estimated Fair Value | 7.0% convertible senior notes</t>
  </si>
  <si>
    <t>Convertible senior notes, Estimated Fair Value</t>
  </si>
  <si>
    <t>Estimated Fair Value | 4.0% convertible senior notes</t>
  </si>
  <si>
    <t>Estimated Fair Value | 7.625% senior notes due 2024</t>
  </si>
  <si>
    <t>Senior notes, Estimated Fair Value</t>
  </si>
  <si>
    <t>Estimated Fair Value | 7.125% Senior Notes due 2019</t>
  </si>
  <si>
    <t>Estimated Fair Value | Junior subordinated notes, at amortized cost</t>
  </si>
  <si>
    <t>Estimated Fair Value | Senior Secured Notes</t>
  </si>
  <si>
    <t>Estimated Fair Value | CDO notes payable, at amortized cost</t>
  </si>
  <si>
    <t>Notes payable, Estimated Fair Value</t>
  </si>
  <si>
    <t>Estimated Fair Value | Loans payable on real estate</t>
  </si>
  <si>
    <t>Loans payable on real estate, Estimated Fair Value</t>
  </si>
  <si>
    <t>Estimated Fair Value | Derivative Liabilities</t>
  </si>
  <si>
    <t>Estimated Fair Value | Warrants and investor SARs</t>
  </si>
  <si>
    <t>Estimated Fair Value | Recourse Indebtedness | 7.0% convertible senior notes</t>
  </si>
  <si>
    <t>Estimated Fair Value | Recourse Indebtedness | 4.0% convertible senior notes</t>
  </si>
  <si>
    <t>Estimated Fair Value | Recourse Indebtedness | 7.625% senior notes due 2024</t>
  </si>
  <si>
    <t>Estimated Fair Value | Recourse Indebtedness | 7.125% Senior Notes due 2019</t>
  </si>
  <si>
    <t>Estimated Fair Value | Recourse Indebtedness | Junior subordinated notes, at amortized cost</t>
  </si>
  <si>
    <t>Estimated Fair Value | Recourse Indebtedness | CMBS Facilities</t>
  </si>
  <si>
    <t>Estimated Fair Value | Recourse Indebtedness | Commercial Mortgage Facility</t>
  </si>
  <si>
    <t>Estimated Fair Value | Recourse Indebtedness | Senior Secured Notes</t>
  </si>
  <si>
    <t>Estimated Fair Value | Non-recourse indebtedness | CDO notes payable, at amortized cost</t>
  </si>
  <si>
    <t>Estimated Fair Value | Non-recourse indebtedness | Loans payable on real estate</t>
  </si>
  <si>
    <t>Estimated Fair Value | CMBS securitizations</t>
  </si>
  <si>
    <t>Estimated Fair Value | CMBS securitizations | Non-recourse indebtedness</t>
  </si>
  <si>
    <t>Carrying Amount | Derivative assets</t>
  </si>
  <si>
    <t>Carrying Amount | 7.0% convertible senior notes</t>
  </si>
  <si>
    <t>Carrying Amount | 4.0% convertible senior notes</t>
  </si>
  <si>
    <t>Carrying Amount | 7.625% senior notes due 2024</t>
  </si>
  <si>
    <t>Carrying Amount | 7.125% Senior Notes due 2019</t>
  </si>
  <si>
    <t>Carrying Amount | Junior subordinated notes, at amortized cost</t>
  </si>
  <si>
    <t>Carrying Amount | Senior Secured Notes</t>
  </si>
  <si>
    <t>Carrying Amount | CDO notes payable, at amortized cost</t>
  </si>
  <si>
    <t>Carrying Amount | Loans payable on real estate</t>
  </si>
  <si>
    <t>Carrying Amount | Derivative Liabilities</t>
  </si>
  <si>
    <t>Carrying Amount | Warrants and investor SARs</t>
  </si>
  <si>
    <t>Carrying Amount | Recourse Indebtedness | 7.0% 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Junior subordinated notes, at amortized cost</t>
  </si>
  <si>
    <t>Carrying Amount | Recourse Indebtedness | CMBS Facilities</t>
  </si>
  <si>
    <t>Carrying Amount | Recourse Indebtedness | Commercial Mortgage Facility</t>
  </si>
  <si>
    <t>Carrying Amount | Recourse Indebtedness | Senior Secured Notes</t>
  </si>
  <si>
    <t>Carrying Amount | Non-recourse indebtedness | Loans payable on real estate</t>
  </si>
  <si>
    <t>Carrying Amount | Non-recourse indebtedness | CDO notes payable, at fair value</t>
  </si>
  <si>
    <t>Carrying Amount | CMBS securitizations</t>
  </si>
  <si>
    <t>Carrying Amount | CMBS securitizations | Non-recourse indebtedness</t>
  </si>
  <si>
    <t>Secured credit facilities | Estimated Fair Value | Recourse Indebtedness</t>
  </si>
  <si>
    <t>Secured credit facilities, Estimated Fair Value</t>
  </si>
  <si>
    <t>Secured credit facilities | Carrying Amount | Recourse Indebtedness</t>
  </si>
  <si>
    <t>Junior subordinated notes, at fair value | Estimated Fair Value | Recourse Indebtedness</t>
  </si>
  <si>
    <t>Junior subordinated notes, at fair value | Carrying Amount | Recourse Indebtedness</t>
  </si>
  <si>
    <t>Junior subordinated notes, at fair value | Carrying Amount | Recourse Indebtedness | Junior subordinated notes, at amortized cost</t>
  </si>
  <si>
    <t>Information of Assets and Liabilities Measured at Fair Value on Recurring Basis (Detail) - USD ($) $ in Thousands</t>
  </si>
  <si>
    <t>Assets:</t>
  </si>
  <si>
    <t>Marketable Securities</t>
  </si>
  <si>
    <t>Liabilities:</t>
  </si>
  <si>
    <t>Junior subordinated notes, at fair value</t>
  </si>
  <si>
    <t>Significant Other Observable Inputs (Level 2)</t>
  </si>
  <si>
    <t>Significant Other Observable Inputs (Level 2) | Security-related receivables | Unsecured REIT note receivables</t>
  </si>
  <si>
    <t>Significant Other Observable Inputs (Level 2) | Security-related receivables | CMBS receivables</t>
  </si>
  <si>
    <t>Significant Other Observable Inputs (Level 2) | Available-for-sale Securities</t>
  </si>
  <si>
    <t>Significant Unobservable Inputs (Level 3)</t>
  </si>
  <si>
    <t>During the six-month period ended June 30, 2015, there were no transfers between Level 1 and Level 2, nor were there any transfers into and out of Level 3.</t>
  </si>
  <si>
    <t>During the year ended December 31, 2014, there were no transfers between Level 1 and Level 2, nor were there any transfers into and out of Level 3.</t>
  </si>
  <si>
    <t>Information of Assets and Liabilities Measured at Fair Value on Recurring Basis (Parenthetical) (Detail) - USD ($)</t>
  </si>
  <si>
    <t>Fair Value, Assets and Liabilities Measured on Recurring and Nonrecurring Basis [Line Items]</t>
  </si>
  <si>
    <t>Fair value, liabilities, Level 1 to Level 2 transfers, amount</t>
  </si>
  <si>
    <t>Fair value, assets, Level 1 to Level 2 transfers, amount</t>
  </si>
  <si>
    <t>Additional Information about Assets and Liabilities That Are Measured at Fair Value on Recurring Basis (Detail) - Jun. 30, 2015 - USD ($) $ in Thousands</t>
  </si>
  <si>
    <t>Fair Value, Assets and Liabilities Measured on Recurring Basis, Unobservable Input Reconciliation [Line Items]</t>
  </si>
  <si>
    <t>Beginning Balance</t>
  </si>
  <si>
    <t>Purchases</t>
  </si>
  <si>
    <t>Sales</t>
  </si>
  <si>
    <t>Principal repayments</t>
  </si>
  <si>
    <t>Ending Balance</t>
  </si>
  <si>
    <t>Junior Subordinated Notes, at Fair Value</t>
  </si>
  <si>
    <t>Fair Value Hierarchy for Financial Instruments Not Fair Valued but For Which Fair Value Is Required To Be Disclosed (Detail) - USD ($) $ in Thousands</t>
  </si>
  <si>
    <t>Commercial mortgages, mezzanine loans and other loans, Estimated Fair Value</t>
  </si>
  <si>
    <t>CMBS securitizations | Estimated Fair Value</t>
  </si>
  <si>
    <t>CMBS securitizations | Carrying Amount</t>
  </si>
  <si>
    <t>7.0% convertible senior notes | Estimated Fair Value</t>
  </si>
  <si>
    <t>7.0% convertible senior notes | Carrying Amount</t>
  </si>
  <si>
    <t>4.0% convertible senior notes | Estimated Fair Value</t>
  </si>
  <si>
    <t>4.0% convertible senior notes | Carrying Amount</t>
  </si>
  <si>
    <t>7.625% senior notes due 2024 | Estimated Fair Value</t>
  </si>
  <si>
    <t>7.625% senior notes due 2024 | Carrying Amount</t>
  </si>
  <si>
    <t>7.125% Senior Notes due 2019 | Estimated Fair Value</t>
  </si>
  <si>
    <t>7.125% Senior Notes due 2019 | Carrying Amount</t>
  </si>
  <si>
    <t>Senior Secured Notes | Estimated Fair Value</t>
  </si>
  <si>
    <t>Senior Secured Notes | Carrying Amount</t>
  </si>
  <si>
    <t>Junior subordinated notes, at amortized cost | Estimated Fair Value</t>
  </si>
  <si>
    <t>Junior subordinated notes, at amortized cost | Carrying Amount</t>
  </si>
  <si>
    <t>CDO notes payable, at amortized cost | Estimated Fair Value</t>
  </si>
  <si>
    <t>CDO notes payable, at amortized cost | Carrying Amount</t>
  </si>
  <si>
    <t>Loans payable on real estate | Estimated Fair Value</t>
  </si>
  <si>
    <t>Loans payable on real estate | Carrying Amount</t>
  </si>
  <si>
    <t>Quoted Prices in Active Markets for Identical Assets (Level 1) | CMBS securitizations</t>
  </si>
  <si>
    <t>Quoted Prices in Active Markets for Identical Assets (Level 1) | 7.0% convertible senior notes</t>
  </si>
  <si>
    <t>Quoted Prices in Active Markets for Identical Assets (Level 1) | 4.0% convertible senior notes</t>
  </si>
  <si>
    <t>Quoted Prices in Active Markets for Identical Assets (Level 1) | 7.625% senior notes due 2024</t>
  </si>
  <si>
    <t>Quoted Prices in Active Markets for Identical Assets (Level 1) | 7.125% Senior Notes due 2019</t>
  </si>
  <si>
    <t>Quoted Prices in Active Markets for Identical Assets (Level 1) | CDO notes payable, at amortized cost</t>
  </si>
  <si>
    <t>Significant Unobservable Inputs (Level 3) | Senior Secured Notes</t>
  </si>
  <si>
    <t>Significant Unobservable Inputs (Level 3) | Junior subordinated notes, at amortized cost</t>
  </si>
  <si>
    <t>Significant Unobservable Inputs (Level 3) | Loans payable on real estate</t>
  </si>
  <si>
    <t>Realized and Unrealized Gains and Losses on Assets and Liabilities (Detail) - USD ($) $ in Thousands</t>
  </si>
  <si>
    <t>Fair Value Assets And Liabilities Measured On Unobservable Inputs [Line Items]</t>
  </si>
  <si>
    <t>Change in fair value of financial instruments, Liabilities</t>
  </si>
  <si>
    <t>Fair Value, Measurements, Recurring | Warrants and investor SARs</t>
  </si>
  <si>
    <t>Trading securities and security-related receivables</t>
  </si>
  <si>
    <t>Change in fair value of financial instruments, Assets</t>
  </si>
  <si>
    <t>Collateralized Debt Obligations Notes Payable and Trust Preferred Obligations</t>
  </si>
  <si>
    <t>Derivative</t>
  </si>
  <si>
    <t>Assets and Liabilities of Consolidated Variable Interest Entities (Detail) - USD ($) $ in Thousands</t>
  </si>
  <si>
    <t>Investments in mortgages and loans, at amortized cost:</t>
  </si>
  <si>
    <t>Commercial mortgages, mezzanine loans, other loans and preferred equity interests</t>
  </si>
  <si>
    <t>Total investments in mortgages and loans</t>
  </si>
  <si>
    <t>Accumulated depreciation</t>
  </si>
  <si>
    <t>Total investments in real estate</t>
  </si>
  <si>
    <t>Deferred financing costs</t>
  </si>
  <si>
    <t>Accumulated amortization</t>
  </si>
  <si>
    <t>Total deferred financing costs</t>
  </si>
  <si>
    <t>Total intangible assets</t>
  </si>
  <si>
    <t>Equity:</t>
  </si>
  <si>
    <t>Variable Interest Entities</t>
  </si>
  <si>
    <t>RAIT investment</t>
  </si>
  <si>
    <t>Variable Interest Entities | RAIT Securitizations</t>
  </si>
  <si>
    <t>Variable Interest Entities | IRT</t>
  </si>
  <si>
    <t>Variable Interest Entities | RAIT VIE Properties</t>
  </si>
  <si>
    <t>Series D Preferred Shares - Additional Information (Detail) - USD ($) $ / shares in Units, $ in Thousands</t>
  </si>
  <si>
    <t>Mar. 16, 2015</t>
  </si>
  <si>
    <t>Temporary Equity [Line Items]</t>
  </si>
  <si>
    <t>Aggregate purchase price under Securities Purchase Agreement</t>
  </si>
  <si>
    <t>Stock Appreciation Rights</t>
  </si>
  <si>
    <t>Fair value of Warrants and stock appreciation rights</t>
  </si>
  <si>
    <t>Adjusted</t>
  </si>
  <si>
    <t>Warrants exercisable for common shares</t>
  </si>
  <si>
    <t>ARS VI</t>
  </si>
  <si>
    <t>Series D Preferred Stock</t>
  </si>
  <si>
    <t>Preferred shares with warrants</t>
  </si>
  <si>
    <t>Warrants Exercise Price</t>
  </si>
  <si>
    <t>Series D Preferred Stock | ARS VI</t>
  </si>
  <si>
    <t>Cumulative Redeemable Preferred Shares, par value</t>
  </si>
  <si>
    <t>Sales Activity of Series D Preferred Shares (Detail) - USD ($) $ in Thousands</t>
  </si>
  <si>
    <t>Aggregate purchase price</t>
  </si>
  <si>
    <t>Initial value of warrants and investor SARs issued to-date</t>
  </si>
  <si>
    <t>Costs incurred</t>
  </si>
  <si>
    <t>Total discount</t>
  </si>
  <si>
    <t>Discount amortization to-date</t>
  </si>
  <si>
    <t>Carrying amount of Series D Preferred Shares</t>
  </si>
  <si>
    <t>Shareholders' Equity - Additional Information (Detail) - USD ($)</t>
  </si>
  <si>
    <t>Aug. 05, 2015</t>
  </si>
  <si>
    <t>Jul. 31, 2015</t>
  </si>
  <si>
    <t>Jul. 28, 2015</t>
  </si>
  <si>
    <t>Jun. 22, 2015</t>
  </si>
  <si>
    <t>May. 20, 2015</t>
  </si>
  <si>
    <t>Apr. 30, 2015</t>
  </si>
  <si>
    <t>Feb. 10, 2015</t>
  </si>
  <si>
    <t>Nov. 25, 2014</t>
  </si>
  <si>
    <t>Jul. 21, 2014</t>
  </si>
  <si>
    <t>Jan. 29, 2014</t>
  </si>
  <si>
    <t>Jun. 13, 2014</t>
  </si>
  <si>
    <t>Nov. 21, 2012</t>
  </si>
  <si>
    <t>Class of Stock [Line Items]</t>
  </si>
  <si>
    <t>Preferred Shares, dividend paid</t>
  </si>
  <si>
    <t>Preferred shares aggregate amount to be issued and sold</t>
  </si>
  <si>
    <t>Common stock, dividend declared</t>
  </si>
  <si>
    <t>Common stock, dividend paid</t>
  </si>
  <si>
    <t>Number of shares awarded, value</t>
  </si>
  <si>
    <t>Annual incentive compensation plan description</t>
  </si>
  <si>
    <t>On March 31, 2015, the compensation committee adopted a 2015 Annual Incentive Compensation Plan, or the annual cash bonus plan, and made awards to three of our executive officers, or the eligible officers, setting forth the basis on which 2015 target cash bonus awards are earned. In addition, the compensation committee adopted a 2015 Long Term Incentive Plan, or the LTIP, and made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Both the annual cash bonus plan and the LTIP were adopted pursuant to our 2012 Incentive Award Plan.</t>
  </si>
  <si>
    <t>Common shares pursuant to the DRSPP</t>
  </si>
  <si>
    <t>Net proceeds received</t>
  </si>
  <si>
    <t>Common shares remaining available under the DRSPP</t>
  </si>
  <si>
    <t>Common shares issued for underwritten public offering</t>
  </si>
  <si>
    <t>Public offering price</t>
  </si>
  <si>
    <t>Net proceeds received during period from common share issuance in underwritten public offering</t>
  </si>
  <si>
    <t>Shares outstanding</t>
  </si>
  <si>
    <t>Ownership percentage</t>
  </si>
  <si>
    <t>22.80%</t>
  </si>
  <si>
    <t>22.90%</t>
  </si>
  <si>
    <t>Non-management trustees</t>
  </si>
  <si>
    <t>Number of shares awarded, share</t>
  </si>
  <si>
    <t>Closing stock price</t>
  </si>
  <si>
    <t>RAIT | IRT</t>
  </si>
  <si>
    <t>Common shares purchased by us in underwritten public offering</t>
  </si>
  <si>
    <t>Preferred Stock</t>
  </si>
  <si>
    <t>Dividend payment date</t>
  </si>
  <si>
    <t>Mar. 31,
		2015</t>
  </si>
  <si>
    <t>Dividend record date</t>
  </si>
  <si>
    <t>Jun. 1,
		2015</t>
  </si>
  <si>
    <t>Mar. 2,
		2015</t>
  </si>
  <si>
    <t>Capital on Demand Sales Agreement</t>
  </si>
  <si>
    <t>Common shares remaining available for issuance</t>
  </si>
  <si>
    <t>Capital on Demand Sales Agreement | Maximum</t>
  </si>
  <si>
    <t>Common shares to be issued and sold</t>
  </si>
  <si>
    <t>Long Term Incentive Plan</t>
  </si>
  <si>
    <t>Vesting period</t>
  </si>
  <si>
    <t>Compensation awarded, Percentage of award</t>
  </si>
  <si>
    <t>75.00%</t>
  </si>
  <si>
    <t>Long Term Incentive Plan | Peer Group of Public Companies Over The Same Period</t>
  </si>
  <si>
    <t>Equity award target percentage</t>
  </si>
  <si>
    <t>40.00%</t>
  </si>
  <si>
    <t>Long Term Incentive Plan | TSR for the NAREIT Mortgage Index</t>
  </si>
  <si>
    <t>20.00%</t>
  </si>
  <si>
    <t>Long Term Incentive Plan | Absolute TSR</t>
  </si>
  <si>
    <t>Long Term Incentive Plan | Strategic Objective</t>
  </si>
  <si>
    <t>Long Term Incentive Plan | Time Based Vesting</t>
  </si>
  <si>
    <t>25.00%</t>
  </si>
  <si>
    <t>Long Term Incentive Compensation Plan Ltip</t>
  </si>
  <si>
    <t>Short Term Annual Cash Bonus Plan</t>
  </si>
  <si>
    <t>Percentage of target awards payable</t>
  </si>
  <si>
    <t>Short Term Annual Cash Bonus Plan | Cash Available for Distribution Per Share</t>
  </si>
  <si>
    <t>35.00%</t>
  </si>
  <si>
    <t>Short Term Annual Cash Bonus Plan | Adjusted Book Value Per Share</t>
  </si>
  <si>
    <t>Short Term Annual Cash Bonus Plan | Return on Equity</t>
  </si>
  <si>
    <t>Short Term Annual Cash Bonus Plan | Minimum Performance Target</t>
  </si>
  <si>
    <t>Target incentive opportunity payable percentage</t>
  </si>
  <si>
    <t>50.00%</t>
  </si>
  <si>
    <t>Short Term Annual Cash Bonus Plan | Target Performance Target</t>
  </si>
  <si>
    <t>Short Term Annual Cash Bonus Plan | Maximum Performance Target</t>
  </si>
  <si>
    <t>150.00%</t>
  </si>
  <si>
    <t>Short Term Annual Cash Bonus Plan | Above Target Performance Target</t>
  </si>
  <si>
    <t>Subsequent Event</t>
  </si>
  <si>
    <t>Subsequent Event | Preferred Stock</t>
  </si>
  <si>
    <t>Sep. 30,
		2015</t>
  </si>
  <si>
    <t>Subsequent Event | Overallotment Option</t>
  </si>
  <si>
    <t>Subsequent Event | Overallotment Option | Maximum</t>
  </si>
  <si>
    <t>Restricted Stock</t>
  </si>
  <si>
    <t>Restricted Stock | Executive Officers</t>
  </si>
  <si>
    <t>Restricted Stock | Employees</t>
  </si>
  <si>
    <t>Stock Appreciation Rights (SARs)</t>
  </si>
  <si>
    <t>Expiration date</t>
  </si>
  <si>
    <t>Jan. 29,
		2019</t>
  </si>
  <si>
    <t>Dividend Reinvestment And Share Purchase Plan</t>
  </si>
  <si>
    <t>Registered and reserved common shares</t>
  </si>
  <si>
    <t>Weighted-average price per shares</t>
  </si>
  <si>
    <t>Performance Shares Component One | Long Term Incentive Compensation Plan Ltip</t>
  </si>
  <si>
    <t>Grant date fair value per share</t>
  </si>
  <si>
    <t>Performance Shares Component Two | Long Term Incentive Compensation Plan Ltip</t>
  </si>
  <si>
    <t>Performance Shares Component Three | Long Term Incentive Compensation Plan Ltip</t>
  </si>
  <si>
    <t>Preferred Shares, dividend declared</t>
  </si>
  <si>
    <t>Preferred shares authorized to be issued under agreement</t>
  </si>
  <si>
    <t>Weighted-average price per share</t>
  </si>
  <si>
    <t>Net proceeds received from issuance of Preferred Shares</t>
  </si>
  <si>
    <t>Aggregate of Series A,B,C Preferred Shares available for issuance</t>
  </si>
  <si>
    <t>7.75% Series A cumulative redeemable preferred shares | Subsequent Event</t>
  </si>
  <si>
    <t>8.375% Series B cumulative redeemable preferred shares | Subsequent Event</t>
  </si>
  <si>
    <t>8.875% Series C cumulative redeemable preferred shares | Subsequent Event</t>
  </si>
  <si>
    <t>Series D Preferred Stock | Subsequent Event</t>
  </si>
  <si>
    <t>Common Stock</t>
  </si>
  <si>
    <t>Jul. 31,
		2015</t>
  </si>
  <si>
    <t>Apr. 30,
		2015</t>
  </si>
  <si>
    <t>Jul. 10,
		2015</t>
  </si>
  <si>
    <t>Apr. 10,
		2015</t>
  </si>
  <si>
    <t>Reconciliation of Basic and Diluted Earnings (Loss) Per Share (Detail) - USD ($) $ / shares in Units, $ in Thousands</t>
  </si>
  <si>
    <t>Schedule Of Earnings Per Share Basic And Diluted [Line Items]</t>
  </si>
  <si>
    <t>Plus: Impact of assumed conversions</t>
  </si>
  <si>
    <t>Net income (loss) allocable to common shares plus assumed conversions</t>
  </si>
  <si>
    <t>Dilutive securities</t>
  </si>
  <si>
    <t>Weighted-average shares outstanding-Diluted</t>
  </si>
  <si>
    <t>Earnings (Loss) Per Share - Additional Information (Detail) - shares</t>
  </si>
  <si>
    <t>Anti-dilutive shares not included in computation of earnings per common share</t>
  </si>
  <si>
    <t>Supplemental Cash Flow Information (Detail) - USD ($) $ in Thousands</t>
  </si>
  <si>
    <t>Cash Flow Supplemental Disclosures [Line Items]</t>
  </si>
  <si>
    <t>Cash paid for interest</t>
  </si>
  <si>
    <t>Cash paid (refunds received) for taxes</t>
  </si>
  <si>
    <t>Non-cash increase in investments in real estate from conversion of loans</t>
  </si>
  <si>
    <t>Non-cash increase in non-controlling interest from property acquisition</t>
  </si>
  <si>
    <t>Non-cash increase (decrease) in indebtedness from conversion to shares or debt extinguishments</t>
  </si>
  <si>
    <t>Non-cash increase in indebtedness from the assumption of debt from property acquisitions</t>
  </si>
  <si>
    <t>Non-cash increase in other assets from business combination</t>
  </si>
  <si>
    <t>Supplemental Disclosure to Statement of Cash Flows (Detail) - Deconsolidated $ in Thousands</t>
  </si>
  <si>
    <t>Property One</t>
  </si>
  <si>
    <t>Non-cash decrease in investments in real estates</t>
  </si>
  <si>
    <t>Non-cash increase in investment in mortgages, loans and preferred equity interests</t>
  </si>
  <si>
    <t>Non-cash decrease in indebtedness</t>
  </si>
  <si>
    <t>Property Two</t>
  </si>
  <si>
    <t>Segment Reporting - Additional Information (Detail) - USD ($) $ in Thousands</t>
  </si>
  <si>
    <t>Segment Reporting Information [Line Items]</t>
  </si>
  <si>
    <t>Segment Reporting (Detail) - USD ($) $ in Thousands</t>
  </si>
  <si>
    <t>Operating income</t>
  </si>
  <si>
    <t>Income tax benefit (provision)</t>
  </si>
  <si>
    <t>Operating Segments | Owning and Management Segment</t>
  </si>
  <si>
    <t>Operating Segments | IRT Segment</t>
  </si>
  <si>
    <t>Operating Segments | Taberna Segment</t>
  </si>
  <si>
    <t>Eliminations</t>
  </si>
  <si>
    <t>The transactions that occur between the reportable segments include advisory and property management services, as well as, providing commercial mortgages on our owned real estate.</t>
  </si>
  <si>
    <t>Commitments and Contingencies - Additional Information (Detail) - USD ($) $ in Millions</t>
  </si>
  <si>
    <t>Sep. 16, 2014</t>
  </si>
  <si>
    <t>Mar. 13, 2012</t>
  </si>
  <si>
    <t>Commitment And Contingencies [Line Items]</t>
  </si>
  <si>
    <t>Amount under investigation by the SEC</t>
  </si>
  <si>
    <t>Non-recurring settlement charge</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000000_);_(&quot;$ &quot;(#,##0.000000)" numFmtId="168"/>
    <numFmt formatCode="#,##0.0000000_);(#,##0.0000000)" numFmtId="169"/>
    <numFmt formatCode="_(&quot;$ &quot;#,##0.0000000_);_(&quot;$ &quot;(#,##0.00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45425</v>
      </c>
    </row>
    <row spans="1:3" r="12">
      <c s="4" t="s" r="A12">
        <v>19</v>
      </c>
      <c s="4" t="s" r="B12">
        <v>20</v>
      </c>
    </row>
    <row spans="1:3" r="13">
      <c s="4" t="s" r="A13">
        <v>21</v>
      </c>
      <c s="4" t="s" r="B13">
        <v>22</v>
      </c>
    </row>
    <row spans="1:3" r="14">
      <c s="4" t="s" r="A14">
        <v>23</v>
      </c>
      <c s="5" t="n" r="C14">
        <v>90895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210</v>
      </c>
      <c s="2" t="s" r="B1">
        <v>1</v>
      </c>
    </row>
    <row spans="1:2" r="2">
      <c s="2" t="s" r="B2">
        <v>2</v>
      </c>
    </row>
    <row spans="1:2" r="3">
      <c s="4" t="s" r="A3">
        <v>210</v>
      </c>
      <c s="4" t="s" r="B3">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212</v>
      </c>
      <c s="2" t="s" r="B1">
        <v>1</v>
      </c>
    </row>
    <row spans="1:2" r="2">
      <c s="2" t="s" r="B2">
        <v>2</v>
      </c>
    </row>
    <row spans="1:2" r="3">
      <c s="4" t="s" r="A3">
        <v>212</v>
      </c>
      <c s="4" t="s" r="B3">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214</v>
      </c>
      <c s="2" t="s" r="B1">
        <v>1</v>
      </c>
    </row>
    <row spans="1:2" r="2">
      <c s="2" t="s" r="B2">
        <v>2</v>
      </c>
    </row>
    <row spans="1:2" r="3">
      <c s="4" t="s" r="A3">
        <v>214</v>
      </c>
      <c s="4" t="s" r="B3">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216</v>
      </c>
      <c s="2" t="s" r="B1">
        <v>1</v>
      </c>
    </row>
    <row spans="1:2" r="2">
      <c s="2" t="s" r="B2">
        <v>2</v>
      </c>
    </row>
    <row spans="1:2" r="3">
      <c s="4" t="s" r="A3">
        <v>216</v>
      </c>
      <c s="4" t="s" r="B3">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t="s" r="A1">
        <v>218</v>
      </c>
      <c s="2" t="s" r="B1">
        <v>1</v>
      </c>
    </row>
    <row spans="1:2" r="2">
      <c s="2" t="s" r="B2">
        <v>2</v>
      </c>
    </row>
    <row spans="1:2" r="3">
      <c s="4" t="s" r="A3">
        <v>218</v>
      </c>
      <c s="4" t="s" r="B3">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220</v>
      </c>
      <c s="2" t="s" r="B1">
        <v>1</v>
      </c>
    </row>
    <row spans="1:2" r="2">
      <c s="2" t="s" r="B2">
        <v>2</v>
      </c>
    </row>
    <row spans="1:2" r="3">
      <c s="4" t="s" r="A3">
        <v>220</v>
      </c>
      <c s="4" t="s" r="B3">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222</v>
      </c>
      <c s="2" t="s" r="B1">
        <v>1</v>
      </c>
    </row>
    <row spans="1:2" r="2">
      <c s="2" t="s" r="B2">
        <v>2</v>
      </c>
    </row>
    <row spans="1:2" r="3">
      <c s="4" t="s" r="A3">
        <v>222</v>
      </c>
      <c s="4" t="s" r="B3">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224</v>
      </c>
      <c s="2" t="s" r="B1">
        <v>1</v>
      </c>
    </row>
    <row spans="1:2" r="2">
      <c s="2" t="s" r="B2">
        <v>2</v>
      </c>
    </row>
    <row spans="1:2" r="3">
      <c s="4" t="s" r="A3">
        <v>224</v>
      </c>
      <c s="4" t="s" r="B3">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226</v>
      </c>
      <c s="2" t="s" r="B1">
        <v>1</v>
      </c>
    </row>
    <row spans="1:2" r="2">
      <c s="2" t="s" r="B2">
        <v>2</v>
      </c>
    </row>
    <row spans="1:2" r="3">
      <c s="4" t="s" r="A3">
        <v>226</v>
      </c>
      <c s="4" t="s" r="B3">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228</v>
      </c>
      <c s="2" t="s" r="B1">
        <v>1</v>
      </c>
    </row>
    <row spans="1:2" r="2">
      <c s="2" t="s" r="B2">
        <v>2</v>
      </c>
    </row>
    <row spans="1:2" r="3">
      <c s="4" t="s" r="A3">
        <v>228</v>
      </c>
      <c s="4" t="s" r="B3">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v>
      </c>
      <c s="2" t="s" r="C1">
        <v>2</v>
      </c>
      <c s="2" t="s" r="D1">
        <v>25</v>
      </c>
    </row>
    <row spans="1:4" r="2">
      <c s="3" t="s" r="A2">
        <v>26</v>
      </c>
    </row>
    <row spans="1:4" r="3">
      <c s="4" t="s" r="A3">
        <v>27</v>
      </c>
      <c s="7" t="n" r="C3">
        <v>1506542</v>
      </c>
      <c s="7" t="n" r="D3">
        <v>1392436</v>
      </c>
    </row>
    <row spans="1:4" r="4">
      <c s="4" t="s" r="A4">
        <v>28</v>
      </c>
      <c s="5" t="n" r="C4">
        <v>-12796</v>
      </c>
      <c s="5" t="n" r="D4">
        <v>-9218</v>
      </c>
    </row>
    <row spans="1:4" r="5">
      <c s="4" t="s" r="A5">
        <v>29</v>
      </c>
      <c s="5" t="n" r="C5">
        <v>1493746</v>
      </c>
      <c s="5" t="n" r="D5">
        <v>1383218</v>
      </c>
    </row>
    <row spans="1:4" r="6">
      <c s="4" t="s" r="A6">
        <v>30</v>
      </c>
      <c s="4" t="s" r="B6">
        <v>31</v>
      </c>
      <c s="5" t="n" r="C6">
        <v>1605316</v>
      </c>
      <c s="5" t="n" r="D6">
        <v>1671971</v>
      </c>
    </row>
    <row spans="1:4" r="7">
      <c s="4" t="s" r="A7">
        <v>32</v>
      </c>
      <c s="5" t="n" r="D7">
        <v>31412</v>
      </c>
    </row>
    <row spans="1:4" r="8">
      <c s="4" t="s" r="A8">
        <v>33</v>
      </c>
      <c s="5" t="n" r="C8">
        <v>104772</v>
      </c>
      <c s="5" t="n" r="D8">
        <v>121726</v>
      </c>
    </row>
    <row spans="1:4" r="9">
      <c s="4" t="s" r="A9">
        <v>34</v>
      </c>
      <c s="5" t="n" r="C9">
        <v>179878</v>
      </c>
      <c s="5" t="n" r="D9">
        <v>124220</v>
      </c>
    </row>
    <row spans="1:4" r="10">
      <c s="4" t="s" r="A10">
        <v>35</v>
      </c>
      <c s="5" t="n" r="C10">
        <v>56844</v>
      </c>
      <c s="5" t="n" r="D10">
        <v>51640</v>
      </c>
    </row>
    <row spans="1:4" r="11">
      <c s="4" t="s" r="A11">
        <v>36</v>
      </c>
      <c s="5" t="n" r="C11">
        <v>77708</v>
      </c>
      <c s="5" t="n" r="D11">
        <v>72023</v>
      </c>
    </row>
    <row spans="1:4" r="12">
      <c s="4" t="s" r="A12">
        <v>37</v>
      </c>
      <c s="5" t="n" r="C12">
        <v>25117</v>
      </c>
      <c s="5" t="n" r="D12">
        <v>27802</v>
      </c>
    </row>
    <row spans="1:4" r="13">
      <c s="4" t="s" r="A13">
        <v>38</v>
      </c>
      <c s="5" t="n" r="C13">
        <v>32195</v>
      </c>
      <c s="5" t="n" r="D13">
        <v>29463</v>
      </c>
    </row>
    <row spans="1:4" r="14">
      <c s="4" t="s" r="A14">
        <v>39</v>
      </c>
      <c s="5" t="n" r="C14">
        <v>3575576</v>
      </c>
      <c s="5" t="n" r="D14">
        <v>3513475</v>
      </c>
    </row>
    <row spans="1:4" r="15">
      <c s="3" t="s" r="A15">
        <v>40</v>
      </c>
    </row>
    <row spans="1:4" r="16">
      <c s="4" t="s" r="A16">
        <v>41</v>
      </c>
      <c s="5" t="n" r="C16">
        <v>2661528</v>
      </c>
      <c s="5" t="n" r="D16">
        <v>2615666</v>
      </c>
    </row>
    <row spans="1:4" r="17">
      <c s="4" t="s" r="A17">
        <v>42</v>
      </c>
      <c s="5" t="n" r="C17">
        <v>11042</v>
      </c>
      <c s="5" t="n" r="D17">
        <v>10269</v>
      </c>
    </row>
    <row spans="1:4" r="18">
      <c s="4" t="s" r="A18">
        <v>43</v>
      </c>
      <c s="5" t="n" r="C18">
        <v>52728</v>
      </c>
      <c s="5" t="n" r="D18">
        <v>54962</v>
      </c>
    </row>
    <row spans="1:4" r="19">
      <c s="4" t="s" r="A19">
        <v>44</v>
      </c>
      <c s="5" t="n" r="C19">
        <v>12154</v>
      </c>
      <c s="5" t="n" r="D19">
        <v>20695</v>
      </c>
    </row>
    <row spans="1:4" r="20">
      <c s="4" t="s" r="A20">
        <v>45</v>
      </c>
      <c s="5" t="n" r="C20">
        <v>172621</v>
      </c>
      <c s="5" t="n" r="D20">
        <v>144733</v>
      </c>
    </row>
    <row spans="1:4" r="21">
      <c s="4" t="s" r="A21">
        <v>46</v>
      </c>
      <c s="5" t="n" r="C21">
        <v>2910073</v>
      </c>
      <c s="5" t="n" r="D21">
        <v>2846325</v>
      </c>
    </row>
    <row spans="1:4" r="22">
      <c s="4" t="s" r="A22">
        <v>47</v>
      </c>
      <c s="5" t="n" r="C22">
        <v>82513</v>
      </c>
      <c s="5" t="n" r="D22">
        <v>79308</v>
      </c>
    </row>
    <row spans="1:4" r="23">
      <c s="3" t="s" r="A23">
        <v>48</v>
      </c>
    </row>
    <row spans="1:4" r="24">
      <c s="4" t="s" r="A24">
        <v>49</v>
      </c>
      <c s="5" t="n" r="C24">
        <v>2487</v>
      </c>
      <c s="5" t="n" r="D24">
        <v>2473</v>
      </c>
    </row>
    <row spans="1:4" r="25">
      <c s="4" t="s" r="A25">
        <v>50</v>
      </c>
      <c s="5" t="n" r="C25">
        <v>2039594</v>
      </c>
      <c s="5" t="n" r="D25">
        <v>2025683</v>
      </c>
    </row>
    <row spans="1:4" r="26">
      <c s="4" t="s" r="A26">
        <v>51</v>
      </c>
      <c s="5" t="n" r="C26">
        <v>-11605</v>
      </c>
      <c s="5" t="n" r="D26">
        <v>-20788</v>
      </c>
    </row>
    <row spans="1:4" r="27">
      <c s="4" t="s" r="A27">
        <v>52</v>
      </c>
      <c s="5" t="n" r="C27">
        <v>-1651613</v>
      </c>
      <c s="5" t="n" r="D27">
        <v>-1633911</v>
      </c>
    </row>
    <row spans="1:4" r="28">
      <c s="4" t="s" r="A28">
        <v>53</v>
      </c>
      <c s="5" t="n" r="C28">
        <v>378956</v>
      </c>
      <c s="5" t="n" r="D28">
        <v>373545</v>
      </c>
    </row>
    <row spans="1:4" r="29">
      <c s="4" t="s" r="A29">
        <v>54</v>
      </c>
      <c s="5" t="n" r="C29">
        <v>204034</v>
      </c>
      <c s="5" t="n" r="D29">
        <v>214297</v>
      </c>
    </row>
    <row spans="1:4" r="30">
      <c s="4" t="s" r="A30">
        <v>55</v>
      </c>
      <c s="5" t="n" r="C30">
        <v>582990</v>
      </c>
      <c s="5" t="n" r="D30">
        <v>587842</v>
      </c>
    </row>
    <row spans="1:4" r="31">
      <c s="4" t="s" r="A31">
        <v>56</v>
      </c>
      <c s="5" t="n" r="C31">
        <v>3575576</v>
      </c>
      <c s="5" t="n" r="D31">
        <v>3513475</v>
      </c>
    </row>
    <row spans="1:4" r="32">
      <c s="4" t="s" r="A32">
        <v>57</v>
      </c>
    </row>
    <row spans="1:4" r="33">
      <c s="3" t="s" r="A33">
        <v>48</v>
      </c>
    </row>
    <row spans="1:4" r="34">
      <c s="4" t="s" r="A34">
        <v>58</v>
      </c>
      <c s="5" t="n" r="C34">
        <v>53</v>
      </c>
      <c s="5" t="n" r="D34">
        <v>48</v>
      </c>
    </row>
    <row spans="1:4" r="35">
      <c s="4" t="s" r="A35">
        <v>59</v>
      </c>
    </row>
    <row spans="1:4" r="36">
      <c s="3" t="s" r="A36">
        <v>48</v>
      </c>
    </row>
    <row spans="1:4" r="37">
      <c s="4" t="s" r="A37">
        <v>58</v>
      </c>
      <c s="5" t="n" r="C37">
        <v>23</v>
      </c>
      <c s="5" t="n" r="D37">
        <v>23</v>
      </c>
    </row>
    <row spans="1:4" r="38">
      <c s="4" t="s" r="A38">
        <v>60</v>
      </c>
    </row>
    <row spans="1:4" r="39">
      <c s="3" t="s" r="A39">
        <v>48</v>
      </c>
    </row>
    <row spans="1:4" r="40">
      <c s="4" t="s" r="A40">
        <v>58</v>
      </c>
      <c s="7" t="n" r="C40">
        <v>17</v>
      </c>
      <c s="7" t="n" r="D40">
        <v>17</v>
      </c>
    </row>
    <row spans="1:4" r="41">
      <c t="n" r="A41"/>
    </row>
    <row spans="1:4" r="42">
      <c s="4" t="s" r="A42">
        <v>31</v>
      </c>
      <c s="4" t="s" r="B42">
        <v>61</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230</v>
      </c>
      <c s="2" t="s" r="B1">
        <v>1</v>
      </c>
    </row>
    <row spans="1:2" r="2">
      <c s="2" t="s" r="B2">
        <v>2</v>
      </c>
    </row>
    <row spans="1:2" r="3">
      <c s="4" t="s" r="A3">
        <v>230</v>
      </c>
      <c s="4" t="s" r="B3">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t="s" r="A1">
        <v>232</v>
      </c>
      <c s="2" t="s" r="B1">
        <v>1</v>
      </c>
    </row>
    <row spans="1:2" r="2">
      <c s="2" t="s" r="B2">
        <v>2</v>
      </c>
    </row>
    <row spans="1:2" r="3">
      <c s="4" t="s" r="A3">
        <v>232</v>
      </c>
      <c s="4" t="s" r="B3">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234</v>
      </c>
      <c s="2" t="s" r="B1">
        <v>1</v>
      </c>
    </row>
    <row spans="1:2" r="2">
      <c s="2" t="s" r="B2">
        <v>2</v>
      </c>
    </row>
    <row spans="1:2" r="3">
      <c s="4" t="s" r="A3">
        <v>234</v>
      </c>
      <c s="4" t="s" r="B3">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236</v>
      </c>
      <c s="2" t="s" r="B1">
        <v>1</v>
      </c>
    </row>
    <row spans="1:2" r="2">
      <c s="2" t="s" r="B2">
        <v>2</v>
      </c>
    </row>
    <row spans="1:2" r="3">
      <c s="4" t="s" r="A3">
        <v>236</v>
      </c>
      <c s="4" t="s" r="B3">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spans="1:2" r="1">
      <c s="1" t="s" r="A1">
        <v>238</v>
      </c>
      <c s="2" t="s" r="B1">
        <v>1</v>
      </c>
    </row>
    <row spans="1:2" r="2">
      <c s="2" t="s" r="B2">
        <v>2</v>
      </c>
    </row>
    <row spans="1:2" r="3">
      <c s="4" t="s" r="A3">
        <v>239</v>
      </c>
      <c s="4" t="s" r="B3">
        <v>240</v>
      </c>
    </row>
    <row spans="1:2" r="4">
      <c s="4" t="s" r="A4">
        <v>241</v>
      </c>
      <c s="4" t="s" r="B4">
        <v>242</v>
      </c>
    </row>
    <row spans="1:2" r="5">
      <c s="4" t="s" r="A5">
        <v>243</v>
      </c>
      <c s="4" t="s" r="B5">
        <v>244</v>
      </c>
    </row>
    <row spans="1:2" r="6">
      <c s="4" t="s" r="A6">
        <v>245</v>
      </c>
      <c s="4" t="s" r="B6">
        <v>246</v>
      </c>
    </row>
    <row spans="1:2" r="7">
      <c s="4" t="s" r="A7">
        <v>247</v>
      </c>
      <c s="4" t="s" r="B7">
        <v>248</v>
      </c>
    </row>
    <row spans="1:2" r="8">
      <c s="4" t="s" r="A8">
        <v>249</v>
      </c>
      <c s="4" t="s" r="B8">
        <v>250</v>
      </c>
    </row>
    <row spans="1:2" r="9">
      <c s="4" t="s" r="A9">
        <v>251</v>
      </c>
      <c s="4" t="s" r="B9">
        <v>252</v>
      </c>
    </row>
    <row spans="1:2" r="10">
      <c s="4" t="s" r="A10">
        <v>253</v>
      </c>
      <c s="4" t="s" r="B10">
        <v>254</v>
      </c>
    </row>
    <row spans="1:2" r="11">
      <c s="4" t="s" r="A11">
        <v>255</v>
      </c>
      <c s="4" t="s" r="B11">
        <v>256</v>
      </c>
    </row>
    <row spans="1:2" r="12">
      <c s="4" t="s" r="A12">
        <v>257</v>
      </c>
      <c s="4" t="s" r="B12">
        <v>258</v>
      </c>
    </row>
    <row spans="1:2" r="13">
      <c s="4" t="s" r="A13">
        <v>259</v>
      </c>
      <c s="4" t="s" r="B13">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1</v>
      </c>
      <c s="2" t="s" r="B1">
        <v>1</v>
      </c>
    </row>
    <row spans="1:2" r="2">
      <c s="2" t="s" r="B2">
        <v>2</v>
      </c>
    </row>
    <row spans="1:2" r="3">
      <c s="4" t="s" r="A3">
        <v>245</v>
      </c>
      <c s="4" t="s" r="B3">
        <v>262</v>
      </c>
    </row>
    <row spans="1:2" r="4">
      <c s="4" t="s" r="A4">
        <v>263</v>
      </c>
      <c s="4" t="s" r="B4">
        <v>264</v>
      </c>
    </row>
    <row spans="1:2" r="5">
      <c s="4" t="s" r="A5">
        <v>265</v>
      </c>
      <c s="4" t="s" r="B5">
        <v>266</v>
      </c>
    </row>
    <row spans="1:2" r="6">
      <c s="4" t="s" r="A6">
        <v>267</v>
      </c>
      <c s="4" t="s" r="B6">
        <v>268</v>
      </c>
    </row>
    <row spans="1:2" r="7">
      <c s="4" t="s" r="A7">
        <v>269</v>
      </c>
      <c s="4" t="s" r="B7">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71</v>
      </c>
      <c s="2" t="s" r="B1">
        <v>1</v>
      </c>
    </row>
    <row spans="1:2" r="2">
      <c s="2" t="s" r="B2">
        <v>2</v>
      </c>
    </row>
    <row spans="1:2" r="3">
      <c s="4" t="s" r="A3">
        <v>272</v>
      </c>
      <c s="4" t="s" r="B3">
        <v>273</v>
      </c>
    </row>
    <row spans="1:2" r="4">
      <c s="4" t="s" r="A4">
        <v>274</v>
      </c>
      <c s="4" t="s"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276</v>
      </c>
      <c s="2" t="s" r="B1">
        <v>1</v>
      </c>
    </row>
    <row spans="1:2" r="2">
      <c s="2" t="s" r="B2">
        <v>2</v>
      </c>
    </row>
    <row spans="1:2" r="3">
      <c s="4" t="s" r="A3">
        <v>277</v>
      </c>
      <c s="4" t="s" r="B3">
        <v>278</v>
      </c>
    </row>
    <row spans="1:2" r="4">
      <c s="4" t="s" r="A4">
        <v>279</v>
      </c>
      <c s="4" t="s" r="B4">
        <v>280</v>
      </c>
    </row>
    <row spans="1:2" r="5">
      <c s="4" t="s" r="A5">
        <v>281</v>
      </c>
      <c s="4" t="s" r="B5">
        <v>282</v>
      </c>
    </row>
    <row spans="1:2" r="6">
      <c s="4" t="s" r="A6">
        <v>283</v>
      </c>
      <c s="4" t="s" r="B6">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t="s" r="A1">
        <v>285</v>
      </c>
      <c s="2" t="s" r="B1">
        <v>1</v>
      </c>
    </row>
    <row spans="1:2" r="2">
      <c s="2" t="s" r="B2">
        <v>2</v>
      </c>
    </row>
    <row spans="1:2" r="3">
      <c s="4" t="s" r="A3">
        <v>286</v>
      </c>
      <c s="4" t="s" r="B3">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4" t="s" r="A3">
        <v>289</v>
      </c>
      <c s="4" t="s" r="B3">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t="s" r="A1">
        <v>62</v>
      </c>
      <c s="2" t="s" r="C1">
        <v>2</v>
      </c>
      <c s="2" t="s" r="D1">
        <v>25</v>
      </c>
    </row>
    <row spans="1:4" r="2">
      <c s="4" t="s" r="A2">
        <v>63</v>
      </c>
      <c s="4" t="s" r="B2">
        <v>31</v>
      </c>
      <c s="7" t="n" r="C2">
        <v>178572</v>
      </c>
      <c s="7" t="n" r="D2">
        <v>168480</v>
      </c>
    </row>
    <row spans="1:4" r="3">
      <c s="4" t="s" r="A3">
        <v>64</v>
      </c>
      <c s="5" t="n" r="C3">
        <v>30896</v>
      </c>
      <c s="5" t="n" r="D3">
        <v>26056</v>
      </c>
    </row>
    <row spans="1:4" r="4">
      <c s="4" t="s" r="A4">
        <v>65</v>
      </c>
      <c s="7" t="n" r="C4">
        <v>20935</v>
      </c>
      <c s="7" t="n" r="D4">
        <v>13911</v>
      </c>
    </row>
    <row spans="1:4" r="5">
      <c s="4" t="s" r="A5">
        <v>66</v>
      </c>
      <c s="8" t="n" r="C5">
        <v>0.01</v>
      </c>
      <c s="8" t="n" r="D5">
        <v>0.01</v>
      </c>
    </row>
    <row spans="1:4" r="6">
      <c s="4" t="s" r="A6">
        <v>67</v>
      </c>
      <c s="5" t="n" r="C6">
        <v>4000000</v>
      </c>
      <c s="5" t="n" r="D6">
        <v>4000000</v>
      </c>
    </row>
    <row spans="1:4" r="7">
      <c s="4" t="s" r="A7">
        <v>68</v>
      </c>
      <c s="5" t="n" r="C7">
        <v>4000000</v>
      </c>
      <c s="5" t="n" r="D7">
        <v>4000000</v>
      </c>
    </row>
    <row spans="1:4" r="8">
      <c s="4" t="s" r="A8">
        <v>69</v>
      </c>
      <c s="5" t="n" r="C8">
        <v>4000000</v>
      </c>
      <c s="5" t="n" r="D8">
        <v>4000000</v>
      </c>
    </row>
    <row spans="1:4" r="9">
      <c s="4" t="s" r="A9">
        <v>70</v>
      </c>
      <c s="5" t="n" r="C9">
        <v>25000000</v>
      </c>
      <c s="5" t="n" r="D9">
        <v>25000000</v>
      </c>
    </row>
    <row spans="1:4" r="10">
      <c s="4" t="s" r="A10">
        <v>71</v>
      </c>
      <c s="8" t="n" r="C10">
        <v>0.03</v>
      </c>
      <c s="8" t="n" r="D10">
        <v>0.03</v>
      </c>
    </row>
    <row spans="1:4" r="11">
      <c s="4" t="s" r="A11">
        <v>72</v>
      </c>
      <c s="5" t="n" r="C11">
        <v>200000000</v>
      </c>
      <c s="5" t="n" r="D11">
        <v>200000000</v>
      </c>
    </row>
    <row spans="1:4" r="12">
      <c s="4" t="s" r="A12">
        <v>73</v>
      </c>
      <c s="5" t="n" r="C12">
        <v>82895723</v>
      </c>
      <c s="5" t="n" r="D12">
        <v>82506606</v>
      </c>
    </row>
    <row spans="1:4" r="13">
      <c s="4" t="s" r="A13">
        <v>74</v>
      </c>
      <c s="5" t="n" r="C13">
        <v>82895723</v>
      </c>
      <c s="5" t="n" r="D13">
        <v>82506606</v>
      </c>
    </row>
    <row spans="1:4" r="14">
      <c s="4" t="s" r="A14">
        <v>75</v>
      </c>
      <c s="5" t="n" r="C14">
        <v>743014</v>
      </c>
      <c s="5" t="n" r="D14">
        <v>541575</v>
      </c>
    </row>
    <row spans="1:4" r="15">
      <c s="4" t="s" r="A15">
        <v>57</v>
      </c>
    </row>
    <row spans="1:4" r="16">
      <c s="4" t="s" r="A16">
        <v>70</v>
      </c>
      <c s="5" t="n" r="C16">
        <v>8069288</v>
      </c>
      <c s="5" t="n" r="D16">
        <v>8069288</v>
      </c>
    </row>
    <row spans="1:4" r="17">
      <c s="4" t="s" r="A17">
        <v>76</v>
      </c>
      <c s="4" t="s" r="C17">
        <v>77</v>
      </c>
      <c s="4" t="s" r="D17">
        <v>77</v>
      </c>
    </row>
    <row spans="1:4" r="18">
      <c s="4" t="s" r="A18">
        <v>78</v>
      </c>
      <c s="7" t="n" r="C18">
        <v>25</v>
      </c>
      <c s="7" t="n" r="D18">
        <v>25</v>
      </c>
    </row>
    <row spans="1:4" r="19">
      <c s="4" t="s" r="A19">
        <v>79</v>
      </c>
      <c s="5" t="n" r="C19">
        <v>5303591</v>
      </c>
      <c s="5" t="n" r="D19">
        <v>5303591</v>
      </c>
    </row>
    <row spans="1:4" r="20">
      <c s="4" t="s" r="A20">
        <v>80</v>
      </c>
      <c s="5" t="n" r="C20">
        <v>4775569</v>
      </c>
      <c s="5" t="n" r="D20">
        <v>4775569</v>
      </c>
    </row>
    <row spans="1:4" r="21">
      <c s="4" t="s" r="A21">
        <v>81</v>
      </c>
      <c s="8" t="n" r="C21">
        <v>0.01</v>
      </c>
      <c s="8" t="n" r="D21">
        <v>0.01</v>
      </c>
    </row>
    <row spans="1:4" r="22">
      <c s="4" t="s" r="A22">
        <v>59</v>
      </c>
    </row>
    <row spans="1:4" r="23">
      <c s="4" t="s" r="A23">
        <v>70</v>
      </c>
      <c s="5" t="n" r="C23">
        <v>4300000</v>
      </c>
      <c s="5" t="n" r="D23">
        <v>4300000</v>
      </c>
    </row>
    <row spans="1:4" r="24">
      <c s="4" t="s" r="A24">
        <v>76</v>
      </c>
      <c s="4" t="s" r="C24">
        <v>82</v>
      </c>
      <c s="4" t="s" r="D24">
        <v>82</v>
      </c>
    </row>
    <row spans="1:4" r="25">
      <c s="4" t="s" r="A25">
        <v>78</v>
      </c>
      <c s="7" t="n" r="C25">
        <v>25</v>
      </c>
      <c s="7" t="n" r="D25">
        <v>25</v>
      </c>
    </row>
    <row spans="1:4" r="26">
      <c s="4" t="s" r="A26">
        <v>79</v>
      </c>
      <c s="5" t="n" r="C26">
        <v>2325626</v>
      </c>
      <c s="5" t="n" r="D26">
        <v>2325626</v>
      </c>
    </row>
    <row spans="1:4" r="27">
      <c s="4" t="s" r="A27">
        <v>80</v>
      </c>
      <c s="5" t="n" r="C27">
        <v>2288465</v>
      </c>
      <c s="5" t="n" r="D27">
        <v>2288465</v>
      </c>
    </row>
    <row spans="1:4" r="28">
      <c s="4" t="s" r="A28">
        <v>81</v>
      </c>
      <c s="8" t="n" r="C28">
        <v>0.01</v>
      </c>
      <c s="8" t="n" r="D28">
        <v>0.01</v>
      </c>
    </row>
    <row spans="1:4" r="29">
      <c s="4" t="s" r="A29">
        <v>60</v>
      </c>
    </row>
    <row spans="1:4" r="30">
      <c s="4" t="s" r="A30">
        <v>70</v>
      </c>
      <c s="5" t="n" r="C30">
        <v>3600000</v>
      </c>
      <c s="5" t="n" r="D30">
        <v>3600000</v>
      </c>
    </row>
    <row spans="1:4" r="31">
      <c s="4" t="s" r="A31">
        <v>76</v>
      </c>
      <c s="4" t="s" r="C31">
        <v>83</v>
      </c>
      <c s="4" t="s" r="D31">
        <v>83</v>
      </c>
    </row>
    <row spans="1:4" r="32">
      <c s="4" t="s" r="A32">
        <v>78</v>
      </c>
      <c s="7" t="n" r="C32">
        <v>25</v>
      </c>
      <c s="7" t="n" r="D32">
        <v>25</v>
      </c>
    </row>
    <row spans="1:4" r="33">
      <c s="4" t="s" r="A33">
        <v>79</v>
      </c>
      <c s="5" t="n" r="C33">
        <v>1640100</v>
      </c>
      <c s="5" t="n" r="D33">
        <v>1640100</v>
      </c>
    </row>
    <row spans="1:4" r="34">
      <c s="4" t="s" r="A34">
        <v>80</v>
      </c>
      <c s="5" t="n" r="C34">
        <v>1640100</v>
      </c>
      <c s="5" t="n" r="D34">
        <v>1640100</v>
      </c>
    </row>
    <row spans="1:4" r="35">
      <c s="4" t="s" r="A35">
        <v>81</v>
      </c>
      <c s="8" t="n" r="C35">
        <v>0.01</v>
      </c>
      <c s="8" t="n" r="D35">
        <v>0.01</v>
      </c>
    </row>
    <row spans="1:4" r="36">
      <c s="4" t="s" r="A36">
        <v>84</v>
      </c>
    </row>
    <row spans="1:4" r="37">
      <c s="4" t="s" r="A37">
        <v>70</v>
      </c>
      <c s="5" t="n" r="C37">
        <v>4000000</v>
      </c>
      <c s="5" t="n" r="D37">
        <v>4000000</v>
      </c>
    </row>
    <row spans="1:4" r="38">
      <c s="4" t="s" r="A38">
        <v>81</v>
      </c>
      <c s="8" t="n" r="C38">
        <v>0.01</v>
      </c>
      <c s="8" t="n" r="D38">
        <v>0.01</v>
      </c>
    </row>
    <row spans="1:4" r="39">
      <c t="n" r="A39"/>
    </row>
    <row spans="1:4" r="40">
      <c s="4" t="s" r="A40">
        <v>31</v>
      </c>
      <c s="4" t="s" r="B40">
        <v>85</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4" t="s" r="A3">
        <v>292</v>
      </c>
      <c s="4" t="s" r="B3">
        <v>293</v>
      </c>
    </row>
    <row spans="1:2" r="4">
      <c s="4" t="s" r="A4">
        <v>294</v>
      </c>
      <c s="4" t="s" r="B4">
        <v>295</v>
      </c>
    </row>
    <row spans="1:2" r="5">
      <c s="4" t="s" r="A5">
        <v>296</v>
      </c>
      <c s="4" t="s" r="B5">
        <v>297</v>
      </c>
    </row>
    <row spans="1:2" r="6">
      <c s="4" t="s" r="A6">
        <v>298</v>
      </c>
      <c s="4" t="s" r="B6">
        <v>299</v>
      </c>
    </row>
    <row spans="1:2" r="7">
      <c s="4" t="s" r="A7">
        <v>300</v>
      </c>
      <c s="4" t="s" r="B7">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s="1" t="s" r="A1">
        <v>302</v>
      </c>
      <c s="2" t="s" r="B1">
        <v>1</v>
      </c>
    </row>
    <row spans="1:2" r="2">
      <c s="2" t="s" r="B2">
        <v>2</v>
      </c>
    </row>
    <row spans="1:2" r="3">
      <c s="4" t="s" r="A3">
        <v>303</v>
      </c>
      <c s="4" t="s" r="B3">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305</v>
      </c>
      <c s="2" t="s" r="B1">
        <v>1</v>
      </c>
    </row>
    <row spans="1:2" r="2">
      <c s="2" t="s" r="B2">
        <v>2</v>
      </c>
    </row>
    <row spans="1:2" r="3">
      <c s="4" t="s" r="A3">
        <v>306</v>
      </c>
      <c s="4" t="s" r="B3">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308</v>
      </c>
      <c s="2" t="s" r="B1">
        <v>1</v>
      </c>
    </row>
    <row spans="1:2" r="2">
      <c s="2" t="s" r="B2">
        <v>2</v>
      </c>
    </row>
    <row spans="1:2" r="3">
      <c s="4" t="s" r="A3">
        <v>309</v>
      </c>
      <c s="4" t="s" r="B3">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t="s" r="A1">
        <v>311</v>
      </c>
      <c s="2" t="s" r="B1">
        <v>1</v>
      </c>
    </row>
    <row spans="1:2" r="2">
      <c s="2" t="s" r="B2">
        <v>2</v>
      </c>
    </row>
    <row spans="1:2" r="3">
      <c s="4" t="s" r="A3">
        <v>312</v>
      </c>
      <c s="4" t="s" r="B3">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314</v>
      </c>
      <c s="2" t="s" r="B1">
        <v>1</v>
      </c>
    </row>
    <row spans="1:2" r="2">
      <c s="2" t="s" r="B2">
        <v>2</v>
      </c>
    </row>
    <row spans="1:2" r="3">
      <c s="4" t="s" r="A3">
        <v>315</v>
      </c>
      <c s="4" t="s" r="B3">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17</v>
      </c>
      <c s="2" t="s" r="B1">
        <v>87</v>
      </c>
      <c s="2" t="s" r="D1">
        <v>1</v>
      </c>
    </row>
    <row spans="1:6" r="2">
      <c s="2" t="s" r="B2">
        <v>2</v>
      </c>
      <c s="2" t="s" r="C2">
        <v>88</v>
      </c>
      <c s="2" t="s" r="D2">
        <v>2</v>
      </c>
      <c s="2" t="s" r="E2">
        <v>88</v>
      </c>
      <c s="2" t="s" r="F2">
        <v>25</v>
      </c>
    </row>
    <row spans="1:6" r="3">
      <c s="3" t="s" r="A3">
        <v>318</v>
      </c>
    </row>
    <row spans="1:6" r="4">
      <c s="4" t="s" r="A4">
        <v>90</v>
      </c>
      <c s="7" t="n" r="B4">
        <v>24107</v>
      </c>
      <c s="7" t="n" r="C4">
        <v>34646</v>
      </c>
      <c s="7" t="n" r="D4">
        <v>47355</v>
      </c>
      <c s="7" t="n" r="E4">
        <v>69609</v>
      </c>
    </row>
    <row spans="1:6" r="5">
      <c s="4" t="s" r="A5">
        <v>103</v>
      </c>
      <c s="5" t="n" r="B5">
        <v>17005</v>
      </c>
      <c s="5" t="n" r="C5">
        <v>13441</v>
      </c>
      <c s="5" t="n" r="D5">
        <v>36022</v>
      </c>
      <c s="5" t="n" r="E5">
        <v>25483</v>
      </c>
    </row>
    <row spans="1:6" r="6">
      <c s="4" t="s" r="A6">
        <v>65</v>
      </c>
      <c s="5" t="n" r="B6">
        <v>20935</v>
      </c>
      <c s="5" t="n" r="D6">
        <v>20935</v>
      </c>
      <c s="7" t="n" r="F6">
        <v>13911</v>
      </c>
    </row>
    <row spans="1:6" r="7">
      <c s="4" t="s" r="A7">
        <v>319</v>
      </c>
      <c s="5" t="n" r="B7">
        <v>3108</v>
      </c>
      <c s="7" t="n" r="C7">
        <v>2449</v>
      </c>
      <c s="5" t="n" r="D7">
        <v>7039</v>
      </c>
      <c s="5" t="n" r="E7">
        <v>4396</v>
      </c>
    </row>
    <row spans="1:6" r="8">
      <c s="4" t="s" r="A8">
        <v>320</v>
      </c>
      <c s="5" t="n" r="B8">
        <v>3133</v>
      </c>
      <c s="5" t="n" r="D8">
        <v>3133</v>
      </c>
    </row>
    <row spans="1:6" r="9">
      <c s="4" t="s" r="A9">
        <v>321</v>
      </c>
      <c s="5" t="n" r="B9">
        <v>5289</v>
      </c>
      <c s="5" t="n" r="D9">
        <v>5289</v>
      </c>
    </row>
    <row spans="1:6" r="10">
      <c s="4" t="s" r="A10">
        <v>322</v>
      </c>
      <c s="5" t="n" r="B10">
        <v>3848</v>
      </c>
      <c s="5" t="n" r="D10">
        <v>3848</v>
      </c>
    </row>
    <row spans="1:6" r="11">
      <c s="4" t="s" r="A11">
        <v>323</v>
      </c>
      <c s="5" t="n" r="B11">
        <v>3172</v>
      </c>
      <c s="5" t="n" r="D11">
        <v>3172</v>
      </c>
    </row>
    <row spans="1:6" r="12">
      <c s="4" t="s" r="A12">
        <v>324</v>
      </c>
      <c s="5" t="n" r="B12">
        <v>2997</v>
      </c>
      <c s="5" t="n" r="D12">
        <v>2997</v>
      </c>
    </row>
    <row spans="1:6" r="13">
      <c s="4" t="s" r="A13">
        <v>325</v>
      </c>
      <c s="5" t="n" r="B13">
        <v>13756</v>
      </c>
      <c s="5" t="n" r="D13">
        <v>13756</v>
      </c>
    </row>
    <row spans="1:6" r="14">
      <c s="4" t="s" r="A14">
        <v>257</v>
      </c>
      <c s="5" t="n" r="B14">
        <v>8757</v>
      </c>
      <c s="5" t="n" r="D14">
        <v>8757</v>
      </c>
      <c s="5" t="n" r="F14">
        <v>11014</v>
      </c>
    </row>
    <row spans="1:6" r="15">
      <c s="4" t="s" r="A15">
        <v>326</v>
      </c>
    </row>
    <row spans="1:6" r="16">
      <c s="3" t="s" r="A16">
        <v>318</v>
      </c>
    </row>
    <row spans="1:6" r="17">
      <c s="4" t="s" r="A17">
        <v>90</v>
      </c>
      <c s="5" t="n" r="D17">
        <v>842</v>
      </c>
    </row>
    <row spans="1:6" r="18">
      <c s="4" t="s" r="A18">
        <v>103</v>
      </c>
      <c s="5" t="n" r="D18">
        <v>708</v>
      </c>
    </row>
    <row spans="1:6" r="19">
      <c s="4" t="s" r="A19">
        <v>327</v>
      </c>
      <c s="5" t="n" r="B19">
        <v>2257</v>
      </c>
      <c s="7" t="n" r="D19">
        <v>2257</v>
      </c>
    </row>
    <row spans="1:6" r="20">
      <c s="4" t="s" r="A20">
        <v>328</v>
      </c>
    </row>
    <row spans="1:6" r="21">
      <c s="3" t="s" r="A21">
        <v>318</v>
      </c>
    </row>
    <row spans="1:6" r="22">
      <c s="4" t="s" r="A22">
        <v>329</v>
      </c>
      <c s="4" t="s" r="D22">
        <v>330</v>
      </c>
    </row>
    <row spans="1:6" r="23">
      <c s="4" t="s" r="A23">
        <v>331</v>
      </c>
    </row>
    <row spans="1:6" r="24">
      <c s="3" t="s" r="A24">
        <v>318</v>
      </c>
    </row>
    <row spans="1:6" r="25">
      <c s="4" t="s" r="A25">
        <v>329</v>
      </c>
      <c s="4" t="s" r="D25">
        <v>332</v>
      </c>
    </row>
    <row spans="1:6" r="26">
      <c s="4" t="s" r="A26">
        <v>333</v>
      </c>
    </row>
    <row spans="1:6" r="27">
      <c s="3" t="s" r="A27">
        <v>318</v>
      </c>
    </row>
    <row spans="1:6" r="28">
      <c s="4" t="s" r="A28">
        <v>329</v>
      </c>
      <c s="4" t="s" r="D28">
        <v>334</v>
      </c>
    </row>
    <row spans="1:6" r="29">
      <c s="4" t="s" r="A29">
        <v>335</v>
      </c>
    </row>
    <row spans="1:6" r="30">
      <c s="3" t="s" r="A30">
        <v>318</v>
      </c>
    </row>
    <row spans="1:6" r="31">
      <c s="4" t="s" r="A31">
        <v>329</v>
      </c>
      <c s="4" t="s" r="D31">
        <v>336</v>
      </c>
    </row>
    <row spans="1:6" r="32">
      <c s="4" t="s" r="A32">
        <v>337</v>
      </c>
    </row>
    <row spans="1:6" r="33">
      <c s="3" t="s" r="A33">
        <v>318</v>
      </c>
    </row>
    <row spans="1:6" r="34">
      <c s="4" t="s" r="A34">
        <v>338</v>
      </c>
      <c s="5" t="n" r="B34">
        <v>19149</v>
      </c>
      <c s="7" t="n" r="D34">
        <v>19149</v>
      </c>
      <c s="5" t="n" r="F34">
        <v>19149</v>
      </c>
    </row>
    <row spans="1:6" r="35">
      <c s="4" t="s" r="A35">
        <v>339</v>
      </c>
    </row>
    <row spans="1:6" r="36">
      <c s="3" t="s" r="A36">
        <v>318</v>
      </c>
    </row>
    <row spans="1:6" r="37">
      <c s="4" t="s" r="A37">
        <v>338</v>
      </c>
      <c s="5" t="n" r="B37">
        <v>32481</v>
      </c>
      <c s="5" t="n" r="D37">
        <v>32481</v>
      </c>
      <c s="5" t="n" r="F37">
        <v>22725</v>
      </c>
    </row>
    <row spans="1:6" r="38">
      <c s="4" t="s" r="A38">
        <v>340</v>
      </c>
    </row>
    <row spans="1:6" r="39">
      <c s="3" t="s" r="A39">
        <v>318</v>
      </c>
    </row>
    <row spans="1:6" r="40">
      <c s="4" t="s" r="A40">
        <v>338</v>
      </c>
      <c s="7" t="n" r="B40">
        <v>1500</v>
      </c>
      <c s="7" t="n" r="D40">
        <v>1500</v>
      </c>
      <c s="7" t="n" r="F40">
        <v>1500</v>
      </c>
    </row>
    <row spans="1:6" r="41">
      <c s="4" t="s" r="A41">
        <v>341</v>
      </c>
    </row>
    <row spans="1:6" r="42">
      <c s="3" t="s" r="A42">
        <v>318</v>
      </c>
    </row>
    <row spans="1:6" r="43">
      <c s="4" t="s" r="A43">
        <v>342</v>
      </c>
      <c s="5" t="n" r="E43">
        <v>-46221</v>
      </c>
    </row>
    <row spans="1:6" r="44">
      <c s="4" t="s" r="A44">
        <v>343</v>
      </c>
    </row>
    <row spans="1:6" r="45">
      <c s="3" t="s" r="A45">
        <v>318</v>
      </c>
    </row>
    <row spans="1:6" r="46">
      <c s="4" t="s" r="A46">
        <v>342</v>
      </c>
      <c s="7" t="n" r="E46">
        <v>462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1"/>
    <col customWidth="1" max="2" min="2" width="80"/>
    <col customWidth="1" max="3" min="3" width="8"/>
    <col customWidth="1" max="4" min="4" width="25"/>
    <col customWidth="1" max="5" min="5" width="8"/>
  </cols>
  <sheetData>
    <row spans="1:5" r="1">
      <c s="1" t="s" r="A1">
        <v>344</v>
      </c>
      <c s="2" t="s" r="B1">
        <v>1</v>
      </c>
      <c s="2" t="s" r="D1">
        <v>345</v>
      </c>
    </row>
    <row spans="1:5" r="2">
      <c s="2" t="s" r="B2">
        <v>346</v>
      </c>
      <c s="2" t="s" r="D2">
        <v>347</v>
      </c>
    </row>
    <row spans="1:5" r="3">
      <c s="3" t="s" r="A3">
        <v>348</v>
      </c>
    </row>
    <row spans="1:5" r="4">
      <c s="4" t="s" r="A4">
        <v>349</v>
      </c>
      <c s="7" t="n" r="B4">
        <v>1524159</v>
      </c>
      <c s="7" t="n" r="D4">
        <v>1409254</v>
      </c>
    </row>
    <row spans="1:5" r="5">
      <c s="4" t="s" r="A5">
        <v>350</v>
      </c>
      <c s="5" t="n" r="B5">
        <v>170</v>
      </c>
      <c s="5" t="n" r="D5">
        <v>-696</v>
      </c>
    </row>
    <row spans="1:5" r="6">
      <c s="4" t="s" r="A6">
        <v>351</v>
      </c>
      <c s="5" t="n" r="B6">
        <v>1524329</v>
      </c>
      <c s="5" t="n" r="D6">
        <v>1408558</v>
      </c>
    </row>
    <row spans="1:5" r="7">
      <c s="4" t="s" r="A7">
        <v>352</v>
      </c>
      <c s="5" t="n" r="B7">
        <v>-17787</v>
      </c>
      <c s="5" t="n" r="D7">
        <v>-16122</v>
      </c>
    </row>
    <row spans="1:5" r="8">
      <c s="4" t="s" r="A8">
        <v>353</v>
      </c>
      <c s="5" t="n" r="B8">
        <v>1506542</v>
      </c>
      <c s="5" t="n" r="D8">
        <v>1392436</v>
      </c>
    </row>
    <row spans="1:5" r="9">
      <c s="4" t="s" r="A9">
        <v>354</v>
      </c>
    </row>
    <row spans="1:5" r="10">
      <c s="3" t="s" r="A10">
        <v>348</v>
      </c>
    </row>
    <row spans="1:5" r="11">
      <c s="4" t="s" r="A11">
        <v>349</v>
      </c>
      <c s="5" t="n" r="B11">
        <v>1524159</v>
      </c>
      <c s="5" t="n" r="D11">
        <v>1409254</v>
      </c>
    </row>
    <row spans="1:5" r="12">
      <c s="4" t="s" r="A12">
        <v>352</v>
      </c>
      <c s="5" t="n" r="B12">
        <v>-17787</v>
      </c>
      <c s="5" t="n" r="D12">
        <v>-16122</v>
      </c>
    </row>
    <row spans="1:5" r="13">
      <c s="4" t="s" r="A13">
        <v>355</v>
      </c>
      <c s="5" t="n" r="B13">
        <v>1506372</v>
      </c>
      <c s="5" t="n" r="D13">
        <v>1393132</v>
      </c>
    </row>
    <row spans="1:5" r="14">
      <c s="4" t="s" r="A14">
        <v>356</v>
      </c>
      <c s="7" t="n" r="B14">
        <v>0</v>
      </c>
      <c s="7" t="n" r="D14">
        <v>0</v>
      </c>
    </row>
    <row spans="1:5" r="15">
      <c s="4" t="s" r="A15">
        <v>357</v>
      </c>
      <c s="5" t="n" r="B15">
        <v>179</v>
      </c>
      <c s="5" t="n" r="D15">
        <v>178</v>
      </c>
    </row>
    <row spans="1:5" r="16">
      <c s="4" t="s" r="A16">
        <v>358</v>
      </c>
      <c s="4" t="s" r="B16">
        <v>359</v>
      </c>
      <c s="4" t="s" r="C16">
        <v>31</v>
      </c>
      <c s="4" t="s" r="D16">
        <v>360</v>
      </c>
      <c s="4" t="s" r="E16">
        <v>361</v>
      </c>
    </row>
    <row spans="1:5" r="17">
      <c s="4" t="s" r="A17">
        <v>362</v>
      </c>
    </row>
    <row spans="1:5" r="18">
      <c s="3" t="s" r="A18">
        <v>348</v>
      </c>
    </row>
    <row spans="1:5" r="19">
      <c s="4" t="s" r="A19">
        <v>349</v>
      </c>
      <c s="7" t="n" r="B19">
        <v>1282154</v>
      </c>
      <c s="4" t="s" r="C19">
        <v>363</v>
      </c>
      <c s="7" t="n" r="D19">
        <v>1148290</v>
      </c>
      <c s="4" t="s" r="E19">
        <v>364</v>
      </c>
    </row>
    <row spans="1:5" r="20">
      <c s="4" t="s" r="A20">
        <v>352</v>
      </c>
      <c s="5" t="n" r="B20">
        <v>-14428</v>
      </c>
      <c s="4" t="s" r="C20">
        <v>363</v>
      </c>
      <c s="5" t="n" r="D20">
        <v>-14519</v>
      </c>
      <c s="4" t="s" r="E20">
        <v>364</v>
      </c>
    </row>
    <row spans="1:5" r="21">
      <c s="4" t="s" r="A21">
        <v>355</v>
      </c>
      <c s="5" t="n" r="B21">
        <v>1267726</v>
      </c>
      <c s="4" t="s" r="C21">
        <v>363</v>
      </c>
      <c s="5" t="n" r="D21">
        <v>1133771</v>
      </c>
      <c s="4" t="s" r="E21">
        <v>364</v>
      </c>
    </row>
    <row spans="1:5" r="22">
      <c s="4" t="s" r="A22">
        <v>356</v>
      </c>
      <c s="7" t="n" r="B22">
        <v>0</v>
      </c>
      <c s="4" t="s" r="C22">
        <v>363</v>
      </c>
      <c s="7" t="n" r="D22">
        <v>0</v>
      </c>
      <c s="4" t="s" r="E22">
        <v>364</v>
      </c>
    </row>
    <row spans="1:5" r="23">
      <c s="4" t="s" r="A23">
        <v>357</v>
      </c>
      <c s="5" t="n" r="B23">
        <v>108</v>
      </c>
      <c s="4" t="s" r="C23">
        <v>363</v>
      </c>
      <c s="5" t="n" r="D23">
        <v>95</v>
      </c>
      <c s="4" t="s" r="E23">
        <v>364</v>
      </c>
    </row>
    <row spans="1:5" r="24">
      <c s="4" t="s" r="A24">
        <v>358</v>
      </c>
      <c s="4" t="s" r="B24">
        <v>365</v>
      </c>
      <c s="4" t="s" r="C24">
        <v>366</v>
      </c>
      <c s="4" t="s" r="D24">
        <v>367</v>
      </c>
      <c s="4" t="s" r="E24">
        <v>368</v>
      </c>
    </row>
    <row spans="1:5" r="25">
      <c s="4" t="s" r="A25">
        <v>369</v>
      </c>
      <c s="4" t="s" r="B25">
        <v>370</v>
      </c>
      <c s="4" t="s" r="C25">
        <v>363</v>
      </c>
      <c s="4" t="s" r="D25">
        <v>371</v>
      </c>
      <c s="4" t="s" r="E25">
        <v>364</v>
      </c>
    </row>
    <row spans="1:5" r="26">
      <c s="4" t="s" r="A26">
        <v>372</v>
      </c>
      <c s="4" t="s" r="B26">
        <v>373</v>
      </c>
      <c s="4" t="s" r="C26">
        <v>363</v>
      </c>
      <c s="4" t="s" r="D26">
        <v>374</v>
      </c>
      <c s="4" t="s" r="E26">
        <v>364</v>
      </c>
    </row>
    <row spans="1:5" r="27">
      <c s="4" t="s" r="A27">
        <v>375</v>
      </c>
    </row>
    <row spans="1:5" r="28">
      <c s="3" t="s" r="A28">
        <v>348</v>
      </c>
    </row>
    <row spans="1:5" r="29">
      <c s="4" t="s" r="A29">
        <v>349</v>
      </c>
      <c s="7" t="n" r="B29">
        <v>202694</v>
      </c>
      <c s="7" t="n" r="D29">
        <v>226105</v>
      </c>
    </row>
    <row spans="1:5" r="30">
      <c s="4" t="s" r="A30">
        <v>352</v>
      </c>
      <c s="5" t="n" r="B30">
        <v>-1024</v>
      </c>
      <c s="5" t="n" r="D30">
        <v>-1602</v>
      </c>
    </row>
    <row spans="1:5" r="31">
      <c s="4" t="s" r="A31">
        <v>355</v>
      </c>
      <c s="5" t="n" r="B31">
        <v>201670</v>
      </c>
      <c s="5" t="n" r="D31">
        <v>224503</v>
      </c>
    </row>
    <row spans="1:5" r="32">
      <c s="4" t="s" r="A32">
        <v>356</v>
      </c>
      <c s="7" t="n" r="B32">
        <v>0</v>
      </c>
      <c s="7" t="n" r="D32">
        <v>0</v>
      </c>
    </row>
    <row spans="1:5" r="33">
      <c s="4" t="s" r="A33">
        <v>357</v>
      </c>
      <c s="5" t="n" r="B33">
        <v>62</v>
      </c>
      <c s="5" t="n" r="D33">
        <v>74</v>
      </c>
    </row>
    <row spans="1:5" r="34">
      <c s="4" t="s" r="A34">
        <v>358</v>
      </c>
      <c s="4" t="s" r="B34">
        <v>376</v>
      </c>
      <c s="4" t="s" r="C34">
        <v>31</v>
      </c>
      <c s="4" t="s" r="D34">
        <v>376</v>
      </c>
      <c s="4" t="s" r="E34">
        <v>361</v>
      </c>
    </row>
    <row spans="1:5" r="35">
      <c s="4" t="s" r="A35">
        <v>369</v>
      </c>
      <c s="4" t="s" r="B35">
        <v>377</v>
      </c>
      <c s="4" t="s" r="D35">
        <v>378</v>
      </c>
    </row>
    <row spans="1:5" r="36">
      <c s="4" t="s" r="A36">
        <v>372</v>
      </c>
      <c s="4" t="s" r="B36">
        <v>379</v>
      </c>
      <c s="4" t="s" r="D36">
        <v>373</v>
      </c>
    </row>
    <row spans="1:5" r="37">
      <c s="4" t="s" r="A37">
        <v>380</v>
      </c>
    </row>
    <row spans="1:5" r="38">
      <c s="3" t="s" r="A38">
        <v>348</v>
      </c>
    </row>
    <row spans="1:5" r="39">
      <c s="4" t="s" r="A39">
        <v>349</v>
      </c>
      <c s="7" t="n" r="B39">
        <v>39311</v>
      </c>
      <c s="7" t="n" r="D39">
        <v>34859</v>
      </c>
    </row>
    <row spans="1:5" r="40">
      <c s="4" t="s" r="A40">
        <v>352</v>
      </c>
      <c s="5" t="n" r="B40">
        <v>-2335</v>
      </c>
      <c s="5" t="n" r="D40">
        <v>-1</v>
      </c>
    </row>
    <row spans="1:5" r="41">
      <c s="4" t="s" r="A41">
        <v>355</v>
      </c>
      <c s="5" t="n" r="B41">
        <v>36976</v>
      </c>
      <c s="5" t="n" r="D41">
        <v>34858</v>
      </c>
    </row>
    <row spans="1:5" r="42">
      <c s="4" t="s" r="A42">
        <v>356</v>
      </c>
      <c s="7" t="n" r="B42">
        <v>0</v>
      </c>
      <c s="7" t="n" r="D42">
        <v>0</v>
      </c>
    </row>
    <row spans="1:5" r="43">
      <c s="4" t="s" r="A43">
        <v>357</v>
      </c>
      <c s="5" t="n" r="B43">
        <v>9</v>
      </c>
      <c s="5" t="n" r="D43">
        <v>9</v>
      </c>
    </row>
    <row spans="1:5" r="44">
      <c s="4" t="s" r="A44">
        <v>358</v>
      </c>
      <c s="4" t="s" r="B44">
        <v>381</v>
      </c>
      <c s="4" t="s" r="C44">
        <v>31</v>
      </c>
      <c s="4" t="s" r="D44">
        <v>382</v>
      </c>
      <c s="4" t="s" r="E44">
        <v>361</v>
      </c>
    </row>
    <row spans="1:5" r="45">
      <c s="4" t="s" r="A45">
        <v>369</v>
      </c>
      <c s="4" t="s" r="B45">
        <v>383</v>
      </c>
      <c s="4" t="s" r="D45">
        <v>383</v>
      </c>
    </row>
    <row spans="1:5" r="46">
      <c s="4" t="s" r="A46">
        <v>372</v>
      </c>
      <c s="4" t="s" r="B46">
        <v>384</v>
      </c>
      <c s="4" t="s" r="D46">
        <v>385</v>
      </c>
    </row>
    <row spans="1:5" r="47">
      <c t="n" r="A47"/>
    </row>
    <row spans="1:5" r="48">
      <c s="4" t="s" r="A48">
        <v>31</v>
      </c>
      <c s="4" t="s" r="B48">
        <v>386</v>
      </c>
    </row>
    <row spans="1:5" r="49">
      <c s="4" t="s" r="A49">
        <v>361</v>
      </c>
      <c s="4" t="s" r="B49">
        <v>387</v>
      </c>
    </row>
    <row spans="1:5" r="50">
      <c s="4" t="s" r="A50">
        <v>363</v>
      </c>
      <c s="4" t="s" r="B50">
        <v>388</v>
      </c>
    </row>
    <row spans="1:5" r="51">
      <c s="4" t="s" r="A51">
        <v>364</v>
      </c>
      <c s="4" t="s" r="B51">
        <v>389</v>
      </c>
    </row>
  </sheetData>
  <mergeCells count="10">
    <mergeCell ref="A1:A2"/>
    <mergeCell ref="B1:C1"/>
    <mergeCell ref="D1:E1"/>
    <mergeCell ref="B2:C2"/>
    <mergeCell ref="D2:E2"/>
    <mergeCell ref="A47:E47"/>
    <mergeCell ref="B48:E48"/>
    <mergeCell ref="B49:E49"/>
    <mergeCell ref="B50:E50"/>
    <mergeCell ref="B51:E5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25"/>
    <col customWidth="1" max="3" min="3" width="25"/>
  </cols>
  <sheetData>
    <row spans="1:3" r="1">
      <c s="1" t="s" r="A1">
        <v>390</v>
      </c>
      <c s="2" t="s" r="B1">
        <v>1</v>
      </c>
      <c s="2" t="s" r="C1">
        <v>345</v>
      </c>
    </row>
    <row spans="1:3" r="2">
      <c s="2" t="s" r="B2">
        <v>346</v>
      </c>
      <c s="2" t="s" r="C2">
        <v>347</v>
      </c>
    </row>
    <row spans="1:3" r="3">
      <c s="3" t="s" r="A3">
        <v>348</v>
      </c>
    </row>
    <row spans="1:3" r="4">
      <c s="4" t="s" r="A4">
        <v>349</v>
      </c>
      <c s="7" t="n" r="B4">
        <v>1524159</v>
      </c>
      <c s="7" t="n" r="C4">
        <v>1409254</v>
      </c>
    </row>
    <row spans="1:3" r="5">
      <c s="4" t="s" r="A5">
        <v>391</v>
      </c>
    </row>
    <row spans="1:3" r="6">
      <c s="3" t="s" r="A6">
        <v>348</v>
      </c>
    </row>
    <row spans="1:3" r="7">
      <c s="4" t="s" r="A7">
        <v>357</v>
      </c>
      <c s="5" t="n" r="B7">
        <v>11</v>
      </c>
      <c s="5" t="n" r="C7">
        <v>11</v>
      </c>
    </row>
    <row spans="1:3" r="8">
      <c s="4" t="s" r="A8">
        <v>349</v>
      </c>
      <c s="7" t="n" r="B8">
        <v>114048</v>
      </c>
      <c s="7" t="n" r="C8">
        <v>93925</v>
      </c>
    </row>
    <row spans="1:3" r="9">
      <c s="4" t="s" r="A9">
        <v>358</v>
      </c>
      <c s="4" t="s" r="B9">
        <v>392</v>
      </c>
      <c s="4" t="s" r="C9">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t="s" r="A1">
        <v>394</v>
      </c>
      <c s="2" t="s" r="B1">
        <v>87</v>
      </c>
      <c s="2" t="s" r="D1">
        <v>1</v>
      </c>
    </row>
    <row spans="1:6" r="2">
      <c s="2" t="s" r="B2">
        <v>395</v>
      </c>
      <c s="2" t="s" r="C2">
        <v>396</v>
      </c>
      <c s="2" t="s" r="D2">
        <v>346</v>
      </c>
      <c s="2" t="s" r="E2">
        <v>396</v>
      </c>
      <c s="2" t="s" r="F2">
        <v>397</v>
      </c>
    </row>
    <row spans="1:6" r="3">
      <c s="3" t="s" r="A3">
        <v>398</v>
      </c>
    </row>
    <row spans="1:6" r="4">
      <c s="4" t="s" r="A4">
        <v>399</v>
      </c>
      <c s="7" t="n" r="D4">
        <v>28588</v>
      </c>
    </row>
    <row spans="1:6" r="5">
      <c s="4" t="s" r="A5">
        <v>400</v>
      </c>
      <c s="7" t="n" r="B5">
        <v>17281</v>
      </c>
      <c s="7" t="n" r="C5">
        <v>-7599</v>
      </c>
      <c s="5" t="n" r="D5">
        <v>17281</v>
      </c>
      <c s="7" t="n" r="E5">
        <v>-5375</v>
      </c>
    </row>
    <row spans="1:6" r="6">
      <c s="4" t="s" r="A6">
        <v>401</v>
      </c>
      <c s="5" t="n" r="B6">
        <v>53179</v>
      </c>
      <c s="5" t="n" r="C6">
        <v>60230</v>
      </c>
      <c s="5" t="n" r="D6">
        <v>53333</v>
      </c>
      <c s="5" t="n" r="E6">
        <v>60378</v>
      </c>
    </row>
    <row spans="1:6" r="7">
      <c s="4" t="s" r="A7">
        <v>402</v>
      </c>
      <c s="5" t="n" r="B7">
        <v>634</v>
      </c>
      <c s="7" t="n" r="C7">
        <v>882</v>
      </c>
      <c s="5" t="n" r="D7">
        <v>685</v>
      </c>
      <c s="7" t="n" r="E7">
        <v>882</v>
      </c>
    </row>
    <row spans="1:6" r="8">
      <c s="4" t="s" r="A8">
        <v>403</v>
      </c>
    </row>
    <row spans="1:6" r="9">
      <c s="3" t="s" r="A9">
        <v>398</v>
      </c>
    </row>
    <row spans="1:6" r="10">
      <c s="4" t="s" r="A10">
        <v>400</v>
      </c>
      <c s="7" t="n" r="D10">
        <v>112</v>
      </c>
    </row>
    <row spans="1:6" r="11">
      <c s="4" t="s" r="A11">
        <v>404</v>
      </c>
    </row>
    <row spans="1:6" r="12">
      <c s="3" t="s" r="A12">
        <v>398</v>
      </c>
    </row>
    <row spans="1:6" r="13">
      <c s="4" t="s" r="A13">
        <v>405</v>
      </c>
      <c s="5" t="n" r="D13">
        <v>0</v>
      </c>
    </row>
    <row spans="1:6" r="14">
      <c s="4" t="s" r="A14">
        <v>406</v>
      </c>
      <c s="5" t="n" r="D14">
        <v>0</v>
      </c>
    </row>
    <row spans="1:6" r="15">
      <c s="4" t="s" r="A15">
        <v>407</v>
      </c>
    </row>
    <row spans="1:6" r="16">
      <c s="3" t="s" r="A16">
        <v>398</v>
      </c>
    </row>
    <row spans="1:6" r="17">
      <c s="4" t="s" r="A17">
        <v>408</v>
      </c>
      <c s="7" t="n" r="B17">
        <v>24851</v>
      </c>
      <c s="7" t="n" r="D17">
        <v>24851</v>
      </c>
      <c s="7" t="n" r="F17">
        <v>25281</v>
      </c>
    </row>
    <row spans="1:6" r="18">
      <c s="4" t="s" r="A18">
        <v>409</v>
      </c>
      <c s="4" t="s" r="B18">
        <v>410</v>
      </c>
      <c s="4" t="s" r="D18">
        <v>410</v>
      </c>
      <c s="4" t="s" r="F18">
        <v>411</v>
      </c>
    </row>
    <row spans="1:6" r="19">
      <c s="4" t="s" r="A19">
        <v>412</v>
      </c>
    </row>
    <row spans="1:6" r="20">
      <c s="3" t="s" r="A20">
        <v>398</v>
      </c>
    </row>
    <row spans="1:6" r="21">
      <c s="4" t="s" r="A21">
        <v>408</v>
      </c>
      <c s="7" t="n" r="B21">
        <v>68155</v>
      </c>
      <c s="7" t="n" r="D21">
        <v>68155</v>
      </c>
    </row>
    <row spans="1:6" r="22">
      <c s="4" t="s" r="A22">
        <v>409</v>
      </c>
      <c s="4" t="s" r="B22">
        <v>413</v>
      </c>
      <c s="4" t="s" r="D22">
        <v>413</v>
      </c>
    </row>
    <row spans="1:6" r="23">
      <c s="4" t="s" r="A23">
        <v>414</v>
      </c>
    </row>
    <row spans="1:6" r="24">
      <c s="3" t="s" r="A24">
        <v>398</v>
      </c>
    </row>
    <row spans="1:6" r="25">
      <c s="4" t="s" r="A25">
        <v>408</v>
      </c>
      <c s="7" t="n" r="B25">
        <v>18500</v>
      </c>
      <c s="7" t="n" r="D25">
        <v>18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86</v>
      </c>
      <c s="2" t="s" r="B1">
        <v>87</v>
      </c>
      <c s="2" t="s" r="D1">
        <v>1</v>
      </c>
    </row>
    <row spans="1:5" r="2">
      <c s="2" t="s" r="B2">
        <v>2</v>
      </c>
      <c s="2" t="s" r="C2">
        <v>88</v>
      </c>
      <c s="2" t="s" r="D2">
        <v>2</v>
      </c>
      <c s="2" t="s" r="E2">
        <v>88</v>
      </c>
    </row>
    <row spans="1:5" r="3">
      <c s="3" t="s" r="A3">
        <v>89</v>
      </c>
    </row>
    <row spans="1:5" r="4">
      <c s="4" t="s" r="A4">
        <v>90</v>
      </c>
      <c s="7" t="n" r="B4">
        <v>24107</v>
      </c>
      <c s="7" t="n" r="C4">
        <v>34646</v>
      </c>
      <c s="7" t="n" r="D4">
        <v>47355</v>
      </c>
      <c s="7" t="n" r="E4">
        <v>69609</v>
      </c>
    </row>
    <row spans="1:5" r="5">
      <c s="4" t="s" r="A5">
        <v>91</v>
      </c>
      <c s="5" t="n" r="B5">
        <v>-7582</v>
      </c>
      <c s="5" t="n" r="C5">
        <v>-7523</v>
      </c>
      <c s="5" t="n" r="D5">
        <v>-14496</v>
      </c>
      <c s="5" t="n" r="E5">
        <v>-14706</v>
      </c>
    </row>
    <row spans="1:5" r="6">
      <c s="4" t="s" r="A6">
        <v>92</v>
      </c>
      <c s="5" t="n" r="B6">
        <v>16525</v>
      </c>
      <c s="5" t="n" r="C6">
        <v>27123</v>
      </c>
      <c s="5" t="n" r="D6">
        <v>32859</v>
      </c>
      <c s="5" t="n" r="E6">
        <v>54903</v>
      </c>
    </row>
    <row spans="1:5" r="7">
      <c s="4" t="s" r="A7">
        <v>93</v>
      </c>
      <c s="5" t="n" r="B7">
        <v>55473</v>
      </c>
      <c s="5" t="n" r="C7">
        <v>39214</v>
      </c>
      <c s="5" t="n" r="D7">
        <v>109442</v>
      </c>
      <c s="5" t="n" r="E7">
        <v>74390</v>
      </c>
    </row>
    <row spans="1:5" r="8">
      <c s="4" t="s" r="A8">
        <v>94</v>
      </c>
      <c s="5" t="n" r="B8">
        <v>7415</v>
      </c>
      <c s="5" t="n" r="C8">
        <v>6919</v>
      </c>
      <c s="5" t="n" r="D8">
        <v>13009</v>
      </c>
      <c s="5" t="n" r="E8">
        <v>11271</v>
      </c>
    </row>
    <row spans="1:5" r="9">
      <c s="4" t="s" r="A9">
        <v>95</v>
      </c>
      <c s="5" t="n" r="B9">
        <v>79413</v>
      </c>
      <c s="5" t="n" r="C9">
        <v>73256</v>
      </c>
      <c s="5" t="n" r="D9">
        <v>155310</v>
      </c>
      <c s="5" t="n" r="E9">
        <v>140564</v>
      </c>
    </row>
    <row spans="1:5" r="10">
      <c s="3" t="s" r="A10">
        <v>96</v>
      </c>
    </row>
    <row spans="1:5" r="11">
      <c s="4" t="s" r="A11">
        <v>97</v>
      </c>
      <c s="5" t="n" r="B11">
        <v>19673</v>
      </c>
      <c s="5" t="n" r="C11">
        <v>13241</v>
      </c>
      <c s="5" t="n" r="D11">
        <v>39356</v>
      </c>
      <c s="5" t="n" r="E11">
        <v>24846</v>
      </c>
    </row>
    <row spans="1:5" r="12">
      <c s="4" t="s" r="A12">
        <v>98</v>
      </c>
      <c s="5" t="n" r="B12">
        <v>26357</v>
      </c>
      <c s="5" t="n" r="C12">
        <v>19690</v>
      </c>
      <c s="5" t="n" r="D12">
        <v>52336</v>
      </c>
      <c s="5" t="n" r="E12">
        <v>37773</v>
      </c>
    </row>
    <row spans="1:5" r="13">
      <c s="4" t="s" r="A13">
        <v>99</v>
      </c>
      <c s="5" t="n" r="B13">
        <v>6568</v>
      </c>
      <c s="5" t="n" r="C13">
        <v>7376</v>
      </c>
      <c s="5" t="n" r="D13">
        <v>12676</v>
      </c>
      <c s="5" t="n" r="E13">
        <v>15931</v>
      </c>
    </row>
    <row spans="1:5" r="14">
      <c s="4" t="s" r="A14">
        <v>100</v>
      </c>
      <c s="5" t="n" r="B14">
        <v>5065</v>
      </c>
      <c s="5" t="n" r="C14">
        <v>4655</v>
      </c>
      <c s="5" t="n" r="D14">
        <v>10465</v>
      </c>
      <c s="5" t="n" r="E14">
        <v>8483</v>
      </c>
    </row>
    <row spans="1:5" r="15">
      <c s="4" t="s" r="A15">
        <v>101</v>
      </c>
      <c s="5" t="n" r="B15">
        <v>985</v>
      </c>
      <c s="5" t="n" r="C15">
        <v>219</v>
      </c>
      <c s="5" t="n" r="D15">
        <v>1942</v>
      </c>
      <c s="5" t="n" r="E15">
        <v>592</v>
      </c>
    </row>
    <row spans="1:5" r="16">
      <c s="4" t="s" r="A16">
        <v>102</v>
      </c>
      <c s="5" t="n" r="B16">
        <v>2000</v>
      </c>
      <c s="5" t="n" r="C16">
        <v>1000</v>
      </c>
      <c s="5" t="n" r="D16">
        <v>4000</v>
      </c>
      <c s="5" t="n" r="E16">
        <v>2000</v>
      </c>
    </row>
    <row spans="1:5" r="17">
      <c s="4" t="s" r="A17">
        <v>103</v>
      </c>
      <c s="5" t="n" r="B17">
        <v>17005</v>
      </c>
      <c s="5" t="n" r="C17">
        <v>13441</v>
      </c>
      <c s="5" t="n" r="D17">
        <v>36022</v>
      </c>
      <c s="5" t="n" r="E17">
        <v>25483</v>
      </c>
    </row>
    <row spans="1:5" r="18">
      <c s="4" t="s" r="A18">
        <v>104</v>
      </c>
      <c s="5" t="n" r="B18">
        <v>77653</v>
      </c>
      <c s="5" t="n" r="C18">
        <v>59622</v>
      </c>
      <c s="5" t="n" r="D18">
        <v>156797</v>
      </c>
      <c s="5" t="n" r="E18">
        <v>115108</v>
      </c>
    </row>
    <row spans="1:5" r="19">
      <c s="4" t="s" r="A19">
        <v>105</v>
      </c>
      <c s="5" t="n" r="B19">
        <v>1760</v>
      </c>
      <c s="5" t="n" r="C19">
        <v>13634</v>
      </c>
      <c s="5" t="n" r="D19">
        <v>-1487</v>
      </c>
      <c s="5" t="n" r="E19">
        <v>25456</v>
      </c>
    </row>
    <row spans="1:5" r="20">
      <c s="4" t="s" r="A20">
        <v>106</v>
      </c>
      <c s="5" t="n" r="B20">
        <v>-241</v>
      </c>
      <c s="5" t="n" r="C20">
        <v>5</v>
      </c>
      <c s="5" t="n" r="D20">
        <v>-636</v>
      </c>
      <c s="5" t="n" r="E20">
        <v>15</v>
      </c>
    </row>
    <row spans="1:5" r="21">
      <c s="4" t="s" r="A21">
        <v>107</v>
      </c>
      <c s="5" t="n" r="B21">
        <v>17281</v>
      </c>
      <c s="5" t="n" r="C21">
        <v>-7599</v>
      </c>
      <c s="5" t="n" r="D21">
        <v>17281</v>
      </c>
      <c s="5" t="n" r="E21">
        <v>-5375</v>
      </c>
    </row>
    <row spans="1:5" r="22">
      <c s="4" t="s" r="A22">
        <v>108</v>
      </c>
      <c s="5" t="n" r="E22">
        <v>2421</v>
      </c>
    </row>
    <row spans="1:5" r="23">
      <c s="4" t="s" r="A23">
        <v>109</v>
      </c>
      <c s="5" t="n" r="B23">
        <v>8356</v>
      </c>
      <c s="5" t="n" r="C23">
        <v>-25071</v>
      </c>
      <c s="5" t="n" r="D23">
        <v>12846</v>
      </c>
      <c s="5" t="n" r="E23">
        <v>-49210</v>
      </c>
    </row>
    <row spans="1:5" r="24">
      <c s="4" t="s" r="A24">
        <v>110</v>
      </c>
      <c s="5" t="n" r="B24">
        <v>27156</v>
      </c>
      <c s="5" t="n" r="C24">
        <v>-19031</v>
      </c>
      <c s="5" t="n" r="D24">
        <v>28004</v>
      </c>
      <c s="5" t="n" r="E24">
        <v>-26693</v>
      </c>
    </row>
    <row spans="1:5" r="25">
      <c s="4" t="s" r="A25">
        <v>111</v>
      </c>
      <c s="5" t="n" r="B25">
        <v>-715</v>
      </c>
      <c s="5" t="n" r="C25">
        <v>21</v>
      </c>
      <c s="5" t="n" r="D25">
        <v>-1297</v>
      </c>
      <c s="5" t="n" r="E25">
        <v>260</v>
      </c>
    </row>
    <row spans="1:5" r="26">
      <c s="4" t="s" r="A26">
        <v>112</v>
      </c>
      <c s="5" t="n" r="B26">
        <v>26441</v>
      </c>
      <c s="5" t="n" r="C26">
        <v>-19010</v>
      </c>
      <c s="5" t="n" r="D26">
        <v>26707</v>
      </c>
      <c s="5" t="n" r="E26">
        <v>-26433</v>
      </c>
    </row>
    <row spans="1:5" r="27">
      <c s="4" t="s" r="A27">
        <v>113</v>
      </c>
      <c s="5" t="n" r="B27">
        <v>-8221</v>
      </c>
      <c s="5" t="n" r="C27">
        <v>-7415</v>
      </c>
      <c s="5" t="n" r="D27">
        <v>-16080</v>
      </c>
      <c s="5" t="n" r="E27">
        <v>-13221</v>
      </c>
    </row>
    <row spans="1:5" r="28">
      <c s="4" t="s" r="A28">
        <v>114</v>
      </c>
      <c s="5" t="n" r="B28">
        <v>736</v>
      </c>
      <c s="5" t="n" r="C28">
        <v>775</v>
      </c>
      <c s="5" t="n" r="D28">
        <v>1232</v>
      </c>
      <c s="5" t="n" r="E28">
        <v>-583</v>
      </c>
    </row>
    <row spans="1:5" r="29">
      <c s="4" t="s" r="A29">
        <v>115</v>
      </c>
      <c s="7" t="n" r="B29">
        <v>18956</v>
      </c>
      <c s="7" t="n" r="C29">
        <v>-25650</v>
      </c>
      <c s="7" t="n" r="D29">
        <v>11859</v>
      </c>
      <c s="7" t="n" r="E29">
        <v>-40237</v>
      </c>
    </row>
    <row spans="1:5" r="30">
      <c s="3" t="s" r="A30">
        <v>116</v>
      </c>
    </row>
    <row spans="1:5" r="31">
      <c s="4" t="s" r="A31">
        <v>117</v>
      </c>
      <c s="8" t="n" r="B31">
        <v>0.23</v>
      </c>
      <c s="8" t="n" r="C31">
        <v>-0.31</v>
      </c>
      <c s="8" t="n" r="D31">
        <v>0.14</v>
      </c>
      <c s="8" t="n" r="E31">
        <v>-0.5</v>
      </c>
    </row>
    <row spans="1:5" r="32">
      <c s="4" t="s" r="A32">
        <v>118</v>
      </c>
      <c s="5" t="n" r="B32">
        <v>82150475</v>
      </c>
      <c s="5" t="n" r="C32">
        <v>81778947</v>
      </c>
      <c s="5" t="n" r="D32">
        <v>82115941</v>
      </c>
      <c s="5" t="n" r="E32">
        <v>80636895</v>
      </c>
    </row>
    <row spans="1:5" r="33">
      <c s="3" t="s" r="A33">
        <v>119</v>
      </c>
    </row>
    <row spans="1:5" r="34">
      <c s="4" t="s" r="A34">
        <v>120</v>
      </c>
      <c s="8" t="n" r="B34">
        <v>0.22</v>
      </c>
      <c s="8" t="n" r="C34">
        <v>-0.31</v>
      </c>
      <c s="8" t="n" r="D34">
        <v>0.14</v>
      </c>
      <c s="8" t="n" r="E34">
        <v>-0.5</v>
      </c>
    </row>
    <row spans="1:5" r="35">
      <c s="4" t="s" r="A35">
        <v>121</v>
      </c>
      <c s="5" t="n" r="B35">
        <v>89268462</v>
      </c>
      <c s="5" t="n" r="C35">
        <v>81778947</v>
      </c>
      <c s="5" t="n" r="D35">
        <v>84134040</v>
      </c>
      <c s="5" t="n" r="E35">
        <v>806368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5</v>
      </c>
      <c s="2" t="s" r="B1">
        <v>2</v>
      </c>
      <c s="2" t="s" r="C1">
        <v>25</v>
      </c>
    </row>
    <row spans="1:3" r="2">
      <c s="3" t="s" r="A2">
        <v>348</v>
      </c>
    </row>
    <row spans="1:3" r="3">
      <c s="4" t="s" r="A3">
        <v>416</v>
      </c>
      <c s="7" t="n" r="B3">
        <v>1524159</v>
      </c>
      <c s="7" t="n" r="C3">
        <v>1409254</v>
      </c>
    </row>
    <row spans="1:3" r="4">
      <c s="4" t="s" r="A4">
        <v>417</v>
      </c>
    </row>
    <row spans="1:3" r="5">
      <c s="3" t="s" r="A5">
        <v>348</v>
      </c>
    </row>
    <row spans="1:3" r="6">
      <c s="4" t="s" r="A6">
        <v>416</v>
      </c>
      <c s="5" t="n" r="B6">
        <v>1499308</v>
      </c>
      <c s="5" t="n" r="C6">
        <v>1382418</v>
      </c>
    </row>
    <row spans="1:3" r="7">
      <c s="4" t="s" r="A7">
        <v>418</v>
      </c>
    </row>
    <row spans="1:3" r="8">
      <c s="3" t="s" r="A8">
        <v>348</v>
      </c>
    </row>
    <row spans="1:3" r="9">
      <c s="4" t="s" r="A9">
        <v>416</v>
      </c>
      <c s="5" t="n" r="C9">
        <v>1555</v>
      </c>
    </row>
    <row spans="1:3" r="10">
      <c s="4" t="s" r="A10">
        <v>419</v>
      </c>
    </row>
    <row spans="1:3" r="11">
      <c s="3" t="s" r="A11">
        <v>348</v>
      </c>
    </row>
    <row spans="1:3" r="12">
      <c s="4" t="s" r="A12">
        <v>416</v>
      </c>
      <c s="5" t="n" r="B12">
        <v>23603</v>
      </c>
      <c s="5" t="n" r="C12">
        <v>23603</v>
      </c>
    </row>
    <row spans="1:3" r="13">
      <c s="4" t="s" r="A13">
        <v>420</v>
      </c>
    </row>
    <row spans="1:3" r="14">
      <c s="3" t="s" r="A14">
        <v>348</v>
      </c>
    </row>
    <row spans="1:3" r="15">
      <c s="4" t="s" r="A15">
        <v>416</v>
      </c>
      <c s="5" t="n" r="B15">
        <v>1248</v>
      </c>
      <c s="5" t="n" r="C15">
        <v>1678</v>
      </c>
    </row>
    <row spans="1:3" r="16">
      <c s="4" t="s" r="A16">
        <v>362</v>
      </c>
    </row>
    <row spans="1:3" r="17">
      <c s="3" t="s" r="A17">
        <v>348</v>
      </c>
    </row>
    <row spans="1:3" r="18">
      <c s="4" t="s" r="A18">
        <v>416</v>
      </c>
      <c s="5" t="n" r="B18">
        <v>1282154</v>
      </c>
      <c s="5" t="n" r="C18">
        <v>1148290</v>
      </c>
    </row>
    <row spans="1:3" r="19">
      <c s="4" t="s" r="A19">
        <v>421</v>
      </c>
    </row>
    <row spans="1:3" r="20">
      <c s="3" t="s" r="A20">
        <v>348</v>
      </c>
    </row>
    <row spans="1:3" r="21">
      <c s="4" t="s" r="A21">
        <v>416</v>
      </c>
      <c s="5" t="n" r="B21">
        <v>1282154</v>
      </c>
      <c s="5" t="n" r="C21">
        <v>1148290</v>
      </c>
    </row>
    <row spans="1:3" r="22">
      <c s="4" t="s" r="A22">
        <v>375</v>
      </c>
    </row>
    <row spans="1:3" r="23">
      <c s="3" t="s" r="A23">
        <v>348</v>
      </c>
    </row>
    <row spans="1:3" r="24">
      <c s="4" t="s" r="A24">
        <v>416</v>
      </c>
      <c s="5" t="n" r="B24">
        <v>202694</v>
      </c>
      <c s="5" t="n" r="C24">
        <v>226105</v>
      </c>
    </row>
    <row spans="1:3" r="25">
      <c s="4" t="s" r="A25">
        <v>422</v>
      </c>
    </row>
    <row spans="1:3" r="26">
      <c s="3" t="s" r="A26">
        <v>348</v>
      </c>
    </row>
    <row spans="1:3" r="27">
      <c s="4" t="s" r="A27">
        <v>416</v>
      </c>
      <c s="5" t="n" r="B27">
        <v>181493</v>
      </c>
      <c s="5" t="n" r="C27">
        <v>202919</v>
      </c>
    </row>
    <row spans="1:3" r="28">
      <c s="4" t="s" r="A28">
        <v>423</v>
      </c>
    </row>
    <row spans="1:3" r="29">
      <c s="3" t="s" r="A29">
        <v>348</v>
      </c>
    </row>
    <row spans="1:3" r="30">
      <c s="4" t="s" r="A30">
        <v>416</v>
      </c>
      <c s="5" t="n" r="C30">
        <v>1555</v>
      </c>
    </row>
    <row spans="1:3" r="31">
      <c s="4" t="s" r="A31">
        <v>424</v>
      </c>
    </row>
    <row spans="1:3" r="32">
      <c s="3" t="s" r="A32">
        <v>348</v>
      </c>
    </row>
    <row spans="1:3" r="33">
      <c s="4" t="s" r="A33">
        <v>416</v>
      </c>
      <c s="5" t="n" r="B33">
        <v>19953</v>
      </c>
      <c s="5" t="n" r="C33">
        <v>19953</v>
      </c>
    </row>
    <row spans="1:3" r="34">
      <c s="4" t="s" r="A34">
        <v>425</v>
      </c>
    </row>
    <row spans="1:3" r="35">
      <c s="3" t="s" r="A35">
        <v>348</v>
      </c>
    </row>
    <row spans="1:3" r="36">
      <c s="4" t="s" r="A36">
        <v>416</v>
      </c>
      <c s="5" t="n" r="B36">
        <v>1248</v>
      </c>
      <c s="5" t="n" r="C36">
        <v>1678</v>
      </c>
    </row>
    <row spans="1:3" r="37">
      <c s="4" t="s" r="A37">
        <v>380</v>
      </c>
    </row>
    <row spans="1:3" r="38">
      <c s="3" t="s" r="A38">
        <v>348</v>
      </c>
    </row>
    <row spans="1:3" r="39">
      <c s="4" t="s" r="A39">
        <v>416</v>
      </c>
      <c s="5" t="n" r="B39">
        <v>39311</v>
      </c>
      <c s="5" t="n" r="C39">
        <v>34859</v>
      </c>
    </row>
    <row spans="1:3" r="40">
      <c s="4" t="s" r="A40">
        <v>426</v>
      </c>
    </row>
    <row spans="1:3" r="41">
      <c s="3" t="s" r="A41">
        <v>348</v>
      </c>
    </row>
    <row spans="1:3" r="42">
      <c s="4" t="s" r="A42">
        <v>416</v>
      </c>
      <c s="5" t="n" r="B42">
        <v>35661</v>
      </c>
      <c s="5" t="n" r="C42">
        <v>31209</v>
      </c>
    </row>
    <row spans="1:3" r="43">
      <c s="4" t="s" r="A43">
        <v>427</v>
      </c>
    </row>
    <row spans="1:3" r="44">
      <c s="3" t="s" r="A44">
        <v>348</v>
      </c>
    </row>
    <row spans="1:3" r="45">
      <c s="4" t="s" r="A45">
        <v>416</v>
      </c>
      <c s="7" t="n" r="B45">
        <v>3650</v>
      </c>
      <c s="7" t="n" r="C45">
        <v>36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s>
  <sheetData>
    <row spans="1:5" r="1">
      <c s="1" t="s" r="A1">
        <v>428</v>
      </c>
      <c s="2" t="s" r="B1">
        <v>2</v>
      </c>
      <c s="2" t="s" r="D1">
        <v>25</v>
      </c>
    </row>
    <row spans="1:5" r="2">
      <c s="3" t="s" r="A2">
        <v>429</v>
      </c>
    </row>
    <row spans="1:5" r="3">
      <c s="4" t="s" r="A3">
        <v>349</v>
      </c>
      <c s="7" t="n" r="B3">
        <v>1524159</v>
      </c>
      <c s="7" t="n" r="D3">
        <v>1409254</v>
      </c>
    </row>
    <row spans="1:5" r="4">
      <c s="4" t="s" r="A4">
        <v>430</v>
      </c>
    </row>
    <row spans="1:5" r="5">
      <c s="3" t="s" r="A5">
        <v>429</v>
      </c>
    </row>
    <row spans="1:5" r="6">
      <c s="4" t="s" r="A6">
        <v>349</v>
      </c>
      <c s="5" t="n" r="B6">
        <v>1433092</v>
      </c>
      <c s="5" t="n" r="D6">
        <v>1328134</v>
      </c>
    </row>
    <row spans="1:5" r="7">
      <c s="4" t="s" r="A7">
        <v>431</v>
      </c>
    </row>
    <row spans="1:5" r="8">
      <c s="3" t="s" r="A8">
        <v>429</v>
      </c>
    </row>
    <row spans="1:5" r="9">
      <c s="4" t="s" r="A9">
        <v>349</v>
      </c>
      <c s="5" t="n" r="B9">
        <v>91067</v>
      </c>
      <c s="4" t="s" r="C9">
        <v>31</v>
      </c>
      <c s="5" t="n" r="D9">
        <v>81120</v>
      </c>
      <c s="4" t="s" r="E9">
        <v>361</v>
      </c>
    </row>
    <row spans="1:5" r="10">
      <c s="4" t="s" r="A10">
        <v>362</v>
      </c>
    </row>
    <row spans="1:5" r="11">
      <c s="3" t="s" r="A11">
        <v>429</v>
      </c>
    </row>
    <row spans="1:5" r="12">
      <c s="4" t="s" r="A12">
        <v>349</v>
      </c>
      <c s="5" t="n" r="B12">
        <v>1282154</v>
      </c>
      <c s="4" t="s" r="C12">
        <v>363</v>
      </c>
      <c s="5" t="n" r="D12">
        <v>1148290</v>
      </c>
      <c s="4" t="s" r="E12">
        <v>364</v>
      </c>
    </row>
    <row spans="1:5" r="13">
      <c s="4" t="s" r="A13">
        <v>432</v>
      </c>
    </row>
    <row spans="1:5" r="14">
      <c s="3" t="s" r="A14">
        <v>429</v>
      </c>
    </row>
    <row spans="1:5" r="15">
      <c s="4" t="s" r="A15">
        <v>349</v>
      </c>
      <c s="5" t="n" r="B15">
        <v>1247234</v>
      </c>
      <c s="5" t="n" r="D15">
        <v>1125370</v>
      </c>
    </row>
    <row spans="1:5" r="16">
      <c s="4" t="s" r="A16">
        <v>433</v>
      </c>
    </row>
    <row spans="1:5" r="17">
      <c s="3" t="s" r="A17">
        <v>429</v>
      </c>
    </row>
    <row spans="1:5" r="18">
      <c s="4" t="s" r="A18">
        <v>349</v>
      </c>
      <c s="5" t="n" r="B18">
        <v>34920</v>
      </c>
      <c s="4" t="s" r="C18">
        <v>31</v>
      </c>
      <c s="5" t="n" r="D18">
        <v>22920</v>
      </c>
      <c s="4" t="s" r="E18">
        <v>361</v>
      </c>
    </row>
    <row spans="1:5" r="19">
      <c s="4" t="s" r="A19">
        <v>375</v>
      </c>
    </row>
    <row spans="1:5" r="20">
      <c s="3" t="s" r="A20">
        <v>429</v>
      </c>
    </row>
    <row spans="1:5" r="21">
      <c s="4" t="s" r="A21">
        <v>349</v>
      </c>
      <c s="5" t="n" r="B21">
        <v>202694</v>
      </c>
      <c s="5" t="n" r="D21">
        <v>226105</v>
      </c>
    </row>
    <row spans="1:5" r="22">
      <c s="4" t="s" r="A22">
        <v>434</v>
      </c>
    </row>
    <row spans="1:5" r="23">
      <c s="3" t="s" r="A23">
        <v>429</v>
      </c>
    </row>
    <row spans="1:5" r="24">
      <c s="4" t="s" r="A24">
        <v>349</v>
      </c>
      <c s="5" t="n" r="B24">
        <v>154493</v>
      </c>
      <c s="5" t="n" r="D24">
        <v>175915</v>
      </c>
    </row>
    <row spans="1:5" r="25">
      <c s="4" t="s" r="A25">
        <v>435</v>
      </c>
    </row>
    <row spans="1:5" r="26">
      <c s="3" t="s" r="A26">
        <v>429</v>
      </c>
    </row>
    <row spans="1:5" r="27">
      <c s="4" t="s" r="A27">
        <v>349</v>
      </c>
      <c s="5" t="n" r="B27">
        <v>48201</v>
      </c>
      <c s="4" t="s" r="C27">
        <v>31</v>
      </c>
      <c s="5" t="n" r="D27">
        <v>50190</v>
      </c>
      <c s="4" t="s" r="E27">
        <v>361</v>
      </c>
    </row>
    <row spans="1:5" r="28">
      <c s="4" t="s" r="A28">
        <v>380</v>
      </c>
    </row>
    <row spans="1:5" r="29">
      <c s="3" t="s" r="A29">
        <v>429</v>
      </c>
    </row>
    <row spans="1:5" r="30">
      <c s="4" t="s" r="A30">
        <v>349</v>
      </c>
      <c s="5" t="n" r="B30">
        <v>39311</v>
      </c>
      <c s="5" t="n" r="D30">
        <v>34859</v>
      </c>
    </row>
    <row spans="1:5" r="31">
      <c s="4" t="s" r="A31">
        <v>436</v>
      </c>
    </row>
    <row spans="1:5" r="32">
      <c s="3" t="s" r="A32">
        <v>429</v>
      </c>
    </row>
    <row spans="1:5" r="33">
      <c s="4" t="s" r="A33">
        <v>349</v>
      </c>
      <c s="5" t="n" r="B33">
        <v>31365</v>
      </c>
      <c s="5" t="n" r="D33">
        <v>26849</v>
      </c>
    </row>
    <row spans="1:5" r="34">
      <c s="4" t="s" r="A34">
        <v>437</v>
      </c>
    </row>
    <row spans="1:5" r="35">
      <c s="3" t="s" r="A35">
        <v>429</v>
      </c>
    </row>
    <row spans="1:5" r="36">
      <c s="4" t="s" r="A36">
        <v>349</v>
      </c>
      <c s="7" t="n" r="B36">
        <v>7946</v>
      </c>
      <c s="4" t="s" r="C36">
        <v>31</v>
      </c>
      <c s="7" t="n" r="D36">
        <v>8010</v>
      </c>
      <c s="4" t="s" r="E36">
        <v>361</v>
      </c>
    </row>
    <row spans="1:5" r="37">
      <c t="n" r="A37"/>
    </row>
    <row spans="1:5" r="38">
      <c s="4" t="s" r="A38">
        <v>31</v>
      </c>
      <c s="4" t="s" r="B38">
        <v>438</v>
      </c>
    </row>
    <row spans="1:5" r="39">
      <c s="4" t="s" r="A39">
        <v>361</v>
      </c>
      <c s="4" t="s" r="B39">
        <v>439</v>
      </c>
    </row>
    <row spans="1:5" r="40">
      <c s="4" t="s" r="A40">
        <v>363</v>
      </c>
      <c s="4" t="s" r="B40">
        <v>388</v>
      </c>
    </row>
    <row spans="1:5" r="41">
      <c s="4" t="s" r="A41">
        <v>364</v>
      </c>
      <c s="4" t="s" r="B41">
        <v>389</v>
      </c>
    </row>
  </sheetData>
  <mergeCells count="7">
    <mergeCell ref="B1:C1"/>
    <mergeCell ref="D1:E1"/>
    <mergeCell ref="A37:E37"/>
    <mergeCell ref="B38:E38"/>
    <mergeCell ref="B39:E39"/>
    <mergeCell ref="B40:E40"/>
    <mergeCell ref="B41:E4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0</v>
      </c>
      <c s="2" t="s" r="B1">
        <v>87</v>
      </c>
      <c s="2" t="s" r="D1">
        <v>1</v>
      </c>
    </row>
    <row spans="1:5" r="2">
      <c s="2" t="s" r="B2">
        <v>2</v>
      </c>
      <c s="2" t="s" r="C2">
        <v>88</v>
      </c>
      <c s="2" t="s" r="D2">
        <v>2</v>
      </c>
      <c s="2" t="s" r="E2">
        <v>88</v>
      </c>
    </row>
    <row spans="1:5" r="3">
      <c s="3" t="s" r="A3">
        <v>348</v>
      </c>
    </row>
    <row spans="1:5" r="4">
      <c s="4" t="s" r="A4">
        <v>441</v>
      </c>
      <c s="7" t="n" r="B4">
        <v>10797</v>
      </c>
      <c s="7" t="n" r="D4">
        <v>9218</v>
      </c>
      <c s="7" t="n" r="E4">
        <v>22955</v>
      </c>
    </row>
    <row spans="1:5" r="5">
      <c s="4" t="s" r="A5">
        <v>102</v>
      </c>
      <c s="5" t="n" r="B5">
        <v>2000</v>
      </c>
      <c s="7" t="n" r="C5">
        <v>1000</v>
      </c>
      <c s="5" t="n" r="D5">
        <v>4000</v>
      </c>
      <c s="5" t="n" r="E5">
        <v>2000</v>
      </c>
    </row>
    <row spans="1:5" r="6">
      <c s="4" t="s" r="A6">
        <v>442</v>
      </c>
      <c s="5" t="n" r="B6">
        <v>-1</v>
      </c>
      <c s="5" t="n" r="C6">
        <v>57</v>
      </c>
      <c s="5" t="n" r="D6">
        <v>-422</v>
      </c>
      <c s="5" t="n" r="E6">
        <v>-9619</v>
      </c>
    </row>
    <row spans="1:5" r="7">
      <c s="4" t="s" r="A7">
        <v>443</v>
      </c>
      <c s="5" t="n" r="B7">
        <v>12796</v>
      </c>
      <c s="5" t="n" r="C7">
        <v>15336</v>
      </c>
      <c s="5" t="n" r="D7">
        <v>12796</v>
      </c>
      <c s="5" t="n" r="E7">
        <v>15336</v>
      </c>
    </row>
    <row spans="1:5" r="8">
      <c s="4" t="s" r="A8">
        <v>375</v>
      </c>
    </row>
    <row spans="1:5" r="9">
      <c s="3" t="s" r="A9">
        <v>348</v>
      </c>
    </row>
    <row spans="1:5" r="10">
      <c s="4" t="s" r="A10">
        <v>441</v>
      </c>
      <c s="5" t="n" r="B10">
        <v>9471</v>
      </c>
      <c s="5" t="n" r="D10">
        <v>7892</v>
      </c>
      <c s="5" t="n" r="E10">
        <v>21636</v>
      </c>
    </row>
    <row spans="1:5" r="11">
      <c s="4" t="s" r="A11">
        <v>102</v>
      </c>
      <c s="5" t="n" r="B11">
        <v>2000</v>
      </c>
      <c s="5" t="n" r="C11">
        <v>1000</v>
      </c>
      <c s="5" t="n" r="D11">
        <v>4000</v>
      </c>
      <c s="5" t="n" r="E11">
        <v>2000</v>
      </c>
    </row>
    <row spans="1:5" r="12">
      <c s="4" t="s" r="A12">
        <v>442</v>
      </c>
      <c s="5" t="n" r="B12">
        <v>-1</v>
      </c>
      <c s="5" t="n" r="C12">
        <v>57</v>
      </c>
      <c s="5" t="n" r="D12">
        <v>-422</v>
      </c>
      <c s="5" t="n" r="E12">
        <v>-9619</v>
      </c>
    </row>
    <row spans="1:5" r="13">
      <c s="4" t="s" r="A13">
        <v>443</v>
      </c>
      <c s="5" t="n" r="B13">
        <v>11470</v>
      </c>
      <c s="5" t="n" r="C13">
        <v>14017</v>
      </c>
      <c s="5" t="n" r="D13">
        <v>11470</v>
      </c>
      <c s="5" t="n" r="E13">
        <v>14017</v>
      </c>
    </row>
    <row spans="1:5" r="14">
      <c s="4" t="s" r="A14">
        <v>380</v>
      </c>
    </row>
    <row spans="1:5" r="15">
      <c s="3" t="s" r="A15">
        <v>348</v>
      </c>
    </row>
    <row spans="1:5" r="16">
      <c s="4" t="s" r="A16">
        <v>441</v>
      </c>
      <c s="5" t="n" r="B16">
        <v>1326</v>
      </c>
      <c s="5" t="n" r="D16">
        <v>1326</v>
      </c>
      <c s="5" t="n" r="E16">
        <v>1319</v>
      </c>
    </row>
    <row spans="1:5" r="17">
      <c s="4" t="s" r="A17">
        <v>443</v>
      </c>
      <c s="7" t="n" r="B17">
        <v>1326</v>
      </c>
      <c s="7" t="n" r="C17">
        <v>1319</v>
      </c>
      <c s="7" t="n" r="D17">
        <v>1326</v>
      </c>
      <c s="7" t="n" r="E17">
        <v>13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spans="1:9" r="1">
      <c s="1" t="s" r="A1">
        <v>444</v>
      </c>
      <c s="2" t="s" r="B1">
        <v>2</v>
      </c>
      <c s="2" t="s" r="D1">
        <v>445</v>
      </c>
      <c s="2" t="s" r="E1">
        <v>25</v>
      </c>
      <c s="2" t="s" r="G1">
        <v>88</v>
      </c>
      <c s="2" t="s" r="H1">
        <v>446</v>
      </c>
      <c s="2" t="s" r="I1">
        <v>447</v>
      </c>
    </row>
    <row spans="1:9" r="2">
      <c s="3" t="s" r="A2">
        <v>448</v>
      </c>
    </row>
    <row spans="1:9" r="3">
      <c s="4" t="s" r="A3">
        <v>449</v>
      </c>
      <c s="7" t="n" r="B3">
        <v>1524159</v>
      </c>
      <c s="7" t="n" r="E3">
        <v>1409254</v>
      </c>
    </row>
    <row spans="1:9" r="4">
      <c s="4" t="s" r="A4">
        <v>450</v>
      </c>
      <c s="5" t="n" r="B4">
        <v>12796</v>
      </c>
      <c s="7" t="n" r="D4">
        <v>10797</v>
      </c>
      <c s="5" t="n" r="E4">
        <v>9218</v>
      </c>
      <c s="7" t="n" r="G4">
        <v>15336</v>
      </c>
      <c s="7" t="n" r="H4">
        <v>14279</v>
      </c>
      <c s="7" t="n" r="I4">
        <v>22955</v>
      </c>
    </row>
    <row spans="1:9" r="5">
      <c s="4" t="s" r="A5">
        <v>431</v>
      </c>
    </row>
    <row spans="1:9" r="6">
      <c s="3" t="s" r="A6">
        <v>448</v>
      </c>
    </row>
    <row spans="1:9" r="7">
      <c s="4" t="s" r="A7">
        <v>451</v>
      </c>
      <c s="5" t="n" r="B7">
        <v>47716</v>
      </c>
      <c s="5" t="n" r="E7">
        <v>67839</v>
      </c>
    </row>
    <row spans="1:9" r="8">
      <c s="4" t="s" r="A8">
        <v>452</v>
      </c>
      <c s="5" t="n" r="B8">
        <v>43351</v>
      </c>
      <c s="5" t="n" r="E8">
        <v>13281</v>
      </c>
    </row>
    <row spans="1:9" r="9">
      <c s="4" t="s" r="A9">
        <v>449</v>
      </c>
      <c s="5" t="n" r="B9">
        <v>91067</v>
      </c>
      <c s="4" t="s" r="C9">
        <v>31</v>
      </c>
      <c s="5" t="n" r="E9">
        <v>81120</v>
      </c>
      <c s="4" t="s" r="F9">
        <v>361</v>
      </c>
    </row>
    <row spans="1:9" r="10">
      <c s="4" t="s" r="A10">
        <v>362</v>
      </c>
    </row>
    <row spans="1:9" r="11">
      <c s="3" t="s" r="A11">
        <v>448</v>
      </c>
    </row>
    <row spans="1:9" r="12">
      <c s="4" t="s" r="A12">
        <v>449</v>
      </c>
      <c s="5" t="n" r="B12">
        <v>1282154</v>
      </c>
      <c s="4" t="s" r="C12">
        <v>363</v>
      </c>
      <c s="5" t="n" r="E12">
        <v>1148290</v>
      </c>
      <c s="4" t="s" r="F12">
        <v>364</v>
      </c>
    </row>
    <row spans="1:9" r="13">
      <c s="4" t="s" r="A13">
        <v>433</v>
      </c>
    </row>
    <row spans="1:9" r="14">
      <c s="3" t="s" r="A14">
        <v>448</v>
      </c>
    </row>
    <row spans="1:9" r="15">
      <c s="4" t="s" r="A15">
        <v>451</v>
      </c>
      <c s="5" t="n" r="B15">
        <v>34920</v>
      </c>
      <c s="5" t="n" r="E15">
        <v>22920</v>
      </c>
    </row>
    <row spans="1:9" r="16">
      <c s="4" t="s" r="A16">
        <v>449</v>
      </c>
      <c s="5" t="n" r="B16">
        <v>34920</v>
      </c>
      <c s="4" t="s" r="C16">
        <v>31</v>
      </c>
      <c s="5" t="n" r="E16">
        <v>22920</v>
      </c>
      <c s="4" t="s" r="F16">
        <v>361</v>
      </c>
    </row>
    <row spans="1:9" r="17">
      <c s="4" t="s" r="A17">
        <v>375</v>
      </c>
    </row>
    <row spans="1:9" r="18">
      <c s="3" t="s" r="A18">
        <v>448</v>
      </c>
    </row>
    <row spans="1:9" r="19">
      <c s="4" t="s" r="A19">
        <v>449</v>
      </c>
      <c s="5" t="n" r="B19">
        <v>202694</v>
      </c>
      <c s="5" t="n" r="E19">
        <v>226105</v>
      </c>
    </row>
    <row spans="1:9" r="20">
      <c s="4" t="s" r="A20">
        <v>450</v>
      </c>
      <c s="5" t="n" r="B20">
        <v>11470</v>
      </c>
      <c s="5" t="n" r="D20">
        <v>9471</v>
      </c>
      <c s="5" t="n" r="E20">
        <v>7892</v>
      </c>
      <c s="5" t="n" r="G20">
        <v>14017</v>
      </c>
      <c s="5" t="n" r="H20">
        <v>12960</v>
      </c>
      <c s="5" t="n" r="I20">
        <v>21636</v>
      </c>
    </row>
    <row spans="1:9" r="21">
      <c s="4" t="s" r="A21">
        <v>435</v>
      </c>
    </row>
    <row spans="1:9" r="22">
      <c s="3" t="s" r="A22">
        <v>448</v>
      </c>
    </row>
    <row spans="1:9" r="23">
      <c s="4" t="s" r="A23">
        <v>451</v>
      </c>
      <c s="5" t="n" r="B23">
        <v>8500</v>
      </c>
      <c s="5" t="n" r="E23">
        <v>40559</v>
      </c>
    </row>
    <row spans="1:9" r="24">
      <c s="4" t="s" r="A24">
        <v>452</v>
      </c>
      <c s="5" t="n" r="B24">
        <v>39701</v>
      </c>
      <c s="5" t="n" r="E24">
        <v>9631</v>
      </c>
    </row>
    <row spans="1:9" r="25">
      <c s="4" t="s" r="A25">
        <v>449</v>
      </c>
      <c s="5" t="n" r="B25">
        <v>48201</v>
      </c>
      <c s="4" t="s" r="C25">
        <v>31</v>
      </c>
      <c s="5" t="n" r="E25">
        <v>50190</v>
      </c>
      <c s="4" t="s" r="F25">
        <v>361</v>
      </c>
    </row>
    <row spans="1:9" r="26">
      <c s="4" t="s" r="A26">
        <v>380</v>
      </c>
    </row>
    <row spans="1:9" r="27">
      <c s="3" t="s" r="A27">
        <v>448</v>
      </c>
    </row>
    <row spans="1:9" r="28">
      <c s="4" t="s" r="A28">
        <v>449</v>
      </c>
      <c s="5" t="n" r="B28">
        <v>39311</v>
      </c>
      <c s="5" t="n" r="E28">
        <v>34859</v>
      </c>
    </row>
    <row spans="1:9" r="29">
      <c s="4" t="s" r="A29">
        <v>450</v>
      </c>
      <c s="5" t="n" r="B29">
        <v>1326</v>
      </c>
      <c s="7" t="n" r="D29">
        <v>1326</v>
      </c>
      <c s="5" t="n" r="E29">
        <v>1326</v>
      </c>
      <c s="7" t="n" r="G29">
        <v>1319</v>
      </c>
      <c s="7" t="n" r="H29">
        <v>1319</v>
      </c>
      <c s="7" t="n" r="I29">
        <v>1319</v>
      </c>
    </row>
    <row spans="1:9" r="30">
      <c s="4" t="s" r="A30">
        <v>437</v>
      </c>
    </row>
    <row spans="1:9" r="31">
      <c s="3" t="s" r="A31">
        <v>448</v>
      </c>
    </row>
    <row spans="1:9" r="32">
      <c s="4" t="s" r="A32">
        <v>451</v>
      </c>
      <c s="5" t="n" r="B32">
        <v>4296</v>
      </c>
      <c s="5" t="n" r="E32">
        <v>4360</v>
      </c>
    </row>
    <row spans="1:9" r="33">
      <c s="4" t="s" r="A33">
        <v>452</v>
      </c>
      <c s="5" t="n" r="B33">
        <v>3650</v>
      </c>
      <c s="5" t="n" r="E33">
        <v>3650</v>
      </c>
    </row>
    <row spans="1:9" r="34">
      <c s="4" t="s" r="A34">
        <v>449</v>
      </c>
      <c s="7" t="n" r="B34">
        <v>7946</v>
      </c>
      <c s="4" t="s" r="C34">
        <v>31</v>
      </c>
      <c s="7" t="n" r="E34">
        <v>8010</v>
      </c>
      <c s="4" t="s" r="F34">
        <v>361</v>
      </c>
    </row>
    <row spans="1:9" r="35">
      <c t="n" r="A35"/>
    </row>
    <row spans="1:9" r="36">
      <c s="4" t="s" r="A36">
        <v>31</v>
      </c>
      <c s="4" t="s" r="B36">
        <v>438</v>
      </c>
    </row>
    <row spans="1:9" r="37">
      <c s="4" t="s" r="A37">
        <v>361</v>
      </c>
      <c s="4" t="s" r="B37">
        <v>439</v>
      </c>
    </row>
    <row spans="1:9" r="38">
      <c s="4" t="s" r="A38">
        <v>363</v>
      </c>
      <c s="4" t="s" r="B38">
        <v>388</v>
      </c>
    </row>
    <row spans="1:9" r="39">
      <c s="4" t="s" r="A39">
        <v>364</v>
      </c>
      <c s="4" t="s" r="B39">
        <v>389</v>
      </c>
    </row>
  </sheetData>
  <mergeCells count="7">
    <mergeCell ref="B1:C1"/>
    <mergeCell ref="E1:F1"/>
    <mergeCell ref="A35:I35"/>
    <mergeCell ref="B36:I36"/>
    <mergeCell ref="B37:I37"/>
    <mergeCell ref="B38:I38"/>
    <mergeCell ref="B39:I3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3</v>
      </c>
      <c s="2" t="s" r="B1">
        <v>2</v>
      </c>
      <c s="2" t="s" r="C1">
        <v>25</v>
      </c>
    </row>
    <row spans="1:3" r="2">
      <c s="3" t="s" r="A2">
        <v>448</v>
      </c>
    </row>
    <row spans="1:3" r="3">
      <c s="4" t="s" r="A3">
        <v>454</v>
      </c>
      <c s="7" t="n" r="B3">
        <v>9796</v>
      </c>
      <c s="7" t="n" r="C3">
        <v>5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26"/>
  </cols>
  <sheetData>
    <row spans="1:3" r="1">
      <c s="1" t="s" r="A1">
        <v>455</v>
      </c>
      <c s="2" t="s" r="C1">
        <v>131</v>
      </c>
    </row>
    <row spans="1:3" r="2">
      <c s="3" t="s" r="A2">
        <v>456</v>
      </c>
    </row>
    <row spans="1:3" r="3">
      <c s="4" t="s" r="A3">
        <v>457</v>
      </c>
      <c s="7" t="n" r="C3">
        <v>225600</v>
      </c>
    </row>
    <row spans="1:3" r="4">
      <c s="4" t="s" r="A4">
        <v>458</v>
      </c>
      <c s="5" t="n" r="C4">
        <v>3048</v>
      </c>
    </row>
    <row spans="1:3" r="5">
      <c s="4" t="s" r="A5">
        <v>459</v>
      </c>
      <c s="5" t="n" r="C5">
        <v>-197236</v>
      </c>
    </row>
    <row spans="1:3" r="6">
      <c s="4" t="s" r="A6">
        <v>32</v>
      </c>
      <c s="7" t="n" r="C6">
        <v>31412</v>
      </c>
    </row>
    <row spans="1:3" r="7">
      <c s="4" t="s" r="A7">
        <v>460</v>
      </c>
      <c s="4" t="s" r="B7">
        <v>31</v>
      </c>
      <c s="4" t="s" r="C7">
        <v>461</v>
      </c>
    </row>
    <row spans="1:3" r="8">
      <c s="4" t="s" r="A8">
        <v>462</v>
      </c>
      <c s="4" t="s" r="C8">
        <v>463</v>
      </c>
    </row>
    <row spans="1:3" r="9">
      <c s="4" t="s" r="A9">
        <v>464</v>
      </c>
    </row>
    <row spans="1:3" r="10">
      <c s="3" t="s" r="A10">
        <v>456</v>
      </c>
    </row>
    <row spans="1:3" r="11">
      <c s="4" t="s" r="A11">
        <v>457</v>
      </c>
      <c s="7" t="n" r="C11">
        <v>15000</v>
      </c>
    </row>
    <row spans="1:3" r="12">
      <c s="4" t="s" r="A12">
        <v>458</v>
      </c>
      <c s="5" t="n" r="C12">
        <v>995</v>
      </c>
    </row>
    <row spans="1:3" r="13">
      <c s="4" t="s" r="A13">
        <v>459</v>
      </c>
      <c s="5" t="n" r="C13">
        <v>-3750</v>
      </c>
    </row>
    <row spans="1:3" r="14">
      <c s="4" t="s" r="A14">
        <v>32</v>
      </c>
      <c s="7" t="n" r="C14">
        <v>12245</v>
      </c>
    </row>
    <row spans="1:3" r="15">
      <c s="4" t="s" r="A15">
        <v>460</v>
      </c>
      <c s="4" t="s" r="B15">
        <v>31</v>
      </c>
      <c s="4" t="s" r="C15">
        <v>465</v>
      </c>
    </row>
    <row spans="1:3" r="16">
      <c s="4" t="s" r="A16">
        <v>462</v>
      </c>
      <c s="4" t="s" r="C16">
        <v>466</v>
      </c>
    </row>
    <row spans="1:3" r="17">
      <c s="4" t="s" r="A17">
        <v>467</v>
      </c>
    </row>
    <row spans="1:3" r="18">
      <c s="3" t="s" r="A18">
        <v>456</v>
      </c>
    </row>
    <row spans="1:3" r="19">
      <c s="4" t="s" r="A19">
        <v>457</v>
      </c>
      <c s="7" t="n" r="C19">
        <v>10000</v>
      </c>
    </row>
    <row spans="1:3" r="20">
      <c s="4" t="s" r="A20">
        <v>458</v>
      </c>
      <c s="5" t="n" r="C20">
        <v>995</v>
      </c>
    </row>
    <row spans="1:3" r="21">
      <c s="4" t="s" r="A21">
        <v>32</v>
      </c>
      <c s="7" t="n" r="C21">
        <v>10995</v>
      </c>
    </row>
    <row spans="1:3" r="22">
      <c s="4" t="s" r="A22">
        <v>460</v>
      </c>
      <c s="4" t="s" r="B22">
        <v>31</v>
      </c>
      <c s="4" t="s" r="C22">
        <v>468</v>
      </c>
    </row>
    <row spans="1:3" r="23">
      <c s="4" t="s" r="A23">
        <v>462</v>
      </c>
      <c s="4" t="s" r="C23">
        <v>469</v>
      </c>
    </row>
    <row spans="1:3" r="24">
      <c s="4" t="s" r="A24">
        <v>470</v>
      </c>
    </row>
    <row spans="1:3" r="25">
      <c s="3" t="s" r="A25">
        <v>456</v>
      </c>
    </row>
    <row spans="1:3" r="26">
      <c s="4" t="s" r="A26">
        <v>457</v>
      </c>
      <c s="4" t="s" r="B26">
        <v>361</v>
      </c>
      <c s="7" t="n" r="C26">
        <v>5000</v>
      </c>
    </row>
    <row spans="1:3" r="27">
      <c s="4" t="s" r="A27">
        <v>459</v>
      </c>
      <c s="4" t="s" r="B27">
        <v>361</v>
      </c>
      <c s="5" t="n" r="C27">
        <v>-3750</v>
      </c>
    </row>
    <row spans="1:3" r="28">
      <c s="4" t="s" r="A28">
        <v>32</v>
      </c>
      <c s="4" t="s" r="B28">
        <v>361</v>
      </c>
      <c s="7" t="n" r="C28">
        <v>1250</v>
      </c>
    </row>
    <row spans="1:3" r="29">
      <c s="4" t="s" r="A29">
        <v>460</v>
      </c>
      <c s="4" t="s" r="B29">
        <v>471</v>
      </c>
      <c s="4" t="s" r="C29">
        <v>410</v>
      </c>
    </row>
    <row spans="1:3" r="30">
      <c s="4" t="s" r="A30">
        <v>462</v>
      </c>
      <c s="4" t="s" r="B30">
        <v>361</v>
      </c>
      <c s="4" t="s" r="C30">
        <v>472</v>
      </c>
    </row>
    <row spans="1:3" r="31">
      <c s="4" t="s" r="A31">
        <v>473</v>
      </c>
    </row>
    <row spans="1:3" r="32">
      <c s="3" t="s" r="A32">
        <v>456</v>
      </c>
    </row>
    <row spans="1:3" r="33">
      <c s="4" t="s" r="A33">
        <v>457</v>
      </c>
      <c s="4" t="s" r="B33">
        <v>363</v>
      </c>
      <c s="7" t="n" r="C33">
        <v>210600</v>
      </c>
    </row>
    <row spans="1:3" r="34">
      <c s="4" t="s" r="A34">
        <v>458</v>
      </c>
      <c s="4" t="s" r="B34">
        <v>363</v>
      </c>
      <c s="5" t="n" r="C34">
        <v>2053</v>
      </c>
    </row>
    <row spans="1:3" r="35">
      <c s="4" t="s" r="A35">
        <v>459</v>
      </c>
      <c s="4" t="s" r="B35">
        <v>363</v>
      </c>
      <c s="5" t="n" r="C35">
        <v>-193486</v>
      </c>
    </row>
    <row spans="1:3" r="36">
      <c s="4" t="s" r="A36">
        <v>32</v>
      </c>
      <c s="4" t="s" r="B36">
        <v>363</v>
      </c>
      <c s="7" t="n" r="C36">
        <v>19167</v>
      </c>
    </row>
    <row spans="1:3" r="37">
      <c s="4" t="s" r="A37">
        <v>460</v>
      </c>
      <c s="4" t="s" r="B37">
        <v>366</v>
      </c>
      <c s="4" t="s" r="C37">
        <v>474</v>
      </c>
    </row>
    <row spans="1:3" r="38">
      <c s="4" t="s" r="A38">
        <v>462</v>
      </c>
      <c s="4" t="s" r="B38">
        <v>363</v>
      </c>
      <c s="4" t="s" r="C38">
        <v>475</v>
      </c>
    </row>
    <row spans="1:3" r="39">
      <c t="n" r="A39"/>
    </row>
    <row spans="1:3" r="40">
      <c s="4" t="s" r="A40">
        <v>31</v>
      </c>
      <c s="4" t="s" r="B40">
        <v>387</v>
      </c>
    </row>
    <row spans="1:3" r="41">
      <c s="4" t="s" r="A41">
        <v>361</v>
      </c>
      <c s="4" t="s" r="B41">
        <v>476</v>
      </c>
    </row>
    <row spans="1:3" r="42">
      <c s="4" t="s" r="A42">
        <v>363</v>
      </c>
      <c s="4" t="s" r="B42">
        <v>477</v>
      </c>
    </row>
  </sheetData>
  <mergeCells count="2">
    <mergeCell ref="A1:B1"/>
    <mergeCell ref="A39:B3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78</v>
      </c>
      <c s="2" t="s" r="B1">
        <v>397</v>
      </c>
    </row>
    <row spans="1:2" r="2">
      <c s="4" t="s" r="A2">
        <v>479</v>
      </c>
    </row>
    <row spans="1:2" r="3">
      <c s="3" t="s" r="A3">
        <v>456</v>
      </c>
    </row>
    <row spans="1:2" r="4">
      <c s="4" t="s" r="A4">
        <v>480</v>
      </c>
      <c s="7" t="n" r="B4">
        <v>3600</v>
      </c>
    </row>
    <row spans="1:2" r="5">
      <c s="4" t="s" r="A5">
        <v>481</v>
      </c>
      <c s="5" t="n" r="B5">
        <v>3606</v>
      </c>
    </row>
    <row spans="1:2" r="6">
      <c s="4" t="s" r="A6">
        <v>482</v>
      </c>
    </row>
    <row spans="1:2" r="7">
      <c s="3" t="s" r="A7">
        <v>456</v>
      </c>
    </row>
    <row spans="1:2" r="8">
      <c s="4" t="s" r="A8">
        <v>483</v>
      </c>
      <c s="7" t="n" r="B8">
        <v>12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s="1" t="s" r="A1">
        <v>484</v>
      </c>
      <c s="2" t="s" r="C1">
        <v>131</v>
      </c>
    </row>
    <row spans="1:3" r="2">
      <c s="3" t="s" r="A2">
        <v>485</v>
      </c>
    </row>
    <row spans="1:3" r="3">
      <c s="4" t="s" r="A3">
        <v>486</v>
      </c>
      <c s="4" t="s" r="B3">
        <v>31</v>
      </c>
      <c s="4" t="s" r="C3">
        <v>461</v>
      </c>
    </row>
    <row spans="1:3" r="4">
      <c s="4" t="s" r="A4">
        <v>487</v>
      </c>
    </row>
    <row spans="1:3" r="5">
      <c s="3" t="s" r="A5">
        <v>485</v>
      </c>
    </row>
    <row spans="1:3" r="6">
      <c s="4" t="s" r="A6">
        <v>488</v>
      </c>
      <c s="7" t="n" r="C6">
        <v>210600</v>
      </c>
    </row>
    <row spans="1:3" r="7">
      <c s="4" t="s" r="A7">
        <v>486</v>
      </c>
      <c s="4" t="s" r="C7">
        <v>474</v>
      </c>
    </row>
    <row spans="1:3" r="8">
      <c s="4" t="s" r="A8">
        <v>489</v>
      </c>
      <c s="7" t="n" r="C8">
        <v>17120</v>
      </c>
    </row>
    <row spans="1:3" r="9">
      <c s="4" t="s" r="A9">
        <v>490</v>
      </c>
    </row>
    <row spans="1:3" r="10">
      <c s="3" t="s" r="A10">
        <v>485</v>
      </c>
    </row>
    <row spans="1:3" r="11">
      <c s="4" t="s" r="A11">
        <v>488</v>
      </c>
      <c s="7" t="n" r="C11">
        <v>5000</v>
      </c>
    </row>
    <row spans="1:3" r="12">
      <c s="4" t="s" r="A12">
        <v>486</v>
      </c>
      <c s="4" t="s" r="C12">
        <v>410</v>
      </c>
    </row>
    <row spans="1:3" r="13">
      <c s="4" t="s" r="A13">
        <v>489</v>
      </c>
      <c s="7" t="n" r="C13">
        <v>1250</v>
      </c>
    </row>
    <row spans="1:3" r="14">
      <c t="n" r="A14"/>
    </row>
    <row spans="1:3" r="15">
      <c s="4" t="s" r="A15">
        <v>31</v>
      </c>
      <c s="4" t="s" r="B15">
        <v>387</v>
      </c>
    </row>
  </sheetData>
  <mergeCells count="2">
    <mergeCell ref="A1:B1"/>
    <mergeCell ref="A14:B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s="1" t="s" r="A1">
        <v>491</v>
      </c>
      <c s="2" t="s" r="B1">
        <v>397</v>
      </c>
    </row>
    <row spans="1:2" r="2">
      <c s="3" t="s" r="A2">
        <v>456</v>
      </c>
    </row>
    <row spans="1:2" r="3">
      <c s="4" t="s" r="A3">
        <v>492</v>
      </c>
      <c s="7" t="n" r="B3">
        <v>10000</v>
      </c>
    </row>
    <row spans="1:2" r="4">
      <c s="4" t="s" r="A4">
        <v>493</v>
      </c>
    </row>
    <row spans="1:2" r="5">
      <c s="3" t="s" r="A5">
        <v>456</v>
      </c>
    </row>
    <row spans="1:2" r="6">
      <c s="4" t="s" r="A6">
        <v>494</v>
      </c>
      <c s="7" t="n" r="B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t="s" r="A1">
        <v>495</v>
      </c>
      <c s="2" t="s" r="C1">
        <v>2</v>
      </c>
      <c s="2" t="s" r="D1">
        <v>25</v>
      </c>
    </row>
    <row spans="1:4" r="2">
      <c s="3" t="s" r="A2">
        <v>496</v>
      </c>
    </row>
    <row spans="1:4" r="3">
      <c s="4" t="s" r="A3">
        <v>497</v>
      </c>
      <c s="7" t="n" r="C3">
        <v>1783888</v>
      </c>
      <c s="7" t="n" r="D3">
        <v>1840451</v>
      </c>
    </row>
    <row spans="1:4" r="4">
      <c s="4" t="s" r="A4">
        <v>498</v>
      </c>
      <c s="4" t="s" r="B4">
        <v>31</v>
      </c>
      <c s="5" t="n" r="C4">
        <v>-178572</v>
      </c>
      <c s="5" t="n" r="D4">
        <v>-168480</v>
      </c>
    </row>
    <row spans="1:4" r="5">
      <c s="4" t="s" r="A5">
        <v>499</v>
      </c>
      <c s="4" t="s" r="B5">
        <v>361</v>
      </c>
      <c s="5" t="n" r="C5">
        <v>1605316</v>
      </c>
      <c s="5" t="n" r="D5">
        <v>1671971</v>
      </c>
    </row>
    <row spans="1:4" r="6">
      <c s="4" t="s" r="A6">
        <v>500</v>
      </c>
    </row>
    <row spans="1:4" r="7">
      <c s="3" t="s" r="A7">
        <v>496</v>
      </c>
    </row>
    <row spans="1:4" r="8">
      <c s="4" t="s" r="A8">
        <v>497</v>
      </c>
      <c s="4" t="s" r="B8">
        <v>31</v>
      </c>
      <c s="5" t="n" r="C8">
        <v>1234056</v>
      </c>
      <c s="5" t="n" r="D8">
        <v>1286898</v>
      </c>
    </row>
    <row spans="1:4" r="9">
      <c s="4" t="s" r="A9">
        <v>501</v>
      </c>
    </row>
    <row spans="1:4" r="10">
      <c s="3" t="s" r="A10">
        <v>496</v>
      </c>
    </row>
    <row spans="1:4" r="11">
      <c s="4" t="s" r="A11">
        <v>497</v>
      </c>
      <c s="5" t="n" r="C11">
        <v>364077</v>
      </c>
      <c s="5" t="n" r="D11">
        <v>370114</v>
      </c>
    </row>
    <row spans="1:4" r="12">
      <c s="4" t="s" r="A12">
        <v>502</v>
      </c>
    </row>
    <row spans="1:4" r="13">
      <c s="3" t="s" r="A13">
        <v>496</v>
      </c>
    </row>
    <row spans="1:4" r="14">
      <c s="4" t="s" r="A14">
        <v>497</v>
      </c>
      <c s="5" t="n" r="C14">
        <v>133471</v>
      </c>
      <c s="5" t="n" r="D14">
        <v>132117</v>
      </c>
    </row>
    <row spans="1:4" r="15">
      <c s="4" t="s" r="A15">
        <v>503</v>
      </c>
    </row>
    <row spans="1:4" r="16">
      <c s="3" t="s" r="A16">
        <v>496</v>
      </c>
    </row>
    <row spans="1:4" r="17">
      <c s="4" t="s" r="A17">
        <v>497</v>
      </c>
      <c s="7" t="n" r="C17">
        <v>52284</v>
      </c>
      <c s="7" t="n" r="D17">
        <v>51322</v>
      </c>
    </row>
    <row spans="1:4" r="18">
      <c t="n" r="A18"/>
    </row>
    <row spans="1:4" r="19">
      <c s="4" t="s" r="A19">
        <v>31</v>
      </c>
      <c s="4" t="s" r="B19">
        <v>85</v>
      </c>
    </row>
    <row spans="1:4" r="20">
      <c s="4" t="s" r="A20">
        <v>361</v>
      </c>
      <c s="4" t="s" r="B20">
        <v>61</v>
      </c>
    </row>
  </sheetData>
  <mergeCells count="4">
    <mergeCell ref="A1:B1"/>
    <mergeCell ref="A18:C18"/>
    <mergeCell ref="B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2</v>
      </c>
      <c s="2" t="s" r="B1">
        <v>87</v>
      </c>
      <c s="2" t="s" r="D1">
        <v>1</v>
      </c>
    </row>
    <row spans="1:5" r="2">
      <c s="2" t="s" r="B2">
        <v>2</v>
      </c>
      <c s="2" t="s" r="C2">
        <v>88</v>
      </c>
      <c s="2" t="s" r="D2">
        <v>2</v>
      </c>
      <c s="2" t="s" r="E2">
        <v>88</v>
      </c>
    </row>
    <row spans="1:5" r="3">
      <c s="4" t="s" r="A3">
        <v>112</v>
      </c>
      <c s="7" t="n" r="B3">
        <v>26441</v>
      </c>
      <c s="7" t="n" r="C3">
        <v>-19010</v>
      </c>
      <c s="7" t="n" r="D3">
        <v>26707</v>
      </c>
      <c s="7" t="n" r="E3">
        <v>-26433</v>
      </c>
    </row>
    <row spans="1:5" r="4">
      <c s="3" t="s" r="A4">
        <v>123</v>
      </c>
    </row>
    <row spans="1:5" r="5">
      <c s="4" t="s" r="A5">
        <v>124</v>
      </c>
      <c s="5" t="n" r="B5">
        <v>-225</v>
      </c>
      <c s="5" t="n" r="C5">
        <v>-644</v>
      </c>
      <c s="5" t="n" r="D5">
        <v>-182</v>
      </c>
      <c s="5" t="n" r="E5">
        <v>-1196</v>
      </c>
    </row>
    <row spans="1:5" r="6">
      <c s="4" t="s" r="A6">
        <v>125</v>
      </c>
      <c s="5" t="n" r="B6">
        <v>4398</v>
      </c>
      <c s="5" t="n" r="C6">
        <v>7243</v>
      </c>
      <c s="5" t="n" r="D6">
        <v>9365</v>
      </c>
      <c s="5" t="n" r="E6">
        <v>14780</v>
      </c>
    </row>
    <row spans="1:5" r="7">
      <c s="4" t="s" r="A7">
        <v>126</v>
      </c>
      <c s="5" t="n" r="B7">
        <v>4173</v>
      </c>
      <c s="5" t="n" r="C7">
        <v>6599</v>
      </c>
      <c s="5" t="n" r="D7">
        <v>9183</v>
      </c>
      <c s="5" t="n" r="E7">
        <v>13584</v>
      </c>
    </row>
    <row spans="1:5" r="8">
      <c s="4" t="s" r="A8">
        <v>127</v>
      </c>
      <c s="5" t="n" r="B8">
        <v>30614</v>
      </c>
      <c s="5" t="n" r="C8">
        <v>-12411</v>
      </c>
      <c s="5" t="n" r="D8">
        <v>35890</v>
      </c>
      <c s="5" t="n" r="E8">
        <v>-12849</v>
      </c>
    </row>
    <row spans="1:5" r="9">
      <c s="4" t="s" r="A9">
        <v>128</v>
      </c>
      <c s="5" t="n" r="B9">
        <v>736</v>
      </c>
      <c s="5" t="n" r="C9">
        <v>775</v>
      </c>
      <c s="5" t="n" r="D9">
        <v>1232</v>
      </c>
      <c s="5" t="n" r="E9">
        <v>-583</v>
      </c>
    </row>
    <row spans="1:5" r="10">
      <c s="4" t="s" r="A10">
        <v>129</v>
      </c>
      <c s="7" t="n" r="B10">
        <v>31350</v>
      </c>
      <c s="7" t="n" r="C10">
        <v>-11636</v>
      </c>
      <c s="7" t="n" r="D10">
        <v>37122</v>
      </c>
      <c s="7" t="n" r="E10">
        <v>-134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80"/>
    <col customWidth="1" max="3" min="3" width="29"/>
    <col customWidth="1" max="4" min="4" width="21"/>
  </cols>
  <sheetData>
    <row spans="1:4" r="1">
      <c s="1" t="s" r="A1">
        <v>504</v>
      </c>
      <c s="2" t="s" r="C1">
        <v>505</v>
      </c>
      <c s="2" t="s" r="D1">
        <v>397</v>
      </c>
    </row>
    <row spans="1:4" r="2">
      <c s="3" t="s" r="A2">
        <v>496</v>
      </c>
    </row>
    <row spans="1:4" r="3">
      <c s="4" t="s" r="A3">
        <v>497</v>
      </c>
      <c s="7" t="n" r="C3">
        <v>1783888</v>
      </c>
      <c s="7" t="n" r="D3">
        <v>1840451</v>
      </c>
    </row>
    <row spans="1:4" r="4">
      <c s="4" t="s" r="A4">
        <v>506</v>
      </c>
      <c s="4" t="s" r="B4">
        <v>31</v>
      </c>
      <c s="7" t="n" r="C4">
        <v>178572</v>
      </c>
      <c s="5" t="n" r="D4">
        <v>168480</v>
      </c>
    </row>
    <row spans="1:4" r="5">
      <c s="4" t="s" r="A5">
        <v>507</v>
      </c>
    </row>
    <row spans="1:4" r="6">
      <c s="3" t="s" r="A6">
        <v>496</v>
      </c>
    </row>
    <row spans="1:4" r="7">
      <c s="4" t="s" r="A7">
        <v>508</v>
      </c>
      <c s="5" t="n" r="C7">
        <v>1</v>
      </c>
    </row>
    <row spans="1:4" r="8">
      <c s="4" t="s" r="A8">
        <v>509</v>
      </c>
      <c s="7" t="n" r="C8">
        <v>1196</v>
      </c>
    </row>
    <row spans="1:4" r="9">
      <c s="4" t="s" r="A9">
        <v>510</v>
      </c>
      <c s="5" t="n" r="C9">
        <v>3000</v>
      </c>
    </row>
    <row spans="1:4" r="10">
      <c s="4" t="s" r="A10">
        <v>511</v>
      </c>
    </row>
    <row spans="1:4" r="11">
      <c s="3" t="s" r="A11">
        <v>496</v>
      </c>
    </row>
    <row spans="1:4" r="12">
      <c s="4" t="s" r="A12">
        <v>497</v>
      </c>
      <c s="5" t="n" r="C12">
        <v>716581</v>
      </c>
      <c s="5" t="n" r="D12">
        <v>689112</v>
      </c>
    </row>
    <row spans="1:4" r="13">
      <c s="4" t="s" r="A13">
        <v>506</v>
      </c>
      <c s="7" t="n" r="C13">
        <v>31188</v>
      </c>
      <c s="7" t="n" r="D13">
        <v>23376</v>
      </c>
    </row>
    <row spans="1:4" r="14">
      <c t="n" r="A14"/>
    </row>
    <row spans="1:4" r="15">
      <c s="4" t="s" r="A15">
        <v>31</v>
      </c>
      <c s="4" t="s" r="B15">
        <v>85</v>
      </c>
    </row>
  </sheetData>
  <mergeCells count="3">
    <mergeCell ref="A1:B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9"/>
    <col customWidth="1" max="7" min="7" width="21"/>
    <col customWidth="1" max="8" min="8" width="21"/>
  </cols>
  <sheetData>
    <row spans="1:8" r="1">
      <c s="1" t="s" r="A1">
        <v>512</v>
      </c>
      <c s="2" t="s" r="C1">
        <v>513</v>
      </c>
      <c s="2" t="s" r="D1">
        <v>395</v>
      </c>
      <c s="2" t="s" r="E1">
        <v>396</v>
      </c>
      <c s="2" t="s" r="F1">
        <v>505</v>
      </c>
      <c s="2" t="s" r="G1">
        <v>396</v>
      </c>
      <c s="2" t="s" r="H1">
        <v>397</v>
      </c>
    </row>
    <row spans="1:8" r="2">
      <c s="3" t="s" r="A2">
        <v>496</v>
      </c>
    </row>
    <row spans="1:8" r="3">
      <c s="4" t="s" r="A3">
        <v>181</v>
      </c>
      <c s="4" t="s" r="B3">
        <v>31</v>
      </c>
      <c s="7" t="n" r="D3">
        <v>1605316</v>
      </c>
      <c s="7" t="n" r="F3">
        <v>1605316</v>
      </c>
      <c s="7" t="n" r="H3">
        <v>1671971</v>
      </c>
    </row>
    <row spans="1:8" r="4">
      <c s="4" t="s" r="A4">
        <v>514</v>
      </c>
      <c s="5" t="n" r="D4">
        <v>639493</v>
      </c>
      <c s="5" t="n" r="F4">
        <v>639493</v>
      </c>
      <c s="5" t="n" r="H4">
        <v>641874</v>
      </c>
    </row>
    <row spans="1:8" r="5">
      <c s="4" t="s" r="A5">
        <v>515</v>
      </c>
      <c s="5" t="n" r="D5">
        <v>845620</v>
      </c>
      <c s="5" t="n" r="F5">
        <v>845620</v>
      </c>
      <c s="5" t="n" r="H5">
        <v>878856</v>
      </c>
    </row>
    <row spans="1:8" r="6">
      <c s="4" t="s" r="A6">
        <v>516</v>
      </c>
      <c s="5" t="n" r="D6">
        <v>55473</v>
      </c>
      <c s="7" t="n" r="E6">
        <v>39214</v>
      </c>
      <c s="5" t="n" r="F6">
        <v>109442</v>
      </c>
      <c s="7" t="n" r="G6">
        <v>74390</v>
      </c>
    </row>
    <row spans="1:8" r="7">
      <c s="4" t="s" r="A7">
        <v>517</v>
      </c>
      <c s="5" t="n" r="D7">
        <v>18956</v>
      </c>
      <c s="5" t="n" r="E7">
        <v>-25650</v>
      </c>
      <c s="5" t="n" r="F7">
        <v>11859</v>
      </c>
      <c s="5" t="n" r="G7">
        <v>-40237</v>
      </c>
    </row>
    <row spans="1:8" r="8">
      <c s="4" t="s" r="A8">
        <v>518</v>
      </c>
      <c s="5" t="n" r="D8">
        <v>985</v>
      </c>
      <c s="7" t="n" r="E8">
        <v>219</v>
      </c>
      <c s="5" t="n" r="F8">
        <v>1942</v>
      </c>
      <c s="5" t="n" r="G8">
        <v>592</v>
      </c>
    </row>
    <row spans="1:8" r="9">
      <c s="4" t="s" r="A9">
        <v>519</v>
      </c>
      <c s="5" t="n" r="F9">
        <v>4374</v>
      </c>
    </row>
    <row spans="1:8" r="10">
      <c s="4" t="s" r="A10">
        <v>520</v>
      </c>
      <c s="5" t="n" r="D10">
        <v>56</v>
      </c>
      <c s="5" t="n" r="F10">
        <v>56</v>
      </c>
    </row>
    <row spans="1:8" r="11">
      <c s="4" t="s" r="A11">
        <v>521</v>
      </c>
      <c s="5" t="n" r="F11">
        <v>20596</v>
      </c>
      <c s="7" t="n" r="G11">
        <v>3820</v>
      </c>
    </row>
    <row spans="1:8" r="12">
      <c s="4" t="s" r="A12">
        <v>522</v>
      </c>
      <c s="5" t="n" r="F12">
        <v>17281</v>
      </c>
    </row>
    <row spans="1:8" r="13">
      <c s="4" t="s" r="A13">
        <v>523</v>
      </c>
      <c s="5" t="n" r="F13">
        <v>3136</v>
      </c>
    </row>
    <row spans="1:8" r="14">
      <c s="4" t="s" r="A14">
        <v>524</v>
      </c>
    </row>
    <row spans="1:8" r="15">
      <c s="3" t="s" r="A15">
        <v>496</v>
      </c>
    </row>
    <row spans="1:8" r="16">
      <c s="4" t="s" r="A16">
        <v>521</v>
      </c>
      <c s="5" t="n" r="F16">
        <v>68037</v>
      </c>
    </row>
    <row spans="1:8" r="17">
      <c s="4" t="s" r="A17">
        <v>525</v>
      </c>
    </row>
    <row spans="1:8" r="18">
      <c s="3" t="s" r="A18">
        <v>496</v>
      </c>
    </row>
    <row spans="1:8" r="19">
      <c s="4" t="s" r="A19">
        <v>509</v>
      </c>
      <c s="5" t="n" r="D19">
        <v>23897</v>
      </c>
      <c s="5" t="n" r="F19">
        <v>23897</v>
      </c>
    </row>
    <row spans="1:8" r="20">
      <c s="4" t="s" r="A20">
        <v>526</v>
      </c>
    </row>
    <row spans="1:8" r="21">
      <c s="3" t="s" r="A21">
        <v>496</v>
      </c>
    </row>
    <row spans="1:8" r="22">
      <c s="4" t="s" r="A22">
        <v>521</v>
      </c>
      <c s="7" t="n" r="C22">
        <v>17500</v>
      </c>
    </row>
    <row spans="1:8" r="23">
      <c s="4" t="s" r="A23">
        <v>527</v>
      </c>
    </row>
    <row spans="1:8" r="24">
      <c s="3" t="s" r="A24">
        <v>496</v>
      </c>
    </row>
    <row spans="1:8" r="25">
      <c s="4" t="s" r="A25">
        <v>528</v>
      </c>
      <c s="5" t="n" r="D25">
        <v>25031</v>
      </c>
      <c s="5" t="n" r="F25">
        <v>25031</v>
      </c>
    </row>
    <row spans="1:8" r="26">
      <c s="4" t="s" r="A26">
        <v>516</v>
      </c>
      <c s="5" t="n" r="F26">
        <v>597</v>
      </c>
    </row>
    <row spans="1:8" r="27">
      <c s="4" t="s" r="A27">
        <v>517</v>
      </c>
      <c s="5" t="n" r="F27">
        <v>240</v>
      </c>
    </row>
    <row spans="1:8" r="28">
      <c s="4" t="s" r="A28">
        <v>518</v>
      </c>
      <c s="5" t="n" r="F28">
        <v>88</v>
      </c>
    </row>
    <row spans="1:8" r="29">
      <c s="4" t="s" r="A29">
        <v>529</v>
      </c>
    </row>
    <row spans="1:8" r="30">
      <c s="3" t="s" r="A30">
        <v>496</v>
      </c>
    </row>
    <row spans="1:8" r="31">
      <c s="4" t="s" r="A31">
        <v>528</v>
      </c>
      <c s="5" t="n" r="D31">
        <v>25250</v>
      </c>
      <c s="7" t="n" r="F31">
        <v>25250</v>
      </c>
    </row>
    <row spans="1:8" r="32">
      <c s="4" t="s" r="A32">
        <v>530</v>
      </c>
    </row>
    <row spans="1:8" r="33">
      <c s="3" t="s" r="A33">
        <v>496</v>
      </c>
    </row>
    <row spans="1:8" r="34">
      <c s="4" t="s" r="A34">
        <v>531</v>
      </c>
      <c s="5" t="n" r="F34">
        <v>1</v>
      </c>
    </row>
    <row spans="1:8" r="35">
      <c s="4" t="s" r="A35">
        <v>532</v>
      </c>
    </row>
    <row spans="1:8" r="36">
      <c s="3" t="s" r="A36">
        <v>496</v>
      </c>
    </row>
    <row spans="1:8" r="37">
      <c s="4" t="s" r="A37">
        <v>528</v>
      </c>
      <c s="5" t="n" r="D37">
        <v>25250</v>
      </c>
      <c s="7" t="n" r="F37">
        <v>25250</v>
      </c>
    </row>
    <row spans="1:8" r="38">
      <c s="4" t="s" r="A38">
        <v>533</v>
      </c>
    </row>
    <row spans="1:8" r="39">
      <c s="3" t="s" r="A39">
        <v>496</v>
      </c>
    </row>
    <row spans="1:8" r="40">
      <c s="4" t="s" r="A40">
        <v>181</v>
      </c>
      <c s="5" t="n" r="D40">
        <v>324595</v>
      </c>
      <c s="5" t="n" r="F40">
        <v>324595</v>
      </c>
      <c s="5" t="n" r="H40">
        <v>338057</v>
      </c>
    </row>
    <row spans="1:8" r="41">
      <c s="4" t="s" r="A41">
        <v>534</v>
      </c>
    </row>
    <row spans="1:8" r="42">
      <c s="3" t="s" r="A42">
        <v>496</v>
      </c>
    </row>
    <row spans="1:8" r="43">
      <c s="4" t="s" r="A43">
        <v>181</v>
      </c>
      <c s="7" t="n" r="D43">
        <v>1459293</v>
      </c>
      <c s="7" t="n" r="F43">
        <v>1459293</v>
      </c>
      <c s="7" t="n" r="H43">
        <v>1502394</v>
      </c>
    </row>
    <row spans="1:8" r="44">
      <c t="n" r="A44"/>
    </row>
    <row spans="1:8" r="45">
      <c s="4" t="s" r="A45">
        <v>31</v>
      </c>
      <c s="4" t="s" r="B45">
        <v>61</v>
      </c>
    </row>
  </sheetData>
  <mergeCells count="3">
    <mergeCell ref="A1:B1"/>
    <mergeCell ref="A44:G44"/>
    <mergeCell ref="B45:G4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535</v>
      </c>
      <c s="2" t="s" r="B1">
        <v>395</v>
      </c>
    </row>
    <row spans="1:2" r="2">
      <c s="3" t="s" r="A2">
        <v>536</v>
      </c>
    </row>
    <row spans="1:2" r="3">
      <c s="4" t="s" r="A3">
        <v>181</v>
      </c>
      <c s="7" t="n" r="B3">
        <v>25031</v>
      </c>
    </row>
    <row spans="1:2" r="4">
      <c s="4" t="s" r="A4">
        <v>36</v>
      </c>
      <c s="5" t="n" r="B4">
        <v>87</v>
      </c>
    </row>
    <row spans="1:2" r="5">
      <c s="4" t="s" r="A5">
        <v>537</v>
      </c>
      <c s="5" t="n" r="B5">
        <v>219</v>
      </c>
    </row>
    <row spans="1:2" r="6">
      <c s="4" t="s" r="A6">
        <v>538</v>
      </c>
      <c s="5" t="n" r="B6">
        <v>25337</v>
      </c>
    </row>
    <row spans="1:2" r="7">
      <c s="3" t="s" r="A7">
        <v>539</v>
      </c>
    </row>
    <row spans="1:2" r="8">
      <c s="4" t="s" r="A8">
        <v>540</v>
      </c>
      <c s="5" t="n" r="B8">
        <v>0</v>
      </c>
    </row>
    <row spans="1:2" r="9">
      <c s="4" t="s" r="A9">
        <v>43</v>
      </c>
      <c s="5" t="n" r="B9">
        <v>488</v>
      </c>
    </row>
    <row spans="1:2" r="10">
      <c s="4" t="s" r="A10">
        <v>541</v>
      </c>
      <c s="5" t="n" r="B10">
        <v>103</v>
      </c>
    </row>
    <row spans="1:2" r="11">
      <c s="4" t="s" r="A11">
        <v>542</v>
      </c>
      <c s="5" t="n" r="B11">
        <v>591</v>
      </c>
    </row>
    <row spans="1:2" r="12">
      <c s="4" t="s" r="A12">
        <v>543</v>
      </c>
      <c s="7" t="n" r="B12">
        <v>247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s="1" t="s" r="A1">
        <v>544</v>
      </c>
      <c s="2" t="s" r="B1">
        <v>131</v>
      </c>
    </row>
    <row spans="1:2" r="2">
      <c s="3" t="s" r="A2">
        <v>545</v>
      </c>
    </row>
    <row spans="1:2" r="3">
      <c s="4" t="s" r="A3">
        <v>546</v>
      </c>
      <c s="7" t="n" r="B3">
        <v>24808</v>
      </c>
    </row>
    <row spans="1:2" r="4">
      <c s="4" t="s" r="A4">
        <v>547</v>
      </c>
      <c s="5" t="n" r="B4">
        <v>-62</v>
      </c>
    </row>
    <row spans="1:2" r="5">
      <c s="4" t="s" r="A5">
        <v>548</v>
      </c>
      <c s="7" t="n" r="B5">
        <v>247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49</v>
      </c>
      <c s="2" t="s" r="B1">
        <v>1</v>
      </c>
    </row>
    <row spans="1:3" r="2">
      <c s="2" t="s" r="B2">
        <v>2</v>
      </c>
      <c s="2" t="s" r="C2">
        <v>88</v>
      </c>
    </row>
    <row spans="1:3" r="3">
      <c s="3" t="s" r="A3">
        <v>550</v>
      </c>
    </row>
    <row spans="1:3" r="4">
      <c s="4" t="s" r="A4">
        <v>551</v>
      </c>
      <c s="7" t="n" r="B4">
        <v>597</v>
      </c>
    </row>
    <row spans="1:3" r="5">
      <c s="4" t="s" r="A5">
        <v>552</v>
      </c>
      <c s="7" t="n" r="B5">
        <v>240</v>
      </c>
    </row>
    <row spans="1:3" r="6">
      <c s="4" t="s" r="A6">
        <v>553</v>
      </c>
      <c s="7" t="n" r="B6">
        <v>0</v>
      </c>
      <c s="7" t="n" r="C6">
        <v>0</v>
      </c>
    </row>
    <row spans="1:3" r="7">
      <c s="4" t="s" r="A7">
        <v>554</v>
      </c>
      <c s="8" t="n" r="B7">
        <v>0.01</v>
      </c>
      <c s="8" t="n" r="C7">
        <v>0.01</v>
      </c>
    </row>
    <row spans="1:3" r="8">
      <c s="4" t="s" r="A8">
        <v>555</v>
      </c>
      <c s="7" t="n" r="B8">
        <v>1469</v>
      </c>
      <c s="7" t="n" r="C8">
        <v>1257</v>
      </c>
    </row>
    <row spans="1:3" r="9">
      <c s="4" t="s" r="A9">
        <v>556</v>
      </c>
      <c s="7" t="n" r="B9">
        <v>562</v>
      </c>
      <c s="7" t="n" r="C9">
        <v>4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5"/>
  </cols>
  <sheetData>
    <row spans="1:6" r="1">
      <c s="1" t="s" r="A1">
        <v>557</v>
      </c>
      <c s="2" t="s" r="C1">
        <v>1</v>
      </c>
      <c s="2" t="s" r="E1">
        <v>345</v>
      </c>
    </row>
    <row spans="1:6" r="2">
      <c s="2" t="s" r="C2">
        <v>2</v>
      </c>
      <c s="2" t="s" r="E2">
        <v>25</v>
      </c>
    </row>
    <row spans="1:6" r="3">
      <c s="3" t="s" r="A3">
        <v>558</v>
      </c>
    </row>
    <row spans="1:6" r="4">
      <c s="4" t="s" r="A4">
        <v>349</v>
      </c>
      <c s="7" t="n" r="C4">
        <v>2682763</v>
      </c>
      <c s="7" t="n" r="E4">
        <v>2638907</v>
      </c>
    </row>
    <row spans="1:6" r="5">
      <c s="4" t="s" r="A5">
        <v>355</v>
      </c>
      <c s="7" t="n" r="C5">
        <v>2661528</v>
      </c>
      <c s="7" t="n" r="E5">
        <v>2615666</v>
      </c>
    </row>
    <row spans="1:6" r="6">
      <c s="4" t="s" r="A6">
        <v>559</v>
      </c>
      <c s="4" t="s" r="C6">
        <v>560</v>
      </c>
      <c s="4" t="s" r="E6">
        <v>561</v>
      </c>
    </row>
    <row spans="1:6" r="7">
      <c s="4" t="s" r="A7">
        <v>562</v>
      </c>
    </row>
    <row spans="1:6" r="8">
      <c s="3" t="s" r="A8">
        <v>558</v>
      </c>
    </row>
    <row spans="1:6" r="9">
      <c s="4" t="s" r="A9">
        <v>349</v>
      </c>
      <c s="7" t="n" r="C9">
        <v>518082</v>
      </c>
      <c s="7" t="n" r="E9">
        <v>532937</v>
      </c>
    </row>
    <row spans="1:6" r="10">
      <c s="4" t="s" r="A10">
        <v>355</v>
      </c>
      <c s="7" t="n" r="C10">
        <v>497430</v>
      </c>
      <c s="7" t="n" r="E10">
        <v>509701</v>
      </c>
    </row>
    <row spans="1:6" r="11">
      <c s="4" t="s" r="A11">
        <v>559</v>
      </c>
      <c s="4" t="s" r="C11">
        <v>563</v>
      </c>
      <c s="4" t="s" r="E11">
        <v>564</v>
      </c>
    </row>
    <row spans="1:6" r="12">
      <c s="4" t="s" r="A12">
        <v>565</v>
      </c>
    </row>
    <row spans="1:6" r="13">
      <c s="3" t="s" r="A13">
        <v>558</v>
      </c>
    </row>
    <row spans="1:6" r="14">
      <c s="4" t="s" r="A14">
        <v>349</v>
      </c>
      <c s="7" t="n" r="C14">
        <v>2164681</v>
      </c>
      <c s="7" t="n" r="E14">
        <v>2105970</v>
      </c>
    </row>
    <row spans="1:6" r="15">
      <c s="4" t="s" r="A15">
        <v>355</v>
      </c>
      <c s="7" t="n" r="C15">
        <v>2164098</v>
      </c>
      <c s="7" t="n" r="E15">
        <v>2105965</v>
      </c>
    </row>
    <row spans="1:6" r="16">
      <c s="4" t="s" r="A16">
        <v>559</v>
      </c>
      <c s="4" t="s" r="C16">
        <v>566</v>
      </c>
      <c s="4" t="s" r="E16">
        <v>566</v>
      </c>
    </row>
    <row spans="1:6" r="17">
      <c s="4" t="s" r="A17">
        <v>567</v>
      </c>
    </row>
    <row spans="1:6" r="18">
      <c s="3" t="s" r="A18">
        <v>558</v>
      </c>
    </row>
    <row spans="1:6" r="19">
      <c s="4" t="s" r="A19">
        <v>349</v>
      </c>
      <c s="4" t="s" r="B19">
        <v>31</v>
      </c>
      <c s="7" t="n" r="C19">
        <v>34066</v>
      </c>
      <c s="7" t="n" r="E19">
        <v>34066</v>
      </c>
    </row>
    <row spans="1:6" r="20">
      <c s="4" t="s" r="A20">
        <v>355</v>
      </c>
      <c s="4" t="s" r="B20">
        <v>31</v>
      </c>
      <c s="7" t="n" r="C20">
        <v>33658</v>
      </c>
      <c s="7" t="n" r="E20">
        <v>33417</v>
      </c>
    </row>
    <row spans="1:6" r="21">
      <c s="4" t="s" r="A21">
        <v>559</v>
      </c>
      <c s="4" t="s" r="B21">
        <v>31</v>
      </c>
      <c s="4" t="s" r="C21">
        <v>568</v>
      </c>
      <c s="4" t="s" r="E21">
        <v>568</v>
      </c>
    </row>
    <row spans="1:6" r="22">
      <c s="4" t="s" r="A22">
        <v>569</v>
      </c>
      <c s="4" t="s" r="B22">
        <v>31</v>
      </c>
      <c s="4" t="s" r="C22">
        <v>570</v>
      </c>
      <c s="4" t="s" r="E22">
        <v>570</v>
      </c>
    </row>
    <row spans="1:6" r="23">
      <c s="4" t="s" r="A23">
        <v>571</v>
      </c>
    </row>
    <row spans="1:6" r="24">
      <c s="3" t="s" r="A24">
        <v>558</v>
      </c>
    </row>
    <row spans="1:6" r="25">
      <c s="4" t="s" r="A25">
        <v>349</v>
      </c>
      <c s="4" t="s" r="B25">
        <v>361</v>
      </c>
      <c s="7" t="n" r="C25">
        <v>141750</v>
      </c>
      <c s="7" t="n" r="E25">
        <v>141750</v>
      </c>
    </row>
    <row spans="1:6" r="26">
      <c s="4" t="s" r="A26">
        <v>355</v>
      </c>
      <c s="4" t="s" r="B26">
        <v>361</v>
      </c>
      <c s="7" t="n" r="C26">
        <v>135752</v>
      </c>
      <c s="7" t="n" r="E26">
        <v>134418</v>
      </c>
    </row>
    <row spans="1:6" r="27">
      <c s="4" t="s" r="A27">
        <v>559</v>
      </c>
      <c s="4" t="s" r="B27">
        <v>361</v>
      </c>
      <c s="4" t="s" r="C27">
        <v>564</v>
      </c>
      <c s="4" t="s" r="E27">
        <v>564</v>
      </c>
    </row>
    <row spans="1:6" r="28">
      <c s="4" t="s" r="A28">
        <v>569</v>
      </c>
      <c s="4" t="s" r="B28">
        <v>361</v>
      </c>
      <c s="4" t="s" r="C28">
        <v>572</v>
      </c>
      <c s="4" t="s" r="E28">
        <v>572</v>
      </c>
    </row>
    <row spans="1:6" r="29">
      <c s="4" t="s" r="A29">
        <v>573</v>
      </c>
    </row>
    <row spans="1:6" r="30">
      <c s="3" t="s" r="A30">
        <v>558</v>
      </c>
    </row>
    <row spans="1:6" r="31">
      <c s="4" t="s" r="A31">
        <v>355</v>
      </c>
      <c s="7" t="n" r="C31">
        <v>1478859</v>
      </c>
      <c s="7" t="n" r="E31">
        <v>1572126</v>
      </c>
    </row>
    <row spans="1:6" r="32">
      <c s="4" t="s" r="A32">
        <v>574</v>
      </c>
    </row>
    <row spans="1:6" r="33">
      <c s="3" t="s" r="A33">
        <v>558</v>
      </c>
    </row>
    <row spans="1:6" r="34">
      <c s="4" t="s" r="A34">
        <v>349</v>
      </c>
      <c s="5" t="n" r="C34">
        <v>77742</v>
      </c>
      <c s="5" t="n" r="E34">
        <v>85053</v>
      </c>
    </row>
    <row spans="1:6" r="35">
      <c s="4" t="s" r="A35">
        <v>355</v>
      </c>
      <c s="7" t="n" r="C35">
        <v>77742</v>
      </c>
      <c s="7" t="n" r="E35">
        <v>85053</v>
      </c>
    </row>
    <row spans="1:6" r="36">
      <c s="4" t="s" r="A36">
        <v>559</v>
      </c>
      <c s="4" t="s" r="C36">
        <v>575</v>
      </c>
      <c s="4" t="s" r="E36">
        <v>575</v>
      </c>
    </row>
    <row spans="1:6" r="37">
      <c s="4" t="s" r="A37">
        <v>576</v>
      </c>
    </row>
    <row spans="1:6" r="38">
      <c s="3" t="s" r="A38">
        <v>558</v>
      </c>
    </row>
    <row spans="1:6" r="39">
      <c s="4" t="s" r="A39">
        <v>349</v>
      </c>
      <c s="7" t="n" r="C39">
        <v>60000</v>
      </c>
      <c s="7" t="n" r="E39">
        <v>60000</v>
      </c>
    </row>
    <row spans="1:6" r="40">
      <c s="4" t="s" r="A40">
        <v>355</v>
      </c>
      <c s="7" t="n" r="C40">
        <v>60000</v>
      </c>
      <c s="7" t="n" r="E40">
        <v>60000</v>
      </c>
    </row>
    <row spans="1:6" r="41">
      <c s="4" t="s" r="A41">
        <v>559</v>
      </c>
      <c s="4" t="s" r="C41">
        <v>577</v>
      </c>
      <c s="4" t="s" r="E41">
        <v>577</v>
      </c>
    </row>
    <row spans="1:6" r="42">
      <c s="4" t="s" r="A42">
        <v>569</v>
      </c>
      <c s="4" t="s" r="C42">
        <v>578</v>
      </c>
      <c s="4" t="s" r="E42">
        <v>578</v>
      </c>
    </row>
    <row spans="1:6" r="43">
      <c s="4" t="s" r="A43">
        <v>579</v>
      </c>
    </row>
    <row spans="1:6" r="44">
      <c s="3" t="s" r="A44">
        <v>558</v>
      </c>
    </row>
    <row spans="1:6" r="45">
      <c s="4" t="s" r="A45">
        <v>349</v>
      </c>
      <c s="7" t="n" r="C45">
        <v>71905</v>
      </c>
      <c s="7" t="n" r="E45">
        <v>71905</v>
      </c>
    </row>
    <row spans="1:6" r="46">
      <c s="4" t="s" r="A46">
        <v>355</v>
      </c>
      <c s="7" t="n" r="C46">
        <v>71905</v>
      </c>
      <c s="7" t="n" r="E46">
        <v>71905</v>
      </c>
    </row>
    <row spans="1:6" r="47">
      <c s="4" t="s" r="A47">
        <v>559</v>
      </c>
      <c s="4" t="s" r="C47">
        <v>382</v>
      </c>
      <c s="4" t="s" r="E47">
        <v>382</v>
      </c>
    </row>
    <row spans="1:6" r="48">
      <c s="4" t="s" r="A48">
        <v>569</v>
      </c>
      <c s="4" t="s" r="C48">
        <v>580</v>
      </c>
      <c s="4" t="s" r="E48">
        <v>580</v>
      </c>
    </row>
    <row spans="1:6" r="49">
      <c s="4" t="s" r="A49">
        <v>581</v>
      </c>
    </row>
    <row spans="1:6" r="50">
      <c s="3" t="s" r="A50">
        <v>558</v>
      </c>
    </row>
    <row spans="1:6" r="51">
      <c s="4" t="s" r="A51">
        <v>349</v>
      </c>
      <c s="7" t="n" r="C51">
        <v>14848</v>
      </c>
      <c s="7" t="n" r="E51">
        <v>18392</v>
      </c>
    </row>
    <row spans="1:6" r="52">
      <c s="4" t="s" r="A52">
        <v>355</v>
      </c>
      <c s="7" t="n" r="C52">
        <v>14848</v>
      </c>
      <c s="7" t="n" r="E52">
        <v>18392</v>
      </c>
    </row>
    <row spans="1:6" r="53">
      <c s="4" t="s" r="A53">
        <v>559</v>
      </c>
      <c s="4" t="s" r="C53">
        <v>560</v>
      </c>
      <c s="4" t="s" r="E53">
        <v>560</v>
      </c>
    </row>
    <row spans="1:6" r="54">
      <c s="4" t="s" r="A54">
        <v>569</v>
      </c>
      <c s="4" t="s" r="C54">
        <v>582</v>
      </c>
      <c s="4" t="s" r="E54">
        <v>582</v>
      </c>
    </row>
    <row spans="1:6" r="55">
      <c s="4" t="s" r="A55">
        <v>583</v>
      </c>
    </row>
    <row spans="1:6" r="56">
      <c s="3" t="s" r="A56">
        <v>558</v>
      </c>
    </row>
    <row spans="1:6" r="57">
      <c s="4" t="s" r="A57">
        <v>349</v>
      </c>
      <c s="7" t="n" r="C57">
        <v>74000</v>
      </c>
      <c s="7" t="n" r="E57">
        <v>78000</v>
      </c>
    </row>
    <row spans="1:6" r="58">
      <c s="4" t="s" r="A58">
        <v>355</v>
      </c>
      <c s="7" t="n" r="C58">
        <v>65559</v>
      </c>
      <c s="7" t="n" r="E58">
        <v>68314</v>
      </c>
    </row>
    <row spans="1:6" r="59">
      <c s="4" t="s" r="A59">
        <v>559</v>
      </c>
      <c s="4" t="s" r="C59">
        <v>568</v>
      </c>
      <c s="4" t="s" r="E59">
        <v>568</v>
      </c>
    </row>
    <row spans="1:6" r="60">
      <c s="4" t="s" r="A60">
        <v>584</v>
      </c>
    </row>
    <row spans="1:6" r="61">
      <c s="3" t="s" r="A61">
        <v>558</v>
      </c>
    </row>
    <row spans="1:6" r="62">
      <c s="4" t="s" r="A62">
        <v>349</v>
      </c>
      <c s="4" t="s" r="B62">
        <v>363</v>
      </c>
      <c s="7" t="n" r="C62">
        <v>18671</v>
      </c>
      <c s="7" t="n" r="E62">
        <v>18671</v>
      </c>
    </row>
    <row spans="1:6" r="63">
      <c s="4" t="s" r="A63">
        <v>355</v>
      </c>
      <c s="4" t="s" r="B63">
        <v>363</v>
      </c>
      <c s="7" t="n" r="C63">
        <v>12866</v>
      </c>
      <c s="7" t="n" r="E63">
        <v>13102</v>
      </c>
    </row>
    <row spans="1:6" r="64">
      <c s="4" t="s" r="A64">
        <v>559</v>
      </c>
      <c s="4" t="s" r="B64">
        <v>363</v>
      </c>
      <c s="4" t="s" r="C64">
        <v>392</v>
      </c>
      <c s="4" t="s" r="E64">
        <v>585</v>
      </c>
    </row>
    <row spans="1:6" r="65">
      <c s="4" t="s" r="A65">
        <v>569</v>
      </c>
      <c s="4" t="s" r="B65">
        <v>363</v>
      </c>
      <c s="4" t="s" r="C65">
        <v>586</v>
      </c>
      <c s="4" t="s" r="E65">
        <v>586</v>
      </c>
    </row>
    <row spans="1:6" r="66">
      <c s="4" t="s" r="A66">
        <v>587</v>
      </c>
    </row>
    <row spans="1:6" r="67">
      <c s="3" t="s" r="A67">
        <v>558</v>
      </c>
    </row>
    <row spans="1:6" r="68">
      <c s="4" t="s" r="A68">
        <v>349</v>
      </c>
      <c s="7" t="n" r="C68">
        <v>25100</v>
      </c>
      <c s="7" t="n" r="E68">
        <v>25100</v>
      </c>
    </row>
    <row spans="1:6" r="69">
      <c s="4" t="s" r="A69">
        <v>355</v>
      </c>
      <c s="7" t="n" r="C69">
        <v>25100</v>
      </c>
      <c s="7" t="n" r="E69">
        <v>25100</v>
      </c>
    </row>
    <row spans="1:6" r="70">
      <c s="4" t="s" r="A70">
        <v>559</v>
      </c>
      <c s="4" t="s" r="C70">
        <v>588</v>
      </c>
      <c s="4" t="s" r="E70">
        <v>560</v>
      </c>
    </row>
    <row spans="1:6" r="71">
      <c s="4" t="s" r="A71">
        <v>569</v>
      </c>
      <c s="4" t="s" r="C71">
        <v>589</v>
      </c>
      <c s="4" t="s" r="E71">
        <v>589</v>
      </c>
    </row>
    <row spans="1:6" r="72">
      <c s="4" t="s" r="A72">
        <v>590</v>
      </c>
    </row>
    <row spans="1:6" r="73">
      <c s="3" t="s" r="A73">
        <v>558</v>
      </c>
    </row>
    <row spans="1:6" r="74">
      <c s="4" t="s" r="A74">
        <v>349</v>
      </c>
      <c s="4" t="s" r="B74">
        <v>591</v>
      </c>
      <c s="7" t="n" r="C74">
        <v>987813</v>
      </c>
      <c s="4" t="s" r="D74">
        <v>364</v>
      </c>
      <c s="7" t="n" r="E74">
        <v>1074102</v>
      </c>
      <c s="4" t="s" r="F74">
        <v>592</v>
      </c>
    </row>
    <row spans="1:6" r="75">
      <c s="4" t="s" r="A75">
        <v>355</v>
      </c>
      <c s="4" t="s" r="B75">
        <v>591</v>
      </c>
      <c s="7" t="n" r="C75">
        <v>986891</v>
      </c>
      <c s="4" t="s" r="D75">
        <v>364</v>
      </c>
      <c s="7" t="n" r="E75">
        <v>1073145</v>
      </c>
      <c s="4" t="s" r="F75">
        <v>592</v>
      </c>
    </row>
    <row spans="1:6" r="76">
      <c s="4" t="s" r="A76">
        <v>559</v>
      </c>
      <c s="4" t="s" r="B76">
        <v>591</v>
      </c>
      <c s="4" t="s" r="C76">
        <v>593</v>
      </c>
      <c s="4" t="s" r="D76">
        <v>364</v>
      </c>
      <c s="4" t="s" r="E76">
        <v>593</v>
      </c>
      <c s="4" t="s" r="F76">
        <v>592</v>
      </c>
    </row>
    <row spans="1:6" r="77">
      <c s="4" t="s" r="A77">
        <v>594</v>
      </c>
    </row>
    <row spans="1:6" r="78">
      <c s="3" t="s" r="A78">
        <v>558</v>
      </c>
    </row>
    <row spans="1:6" r="79">
      <c s="4" t="s" r="A79">
        <v>349</v>
      </c>
      <c s="7" t="n" r="C79">
        <v>639493</v>
      </c>
      <c s="4" t="s" r="D79">
        <v>595</v>
      </c>
      <c s="7" t="n" r="E79">
        <v>641874</v>
      </c>
      <c s="4" t="s" r="F79">
        <v>596</v>
      </c>
    </row>
    <row spans="1:6" r="80">
      <c s="4" t="s" r="A80">
        <v>355</v>
      </c>
      <c s="7" t="n" r="C80">
        <v>640411</v>
      </c>
      <c s="4" t="s" r="D80">
        <v>595</v>
      </c>
      <c s="7" t="n" r="E80">
        <v>643405</v>
      </c>
      <c s="4" t="s" r="F80">
        <v>596</v>
      </c>
    </row>
    <row spans="1:6" r="81">
      <c s="4" t="s" r="A81">
        <v>559</v>
      </c>
      <c s="4" t="s" r="C81">
        <v>597</v>
      </c>
      <c s="4" t="s" r="D81">
        <v>595</v>
      </c>
      <c s="4" t="s" r="E81">
        <v>393</v>
      </c>
      <c s="4" t="s" r="F81">
        <v>596</v>
      </c>
    </row>
    <row spans="1:6" r="82">
      <c s="4" t="s" r="A82">
        <v>598</v>
      </c>
    </row>
    <row spans="1:6" r="83">
      <c s="3" t="s" r="A83">
        <v>558</v>
      </c>
    </row>
    <row spans="1:6" r="84">
      <c s="4" t="s" r="A84">
        <v>569</v>
      </c>
      <c s="4" t="s" r="C84">
        <v>599</v>
      </c>
      <c s="4" t="s" r="E84">
        <v>599</v>
      </c>
    </row>
    <row spans="1:6" r="85">
      <c s="4" t="s" r="A85">
        <v>600</v>
      </c>
    </row>
    <row spans="1:6" r="86">
      <c s="3" t="s" r="A86">
        <v>558</v>
      </c>
    </row>
    <row spans="1:6" r="87">
      <c s="4" t="s" r="A87">
        <v>569</v>
      </c>
      <c s="4" t="s" r="C87">
        <v>601</v>
      </c>
      <c s="4" t="s" r="E87">
        <v>601</v>
      </c>
    </row>
    <row spans="1:6" r="88">
      <c s="4" t="s" r="A88">
        <v>602</v>
      </c>
    </row>
    <row spans="1:6" r="89">
      <c s="3" t="s" r="A89">
        <v>558</v>
      </c>
    </row>
    <row spans="1:6" r="90">
      <c s="4" t="s" r="A90">
        <v>603</v>
      </c>
      <c s="4" t="s" r="B90">
        <v>591</v>
      </c>
      <c s="5" t="n" r="C90">
        <v>2045</v>
      </c>
      <c s="4" t="s" r="D90">
        <v>364</v>
      </c>
      <c s="5" t="n" r="E90">
        <v>2045</v>
      </c>
      <c s="4" t="s" r="F90">
        <v>592</v>
      </c>
    </row>
    <row spans="1:6" r="91">
      <c s="4" t="s" r="A91">
        <v>604</v>
      </c>
    </row>
    <row spans="1:6" r="92">
      <c s="3" t="s" r="A92">
        <v>558</v>
      </c>
    </row>
    <row spans="1:6" r="93">
      <c s="4" t="s" r="A93">
        <v>569</v>
      </c>
      <c s="4" t="s" r="C93">
        <v>605</v>
      </c>
      <c s="4" t="s" r="D93">
        <v>595</v>
      </c>
      <c s="4" t="s" r="E93">
        <v>605</v>
      </c>
      <c s="4" t="s" r="F93">
        <v>596</v>
      </c>
    </row>
    <row spans="1:6" r="94">
      <c s="4" t="s" r="A94">
        <v>606</v>
      </c>
    </row>
    <row spans="1:6" r="95">
      <c s="3" t="s" r="A95">
        <v>558</v>
      </c>
    </row>
    <row spans="1:6" r="96">
      <c s="4" t="s" r="A96">
        <v>569</v>
      </c>
      <c s="4" t="s" r="C96">
        <v>607</v>
      </c>
      <c s="4" t="s" r="E96">
        <v>607</v>
      </c>
    </row>
    <row spans="1:6" r="97">
      <c s="4" t="s" r="A97">
        <v>608</v>
      </c>
    </row>
    <row spans="1:6" r="98">
      <c s="3" t="s" r="A98">
        <v>558</v>
      </c>
    </row>
    <row spans="1:6" r="99">
      <c s="4" t="s" r="A99">
        <v>569</v>
      </c>
      <c s="4" t="s" r="C99">
        <v>609</v>
      </c>
      <c s="4" t="s" r="E99">
        <v>609</v>
      </c>
    </row>
    <row spans="1:6" r="100">
      <c s="4" t="s" r="A100">
        <v>610</v>
      </c>
    </row>
    <row spans="1:6" r="101">
      <c s="3" t="s" r="A101">
        <v>558</v>
      </c>
    </row>
    <row spans="1:6" r="102">
      <c s="4" t="s" r="A102">
        <v>603</v>
      </c>
      <c s="4" t="s" r="B102">
        <v>591</v>
      </c>
      <c s="5" t="n" r="C102">
        <v>2046</v>
      </c>
      <c s="4" t="s" r="D102">
        <v>364</v>
      </c>
      <c s="5" t="n" r="E102">
        <v>2046</v>
      </c>
      <c s="4" t="s" r="F102">
        <v>592</v>
      </c>
    </row>
    <row spans="1:6" r="103">
      <c s="4" t="s" r="A103">
        <v>611</v>
      </c>
    </row>
    <row spans="1:6" r="104">
      <c s="3" t="s" r="A104">
        <v>558</v>
      </c>
    </row>
    <row spans="1:6" r="105">
      <c s="4" t="s" r="A105">
        <v>569</v>
      </c>
      <c s="4" t="s" r="C105">
        <v>612</v>
      </c>
      <c s="4" t="s" r="D105">
        <v>595</v>
      </c>
      <c s="4" t="s" r="E105">
        <v>612</v>
      </c>
      <c s="4" t="s" r="F105">
        <v>596</v>
      </c>
    </row>
    <row spans="1:6" r="106">
      <c s="4" t="s" r="A106">
        <v>613</v>
      </c>
    </row>
    <row spans="1:6" r="107">
      <c s="3" t="s" r="A107">
        <v>558</v>
      </c>
    </row>
    <row spans="1:6" r="108">
      <c s="4" t="s" r="A108">
        <v>355</v>
      </c>
      <c s="7" t="n" r="C108">
        <v>676161</v>
      </c>
      <c s="7" t="n" r="E108">
        <v>490863</v>
      </c>
    </row>
    <row spans="1:6" r="109">
      <c s="4" t="s" r="A109">
        <v>614</v>
      </c>
    </row>
    <row spans="1:6" r="110">
      <c s="3" t="s" r="A110">
        <v>558</v>
      </c>
    </row>
    <row spans="1:6" r="111">
      <c s="4" t="s" r="A111">
        <v>349</v>
      </c>
      <c s="5" t="n" r="C111">
        <v>537375</v>
      </c>
      <c s="4" t="s" r="D111">
        <v>615</v>
      </c>
      <c s="5" t="n" r="E111">
        <v>389994</v>
      </c>
      <c s="4" t="s" r="F111">
        <v>616</v>
      </c>
    </row>
    <row spans="1:6" r="112">
      <c s="4" t="s" r="A112">
        <v>355</v>
      </c>
      <c s="7" t="n" r="C112">
        <v>536796</v>
      </c>
      <c s="4" t="s" r="D112">
        <v>615</v>
      </c>
      <c s="7" t="n" r="E112">
        <v>389415</v>
      </c>
      <c s="4" t="s" r="F112">
        <v>616</v>
      </c>
    </row>
    <row spans="1:6" r="113">
      <c s="4" t="s" r="A113">
        <v>559</v>
      </c>
      <c s="4" t="s" r="C113">
        <v>617</v>
      </c>
      <c s="4" t="s" r="D113">
        <v>615</v>
      </c>
      <c s="4" t="s" r="E113">
        <v>618</v>
      </c>
      <c s="4" t="s" r="F113">
        <v>616</v>
      </c>
    </row>
    <row spans="1:6" r="114">
      <c s="4" t="s" r="A114">
        <v>619</v>
      </c>
    </row>
    <row spans="1:6" r="115">
      <c s="3" t="s" r="A115">
        <v>558</v>
      </c>
    </row>
    <row spans="1:6" r="116">
      <c s="4" t="s" r="A116">
        <v>569</v>
      </c>
      <c s="4" t="s" r="C116">
        <v>620</v>
      </c>
      <c s="4" t="s" r="D116">
        <v>615</v>
      </c>
      <c s="4" t="s" r="E116">
        <v>620</v>
      </c>
      <c s="4" t="s" r="F116">
        <v>616</v>
      </c>
    </row>
    <row spans="1:6" r="117">
      <c s="4" t="s" r="A117">
        <v>621</v>
      </c>
    </row>
    <row spans="1:6" r="118">
      <c s="3" t="s" r="A118">
        <v>558</v>
      </c>
    </row>
    <row spans="1:6" r="119">
      <c s="4" t="s" r="A119">
        <v>569</v>
      </c>
      <c s="4" t="s" r="C119">
        <v>622</v>
      </c>
      <c s="4" t="s" r="D119">
        <v>615</v>
      </c>
      <c s="4" t="s" r="E119">
        <v>623</v>
      </c>
      <c s="4" t="s" r="F119">
        <v>616</v>
      </c>
    </row>
    <row spans="1:6" r="120">
      <c t="n" r="A120"/>
    </row>
    <row spans="1:6" r="121">
      <c s="4" t="s" r="A121">
        <v>31</v>
      </c>
      <c s="4" t="s" r="B121">
        <v>624</v>
      </c>
    </row>
    <row spans="1:6" r="122">
      <c s="4" t="s" r="A122">
        <v>361</v>
      </c>
      <c s="4" t="s" r="B122">
        <v>625</v>
      </c>
    </row>
    <row spans="1:6" r="123">
      <c s="4" t="s" r="A123">
        <v>363</v>
      </c>
      <c s="4" t="s" r="B123">
        <v>626</v>
      </c>
    </row>
    <row spans="1:6" r="124">
      <c s="4" t="s" r="A124">
        <v>364</v>
      </c>
      <c s="4" t="s" r="B124">
        <v>627</v>
      </c>
    </row>
    <row spans="1:6" r="125">
      <c s="4" t="s" r="A125">
        <v>591</v>
      </c>
      <c s="4" t="s" r="B125">
        <v>628</v>
      </c>
    </row>
    <row spans="1:6" r="126">
      <c s="4" t="s" r="A126">
        <v>592</v>
      </c>
      <c s="4" t="s" r="B126">
        <v>629</v>
      </c>
    </row>
    <row spans="1:6" r="127">
      <c s="4" t="s" r="A127">
        <v>595</v>
      </c>
      <c s="4" t="s" r="B127">
        <v>630</v>
      </c>
    </row>
    <row spans="1:6" r="128">
      <c s="4" t="s" r="A128">
        <v>596</v>
      </c>
      <c s="4" t="s" r="B128">
        <v>631</v>
      </c>
    </row>
    <row spans="1:6" r="129">
      <c s="4" t="s" r="A129">
        <v>615</v>
      </c>
      <c s="4" t="s" r="B129">
        <v>632</v>
      </c>
    </row>
    <row spans="1:6" r="130">
      <c s="4" t="s" r="A130">
        <v>616</v>
      </c>
      <c s="4" t="s" r="B130">
        <v>633</v>
      </c>
    </row>
  </sheetData>
  <mergeCells count="16">
    <mergeCell ref="A1:B2"/>
    <mergeCell ref="C1:D1"/>
    <mergeCell ref="E1:F1"/>
    <mergeCell ref="C2:D2"/>
    <mergeCell ref="E2:F2"/>
    <mergeCell ref="A120:E120"/>
    <mergeCell ref="B121:E121"/>
    <mergeCell ref="B122:E122"/>
    <mergeCell ref="B123:E123"/>
    <mergeCell ref="B124:E124"/>
    <mergeCell ref="B125:E125"/>
    <mergeCell ref="B126:E126"/>
    <mergeCell ref="B127:E127"/>
    <mergeCell ref="B128:E128"/>
    <mergeCell ref="B129:E129"/>
    <mergeCell ref="B130:E1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34</v>
      </c>
      <c s="2" t="s" r="B1">
        <v>1</v>
      </c>
      <c s="2" t="s" r="C1">
        <v>345</v>
      </c>
    </row>
    <row spans="1:3" r="2">
      <c s="2" t="s" r="B2">
        <v>2</v>
      </c>
      <c s="2" t="s" r="C2">
        <v>25</v>
      </c>
    </row>
    <row spans="1:3" r="3">
      <c s="3" t="s" r="A3">
        <v>558</v>
      </c>
    </row>
    <row spans="1:3" r="4">
      <c s="4" t="s" r="A4">
        <v>355</v>
      </c>
      <c s="7" t="n" r="B4">
        <v>2661528</v>
      </c>
      <c s="7" t="n" r="C4">
        <v>2615666</v>
      </c>
    </row>
    <row spans="1:3" r="5">
      <c s="4" t="s" r="A5">
        <v>349</v>
      </c>
      <c s="7" t="n" r="B5">
        <v>2682763</v>
      </c>
      <c s="7" t="n" r="C5">
        <v>2638907</v>
      </c>
    </row>
    <row spans="1:3" r="6">
      <c s="4" t="s" r="A6">
        <v>559</v>
      </c>
      <c s="4" t="s" r="B6">
        <v>560</v>
      </c>
      <c s="4" t="s" r="C6">
        <v>561</v>
      </c>
    </row>
    <row spans="1:3" r="7">
      <c s="4" t="s" r="A7">
        <v>613</v>
      </c>
    </row>
    <row spans="1:3" r="8">
      <c s="3" t="s" r="A8">
        <v>558</v>
      </c>
    </row>
    <row spans="1:3" r="9">
      <c s="4" t="s" r="A9">
        <v>355</v>
      </c>
      <c s="7" t="n" r="B9">
        <v>676161</v>
      </c>
      <c s="7" t="n" r="C9">
        <v>490863</v>
      </c>
    </row>
    <row spans="1:3" r="10">
      <c s="4" t="s" r="A10">
        <v>511</v>
      </c>
    </row>
    <row spans="1:3" r="11">
      <c s="3" t="s" r="A11">
        <v>558</v>
      </c>
    </row>
    <row spans="1:3" r="12">
      <c s="4" t="s" r="A12">
        <v>355</v>
      </c>
      <c s="5" t="n" r="B12">
        <v>404279</v>
      </c>
      <c s="5" t="n" r="C12">
        <v>362434</v>
      </c>
    </row>
    <row spans="1:3" r="13">
      <c s="4" t="s" r="A13">
        <v>349</v>
      </c>
      <c s="7" t="n" r="B13">
        <v>403360</v>
      </c>
      <c s="7" t="n" r="C13">
        <v>360902</v>
      </c>
    </row>
    <row spans="1:3" r="14">
      <c s="4" t="s" r="A14">
        <v>559</v>
      </c>
      <c s="4" t="s" r="B14">
        <v>635</v>
      </c>
      <c s="4" t="s" r="C14">
        <v>636</v>
      </c>
    </row>
    <row spans="1:3" r="15">
      <c s="4" t="s" r="A15">
        <v>637</v>
      </c>
    </row>
    <row spans="1:3" r="16">
      <c s="3" t="s" r="A16">
        <v>558</v>
      </c>
    </row>
    <row spans="1:3" r="17">
      <c s="4" t="s" r="A17">
        <v>569</v>
      </c>
      <c s="4" t="s" r="B17">
        <v>638</v>
      </c>
      <c s="4" t="s" r="C17">
        <v>638</v>
      </c>
    </row>
    <row spans="1:3" r="18">
      <c s="4" t="s" r="A18">
        <v>639</v>
      </c>
    </row>
    <row spans="1:3" r="19">
      <c s="3" t="s" r="A19">
        <v>558</v>
      </c>
    </row>
    <row spans="1:3" r="20">
      <c s="4" t="s" r="A20">
        <v>569</v>
      </c>
      <c s="4" t="s" r="B20">
        <v>640</v>
      </c>
      <c s="4" t="s" r="C20">
        <v>641</v>
      </c>
    </row>
    <row spans="1:3" r="21">
      <c s="4" t="s" r="A21">
        <v>642</v>
      </c>
    </row>
    <row spans="1:3" r="22">
      <c s="3" t="s" r="A22">
        <v>558</v>
      </c>
    </row>
    <row spans="1:3" r="23">
      <c s="4" t="s" r="A23">
        <v>643</v>
      </c>
      <c s="4" t="s" r="B23">
        <v>568</v>
      </c>
      <c s="4" t="s" r="C23">
        <v>568</v>
      </c>
    </row>
    <row spans="1:3" r="24">
      <c s="4" t="s" r="A24">
        <v>203</v>
      </c>
    </row>
    <row spans="1:3" r="25">
      <c s="3" t="s" r="A25">
        <v>558</v>
      </c>
    </row>
    <row spans="1:3" r="26">
      <c s="4" t="s" r="A26">
        <v>643</v>
      </c>
      <c s="4" t="s" r="B26">
        <v>564</v>
      </c>
      <c s="4" t="s" r="C26">
        <v>564</v>
      </c>
    </row>
    <row spans="1:3" r="27">
      <c s="4" t="s" r="A27">
        <v>573</v>
      </c>
    </row>
    <row spans="1:3" r="28">
      <c s="3" t="s" r="A28">
        <v>558</v>
      </c>
    </row>
    <row spans="1:3" r="29">
      <c s="4" t="s" r="A29">
        <v>355</v>
      </c>
      <c s="7" t="n" r="B29">
        <v>1478859</v>
      </c>
      <c s="7" t="n" r="C29">
        <v>15721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19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3"/>
    <col customWidth="1" max="10" min="10" width="4"/>
    <col customWidth="1" max="11" min="11" width="21"/>
    <col customWidth="1" max="12" min="12" width="21"/>
    <col customWidth="1" max="13" min="13" width="4"/>
    <col customWidth="1" max="14" min="14" width="21"/>
  </cols>
  <sheetData>
    <row spans="1:14" r="1">
      <c s="1" t="s" r="A1">
        <v>644</v>
      </c>
      <c s="2" t="s" r="C1">
        <v>645</v>
      </c>
      <c s="2" t="s" r="D1">
        <v>646</v>
      </c>
      <c s="2" t="s" r="E1">
        <v>647</v>
      </c>
      <c s="2" t="s" r="F1">
        <v>648</v>
      </c>
      <c s="2" t="s" r="G1">
        <v>649</v>
      </c>
      <c s="2" t="s" r="H1">
        <v>650</v>
      </c>
      <c s="2" t="s" r="I1">
        <v>651</v>
      </c>
      <c s="2" t="s" r="K1">
        <v>396</v>
      </c>
      <c s="2" t="s" r="L1">
        <v>397</v>
      </c>
      <c s="2" t="s" r="N1">
        <v>652</v>
      </c>
    </row>
    <row spans="1:14" r="2">
      <c s="3" t="s" r="A2">
        <v>558</v>
      </c>
    </row>
    <row spans="1:14" r="3">
      <c s="4" t="s" r="A3">
        <v>653</v>
      </c>
      <c s="7" t="n" r="I3">
        <v>20640000</v>
      </c>
      <c s="7" t="n" r="K3">
        <v>12596000</v>
      </c>
    </row>
    <row spans="1:14" r="4">
      <c s="4" t="s" r="A4">
        <v>355</v>
      </c>
      <c s="5" t="n" r="I4">
        <v>2661528000</v>
      </c>
      <c s="7" t="n" r="L4">
        <v>2615666000</v>
      </c>
    </row>
    <row spans="1:14" r="5">
      <c s="4" t="s" r="A5">
        <v>349</v>
      </c>
      <c s="5" t="n" r="I5">
        <v>2682763000</v>
      </c>
      <c s="5" t="n" r="L5">
        <v>2638907000</v>
      </c>
    </row>
    <row spans="1:14" r="6">
      <c s="4" t="s" r="A6">
        <v>654</v>
      </c>
    </row>
    <row spans="1:14" r="7">
      <c s="3" t="s" r="A7">
        <v>558</v>
      </c>
    </row>
    <row spans="1:14" r="8">
      <c s="4" t="s" r="A8">
        <v>655</v>
      </c>
      <c s="5" t="n" r="I8">
        <v>27206000</v>
      </c>
    </row>
    <row spans="1:14" r="9">
      <c s="4" t="s" r="A9">
        <v>656</v>
      </c>
    </row>
    <row spans="1:14" r="10">
      <c s="3" t="s" r="A10">
        <v>558</v>
      </c>
    </row>
    <row spans="1:14" r="11">
      <c s="4" t="s" r="A11">
        <v>655</v>
      </c>
      <c s="5" t="n" r="I11">
        <v>35014000</v>
      </c>
    </row>
    <row spans="1:14" r="12">
      <c s="4" t="s" r="A12">
        <v>657</v>
      </c>
    </row>
    <row spans="1:14" r="13">
      <c s="3" t="s" r="A13">
        <v>558</v>
      </c>
    </row>
    <row spans="1:14" r="14">
      <c s="4" t="s" r="A14">
        <v>655</v>
      </c>
      <c s="5" t="n" r="I14">
        <v>38496000</v>
      </c>
    </row>
    <row spans="1:14" r="15">
      <c s="4" t="s" r="A15">
        <v>658</v>
      </c>
    </row>
    <row spans="1:14" r="16">
      <c s="3" t="s" r="A16">
        <v>558</v>
      </c>
    </row>
    <row spans="1:14" r="17">
      <c s="4" t="s" r="A17">
        <v>655</v>
      </c>
      <c s="5" t="n" r="I17">
        <v>38069000</v>
      </c>
    </row>
    <row spans="1:14" r="18">
      <c s="4" t="s" r="A18">
        <v>613</v>
      </c>
    </row>
    <row spans="1:14" r="19">
      <c s="3" t="s" r="A19">
        <v>558</v>
      </c>
    </row>
    <row spans="1:14" r="20">
      <c s="4" t="s" r="A20">
        <v>355</v>
      </c>
      <c s="5" t="n" r="I20">
        <v>676161000</v>
      </c>
      <c s="7" t="n" r="L20">
        <v>490863000</v>
      </c>
    </row>
    <row spans="1:14" r="21">
      <c s="4" t="s" r="A21">
        <v>659</v>
      </c>
    </row>
    <row spans="1:14" r="22">
      <c s="3" t="s" r="A22">
        <v>558</v>
      </c>
    </row>
    <row spans="1:14" r="23">
      <c s="4" t="s" r="A23">
        <v>655</v>
      </c>
      <c s="5" t="n" r="I23">
        <v>55011000</v>
      </c>
    </row>
    <row spans="1:14" r="24">
      <c s="4" t="s" r="A24">
        <v>660</v>
      </c>
    </row>
    <row spans="1:14" r="25">
      <c s="3" t="s" r="A25">
        <v>558</v>
      </c>
    </row>
    <row spans="1:14" r="26">
      <c s="4" t="s" r="A26">
        <v>655</v>
      </c>
      <c s="5" t="n" r="I26">
        <v>185572000</v>
      </c>
    </row>
    <row spans="1:14" r="27">
      <c s="4" t="s" r="A27">
        <v>661</v>
      </c>
    </row>
    <row spans="1:14" r="28">
      <c s="3" t="s" r="A28">
        <v>558</v>
      </c>
    </row>
    <row spans="1:14" r="29">
      <c s="4" t="s" r="A29">
        <v>655</v>
      </c>
      <c s="5" t="n" r="I29">
        <v>216293000</v>
      </c>
    </row>
    <row spans="1:14" r="30">
      <c s="4" t="s" r="A30">
        <v>662</v>
      </c>
    </row>
    <row spans="1:14" r="31">
      <c s="3" t="s" r="A31">
        <v>558</v>
      </c>
    </row>
    <row spans="1:14" r="32">
      <c s="4" t="s" r="A32">
        <v>655</v>
      </c>
      <c s="7" t="n" r="I32">
        <v>219284000</v>
      </c>
    </row>
    <row spans="1:14" r="33">
      <c s="4" t="s" r="A33">
        <v>642</v>
      </c>
    </row>
    <row spans="1:14" r="34">
      <c s="3" t="s" r="A34">
        <v>558</v>
      </c>
    </row>
    <row spans="1:14" r="35">
      <c s="4" t="s" r="A35">
        <v>643</v>
      </c>
      <c s="4" t="s" r="I35">
        <v>568</v>
      </c>
      <c s="4" t="s" r="L35">
        <v>568</v>
      </c>
    </row>
    <row spans="1:14" r="36">
      <c s="4" t="s" r="A36">
        <v>203</v>
      </c>
    </row>
    <row spans="1:14" r="37">
      <c s="3" t="s" r="A37">
        <v>558</v>
      </c>
    </row>
    <row spans="1:14" r="38">
      <c s="4" t="s" r="A38">
        <v>643</v>
      </c>
      <c s="4" t="s" r="I38">
        <v>564</v>
      </c>
      <c s="4" t="s" r="L38">
        <v>564</v>
      </c>
    </row>
    <row spans="1:14" r="39">
      <c s="4" t="s" r="A39">
        <v>205</v>
      </c>
    </row>
    <row spans="1:14" r="40">
      <c s="3" t="s" r="A40">
        <v>558</v>
      </c>
    </row>
    <row spans="1:14" r="41">
      <c s="4" t="s" r="A41">
        <v>663</v>
      </c>
      <c s="7" t="n" r="D41">
        <v>60000000</v>
      </c>
    </row>
    <row spans="1:14" r="42">
      <c s="4" t="s" r="A42">
        <v>643</v>
      </c>
      <c s="4" t="s" r="D42">
        <v>664</v>
      </c>
    </row>
    <row spans="1:14" r="43">
      <c s="4" t="s" r="A43">
        <v>665</v>
      </c>
      <c s="7" t="n" r="D43">
        <v>57500000</v>
      </c>
    </row>
    <row spans="1:14" r="44">
      <c s="4" t="s" r="A44">
        <v>666</v>
      </c>
      <c s="4" t="s" r="D44">
        <v>667</v>
      </c>
    </row>
    <row spans="1:14" r="45">
      <c s="4" t="s" r="A45">
        <v>668</v>
      </c>
      <c s="4" t="s" r="D45">
        <v>669</v>
      </c>
    </row>
    <row spans="1:14" r="46">
      <c s="4" t="s" r="A46">
        <v>670</v>
      </c>
      <c s="4" t="s" r="D46">
        <v>671</v>
      </c>
    </row>
    <row spans="1:14" r="47">
      <c s="4" t="s" r="A47">
        <v>672</v>
      </c>
      <c s="4" t="s" r="D47">
        <v>673</v>
      </c>
    </row>
    <row spans="1:14" r="48">
      <c s="4" t="s" r="A48">
        <v>674</v>
      </c>
    </row>
    <row spans="1:14" r="49">
      <c s="3" t="s" r="A49">
        <v>558</v>
      </c>
    </row>
    <row spans="1:14" r="50">
      <c s="4" t="s" r="A50">
        <v>663</v>
      </c>
      <c s="7" t="n" r="H50">
        <v>71905000</v>
      </c>
    </row>
    <row spans="1:14" r="51">
      <c s="4" t="s" r="A51">
        <v>643</v>
      </c>
      <c s="4" t="s" r="H51">
        <v>675</v>
      </c>
    </row>
    <row spans="1:14" r="52">
      <c s="4" t="s" r="A52">
        <v>665</v>
      </c>
      <c s="7" t="n" r="H52">
        <v>69209000</v>
      </c>
    </row>
    <row spans="1:14" r="53">
      <c s="4" t="s" r="A53">
        <v>666</v>
      </c>
      <c s="4" t="s" r="H53">
        <v>676</v>
      </c>
    </row>
    <row spans="1:14" r="54">
      <c s="4" t="s" r="A54">
        <v>668</v>
      </c>
      <c s="4" t="s" r="H54">
        <v>669</v>
      </c>
    </row>
    <row spans="1:14" r="55">
      <c s="4" t="s" r="A55">
        <v>670</v>
      </c>
      <c s="4" t="s" r="H55">
        <v>671</v>
      </c>
    </row>
    <row spans="1:14" r="56">
      <c s="4" t="s" r="A56">
        <v>672</v>
      </c>
      <c s="4" t="s" r="H56">
        <v>677</v>
      </c>
    </row>
    <row spans="1:14" r="57">
      <c s="4" t="s" r="A57">
        <v>562</v>
      </c>
    </row>
    <row spans="1:14" r="58">
      <c s="3" t="s" r="A58">
        <v>558</v>
      </c>
    </row>
    <row spans="1:14" r="59">
      <c s="4" t="s" r="A59">
        <v>355</v>
      </c>
      <c s="7" t="n" r="I59">
        <v>14848000</v>
      </c>
    </row>
    <row spans="1:14" r="60">
      <c s="4" t="s" r="A60">
        <v>355</v>
      </c>
      <c s="5" t="n" r="I60">
        <v>497430000</v>
      </c>
      <c s="7" t="n" r="L60">
        <v>509701000</v>
      </c>
    </row>
    <row spans="1:14" r="61">
      <c s="4" t="s" r="A61">
        <v>349</v>
      </c>
      <c s="5" t="n" r="I61">
        <v>518082000</v>
      </c>
      <c s="7" t="n" r="L61">
        <v>532937000</v>
      </c>
    </row>
    <row spans="1:14" r="62">
      <c s="4" t="s" r="A62">
        <v>678</v>
      </c>
    </row>
    <row spans="1:14" r="63">
      <c s="3" t="s" r="A63">
        <v>558</v>
      </c>
    </row>
    <row spans="1:14" r="64">
      <c s="4" t="s" r="A64">
        <v>679</v>
      </c>
      <c s="5" t="n" r="I64">
        <v>75000000</v>
      </c>
    </row>
    <row spans="1:14" r="65">
      <c s="4" t="s" r="A65">
        <v>355</v>
      </c>
      <c s="5" t="n" r="I65">
        <v>9752000</v>
      </c>
    </row>
    <row spans="1:14" r="66">
      <c s="4" t="s" r="A66">
        <v>680</v>
      </c>
    </row>
    <row spans="1:14" r="67">
      <c s="3" t="s" r="A67">
        <v>558</v>
      </c>
    </row>
    <row spans="1:14" r="68">
      <c s="4" t="s" r="A68">
        <v>679</v>
      </c>
      <c s="5" t="n" r="I68">
        <v>150000000</v>
      </c>
    </row>
    <row spans="1:14" r="69">
      <c s="4" t="s" r="A69">
        <v>355</v>
      </c>
      <c s="7" t="n" r="I69">
        <v>4756000</v>
      </c>
    </row>
    <row spans="1:14" r="70">
      <c s="4" t="s" r="A70">
        <v>681</v>
      </c>
    </row>
    <row spans="1:14" r="71">
      <c s="3" t="s" r="A71">
        <v>558</v>
      </c>
    </row>
    <row spans="1:14" r="72">
      <c s="4" t="s" r="A72">
        <v>682</v>
      </c>
      <c s="9" t="n" r="I72">
        <v>167.8233</v>
      </c>
    </row>
    <row spans="1:14" r="73">
      <c s="4" t="s" r="A73">
        <v>683</v>
      </c>
      <c s="7" t="n" r="I73">
        <v>1000</v>
      </c>
    </row>
    <row spans="1:14" r="74">
      <c s="4" t="s" r="A74">
        <v>684</v>
      </c>
      <c s="8" t="n" r="I74">
        <v>5.96</v>
      </c>
    </row>
    <row spans="1:14" r="75">
      <c s="4" t="s" r="A75">
        <v>569</v>
      </c>
      <c s="4" t="s" r="B75">
        <v>31</v>
      </c>
      <c s="4" t="s" r="I75">
        <v>570</v>
      </c>
      <c s="4" t="s" r="L75">
        <v>570</v>
      </c>
    </row>
    <row spans="1:14" r="76">
      <c s="4" t="s" r="A76">
        <v>355</v>
      </c>
      <c s="4" t="s" r="B76">
        <v>31</v>
      </c>
      <c s="7" t="n" r="I76">
        <v>33658000</v>
      </c>
      <c s="7" t="n" r="L76">
        <v>33417000</v>
      </c>
    </row>
    <row spans="1:14" r="77">
      <c s="4" t="s" r="A77">
        <v>349</v>
      </c>
      <c s="4" t="s" r="B77">
        <v>31</v>
      </c>
      <c s="7" t="n" r="I77">
        <v>34066000</v>
      </c>
      <c s="7" t="n" r="L77">
        <v>34066000</v>
      </c>
    </row>
    <row spans="1:14" r="78">
      <c s="4" t="s" r="A78">
        <v>685</v>
      </c>
    </row>
    <row spans="1:14" r="79">
      <c s="3" t="s" r="A79">
        <v>558</v>
      </c>
    </row>
    <row spans="1:14" r="80">
      <c s="4" t="s" r="A80">
        <v>682</v>
      </c>
      <c s="9" t="n" r="I80">
        <v>105.8429</v>
      </c>
    </row>
    <row spans="1:14" r="81">
      <c s="4" t="s" r="A81">
        <v>683</v>
      </c>
      <c s="7" t="n" r="I81">
        <v>1000</v>
      </c>
    </row>
    <row spans="1:14" r="82">
      <c s="4" t="s" r="A82">
        <v>684</v>
      </c>
      <c s="8" t="n" r="I82">
        <v>9.449999999999999</v>
      </c>
    </row>
    <row spans="1:14" r="83">
      <c s="4" t="s" r="A83">
        <v>569</v>
      </c>
      <c s="4" t="s" r="B83">
        <v>361</v>
      </c>
      <c s="4" t="s" r="I83">
        <v>572</v>
      </c>
      <c s="4" t="s" r="L83">
        <v>572</v>
      </c>
    </row>
    <row spans="1:14" r="84">
      <c s="4" t="s" r="A84">
        <v>355</v>
      </c>
      <c s="4" t="s" r="B84">
        <v>361</v>
      </c>
      <c s="7" t="n" r="I84">
        <v>135752000</v>
      </c>
      <c s="7" t="n" r="L84">
        <v>134418000</v>
      </c>
    </row>
    <row spans="1:14" r="85">
      <c s="4" t="s" r="A85">
        <v>349</v>
      </c>
      <c s="4" t="s" r="B85">
        <v>361</v>
      </c>
      <c s="5" t="n" r="I85">
        <v>141750000</v>
      </c>
      <c s="5" t="n" r="L85">
        <v>141750000</v>
      </c>
    </row>
    <row spans="1:14" r="86">
      <c s="4" t="s" r="A86">
        <v>686</v>
      </c>
    </row>
    <row spans="1:14" r="87">
      <c s="3" t="s" r="A87">
        <v>558</v>
      </c>
    </row>
    <row spans="1:14" r="88">
      <c s="4" t="s" r="A88">
        <v>663</v>
      </c>
      <c s="7" t="n" r="N88">
        <v>100000000</v>
      </c>
    </row>
    <row spans="1:14" r="89">
      <c s="4" t="s" r="A89">
        <v>643</v>
      </c>
      <c s="4" t="s" r="N89">
        <v>568</v>
      </c>
    </row>
    <row spans="1:14" r="90">
      <c s="4" t="s" r="A90">
        <v>653</v>
      </c>
      <c s="5" t="n" r="I90">
        <v>4000000</v>
      </c>
    </row>
    <row spans="1:14" r="91">
      <c s="4" t="s" r="A91">
        <v>687</v>
      </c>
      <c s="5" t="n" r="I91">
        <v>74000000</v>
      </c>
    </row>
    <row spans="1:14" r="92">
      <c s="4" t="s" r="A92">
        <v>355</v>
      </c>
      <c s="5" t="n" r="I92">
        <v>65559000</v>
      </c>
      <c s="5" t="n" r="L92">
        <v>68314000</v>
      </c>
    </row>
    <row spans="1:14" r="93">
      <c s="4" t="s" r="A93">
        <v>349</v>
      </c>
      <c s="5" t="n" r="I93">
        <v>74000000</v>
      </c>
      <c s="7" t="n" r="L93">
        <v>78000000</v>
      </c>
    </row>
    <row spans="1:14" r="94">
      <c s="4" t="s" r="A94">
        <v>688</v>
      </c>
    </row>
    <row spans="1:14" r="95">
      <c s="3" t="s" r="A95">
        <v>558</v>
      </c>
    </row>
    <row spans="1:14" r="96">
      <c s="4" t="s" r="A96">
        <v>663</v>
      </c>
      <c s="7" t="n" r="N96">
        <v>25000000</v>
      </c>
    </row>
    <row spans="1:14" r="97">
      <c s="4" t="s" r="A97">
        <v>689</v>
      </c>
    </row>
    <row spans="1:14" r="98">
      <c s="3" t="s" r="A98">
        <v>558</v>
      </c>
    </row>
    <row spans="1:14" r="99">
      <c s="4" t="s" r="A99">
        <v>663</v>
      </c>
      <c s="7" t="n" r="F99">
        <v>18671000</v>
      </c>
      <c s="7" t="n" r="G99">
        <v>38052000</v>
      </c>
    </row>
    <row spans="1:14" r="100">
      <c s="4" t="s" r="A100">
        <v>665</v>
      </c>
      <c s="5" t="n" r="G100">
        <v>15459000</v>
      </c>
    </row>
    <row spans="1:14" r="101">
      <c s="4" t="s" r="A101">
        <v>690</v>
      </c>
      <c s="5" t="n" r="I101">
        <v>12866000</v>
      </c>
    </row>
    <row spans="1:14" r="102">
      <c s="4" t="s" r="A102">
        <v>691</v>
      </c>
    </row>
    <row spans="1:14" r="103">
      <c s="3" t="s" r="A103">
        <v>558</v>
      </c>
    </row>
    <row spans="1:14" r="104">
      <c s="4" t="s" r="A104">
        <v>663</v>
      </c>
      <c s="7" t="n" r="G104">
        <v>18671000</v>
      </c>
    </row>
    <row spans="1:14" r="105">
      <c s="4" t="s" r="A105">
        <v>643</v>
      </c>
      <c s="4" t="s" r="G105">
        <v>692</v>
      </c>
    </row>
    <row spans="1:14" r="106">
      <c s="4" t="s" r="A106">
        <v>693</v>
      </c>
      <c s="4" t="s" r="G106">
        <v>564</v>
      </c>
    </row>
    <row spans="1:14" r="107">
      <c s="4" t="s" r="A107">
        <v>569</v>
      </c>
      <c s="4" t="s" r="G107">
        <v>586</v>
      </c>
    </row>
    <row spans="1:14" r="108">
      <c s="4" t="s" r="A108">
        <v>694</v>
      </c>
    </row>
    <row spans="1:14" r="109">
      <c s="3" t="s" r="A109">
        <v>558</v>
      </c>
    </row>
    <row spans="1:14" r="110">
      <c s="4" t="s" r="A110">
        <v>663</v>
      </c>
      <c s="7" t="n" r="G110">
        <v>19381000</v>
      </c>
    </row>
    <row spans="1:14" r="111">
      <c s="4" t="s" r="A111">
        <v>643</v>
      </c>
      <c s="4" t="s" r="G111">
        <v>695</v>
      </c>
    </row>
    <row spans="1:14" r="112">
      <c s="4" t="s" r="A112">
        <v>569</v>
      </c>
      <c s="4" t="s" r="G112">
        <v>696</v>
      </c>
    </row>
    <row spans="1:14" r="113">
      <c s="4" t="s" r="A113">
        <v>697</v>
      </c>
    </row>
    <row spans="1:14" r="114">
      <c s="3" t="s" r="A114">
        <v>558</v>
      </c>
    </row>
    <row spans="1:14" r="115">
      <c s="4" t="s" r="A115">
        <v>643</v>
      </c>
      <c s="4" t="s" r="F115">
        <v>698</v>
      </c>
    </row>
    <row spans="1:14" r="116">
      <c s="4" t="s" r="A116">
        <v>699</v>
      </c>
      <c s="7" t="n" r="F116">
        <v>5000000</v>
      </c>
    </row>
    <row spans="1:14" r="117">
      <c s="4" t="s" r="A117">
        <v>700</v>
      </c>
    </row>
    <row spans="1:14" r="118">
      <c s="3" t="s" r="A118">
        <v>558</v>
      </c>
    </row>
    <row spans="1:14" r="119">
      <c s="4" t="s" r="A119">
        <v>643</v>
      </c>
      <c s="4" t="s" r="F119">
        <v>585</v>
      </c>
    </row>
    <row spans="1:14" r="120">
      <c s="4" t="s" r="A120">
        <v>666</v>
      </c>
      <c s="4" t="s" r="F120">
        <v>701</v>
      </c>
    </row>
    <row spans="1:14" r="121">
      <c s="4" t="s" r="A121">
        <v>693</v>
      </c>
      <c s="4" t="s" r="F121">
        <v>564</v>
      </c>
    </row>
    <row spans="1:14" r="122">
      <c s="4" t="s" r="A122">
        <v>702</v>
      </c>
      <c s="4" t="s" r="F122">
        <v>568</v>
      </c>
    </row>
    <row spans="1:14" r="123">
      <c s="4" t="s" r="A123">
        <v>703</v>
      </c>
    </row>
    <row spans="1:14" r="124">
      <c s="3" t="s" r="A124">
        <v>558</v>
      </c>
    </row>
    <row spans="1:14" r="125">
      <c s="4" t="s" r="A125">
        <v>355</v>
      </c>
      <c s="7" t="n" r="I125">
        <v>40962000</v>
      </c>
    </row>
    <row spans="1:14" r="126">
      <c s="4" t="s" r="A126">
        <v>704</v>
      </c>
    </row>
    <row spans="1:14" r="127">
      <c s="3" t="s" r="A127">
        <v>558</v>
      </c>
    </row>
    <row spans="1:14" r="128">
      <c s="4" t="s" r="A128">
        <v>679</v>
      </c>
      <c s="7" t="n" r="C128">
        <v>20000000</v>
      </c>
      <c s="7" t="n" r="E128">
        <v>20000000</v>
      </c>
    </row>
    <row spans="1:14" r="129">
      <c s="4" t="s" r="A129">
        <v>705</v>
      </c>
      <c s="4" t="s" r="E129">
        <v>469</v>
      </c>
    </row>
    <row spans="1:14" r="130">
      <c s="4" t="s" r="A130">
        <v>569</v>
      </c>
      <c s="4" t="s" r="I130">
        <v>582</v>
      </c>
      <c s="4" t="s" r="L130">
        <v>582</v>
      </c>
    </row>
    <row spans="1:14" r="131">
      <c s="4" t="s" r="A131">
        <v>355</v>
      </c>
      <c s="7" t="n" r="I131">
        <v>14848000</v>
      </c>
      <c s="7" t="n" r="L131">
        <v>18392000</v>
      </c>
    </row>
    <row spans="1:14" r="132">
      <c s="4" t="s" r="A132">
        <v>349</v>
      </c>
      <c s="7" t="n" r="I132">
        <v>14848000</v>
      </c>
      <c s="7" t="n" r="L132">
        <v>18392000</v>
      </c>
    </row>
    <row spans="1:14" r="133">
      <c s="4" t="s" r="A133">
        <v>706</v>
      </c>
    </row>
    <row spans="1:14" r="134">
      <c s="3" t="s" r="A134">
        <v>558</v>
      </c>
    </row>
    <row spans="1:14" r="135">
      <c s="4" t="s" r="A135">
        <v>693</v>
      </c>
      <c s="4" t="s" r="E135">
        <v>707</v>
      </c>
    </row>
    <row spans="1:14" r="136">
      <c s="4" t="s" r="A136">
        <v>708</v>
      </c>
    </row>
    <row spans="1:14" r="137">
      <c s="3" t="s" r="A137">
        <v>558</v>
      </c>
    </row>
    <row spans="1:14" r="138">
      <c s="4" t="s" r="A138">
        <v>679</v>
      </c>
      <c s="7" t="n" r="C138">
        <v>30000000</v>
      </c>
    </row>
    <row spans="1:14" r="139">
      <c s="4" t="s" r="A139">
        <v>709</v>
      </c>
    </row>
    <row spans="1:14" r="140">
      <c s="3" t="s" r="A140">
        <v>558</v>
      </c>
    </row>
    <row spans="1:14" r="141">
      <c s="4" t="s" r="A141">
        <v>693</v>
      </c>
      <c s="4" t="s" r="C141">
        <v>575</v>
      </c>
    </row>
    <row spans="1:14" r="142">
      <c s="4" t="s" r="A142">
        <v>710</v>
      </c>
    </row>
    <row spans="1:14" r="143">
      <c s="3" t="s" r="A143">
        <v>558</v>
      </c>
    </row>
    <row spans="1:14" r="144">
      <c s="4" t="s" r="A144">
        <v>569</v>
      </c>
      <c s="4" t="s" r="I144">
        <v>578</v>
      </c>
      <c s="4" t="s" r="L144">
        <v>578</v>
      </c>
    </row>
    <row spans="1:14" r="145">
      <c s="4" t="s" r="A145">
        <v>355</v>
      </c>
      <c s="7" t="n" r="I145">
        <v>60000000</v>
      </c>
      <c s="7" t="n" r="L145">
        <v>60000000</v>
      </c>
    </row>
    <row spans="1:14" r="146">
      <c s="4" t="s" r="A146">
        <v>349</v>
      </c>
      <c s="7" t="n" r="I146">
        <v>60000000</v>
      </c>
      <c s="7" t="n" r="L146">
        <v>60000000</v>
      </c>
    </row>
    <row spans="1:14" r="147">
      <c s="4" t="s" r="A147">
        <v>711</v>
      </c>
    </row>
    <row spans="1:14" r="148">
      <c s="3" t="s" r="A148">
        <v>558</v>
      </c>
    </row>
    <row spans="1:14" r="149">
      <c s="4" t="s" r="A149">
        <v>569</v>
      </c>
      <c s="4" t="s" r="I149">
        <v>580</v>
      </c>
      <c s="4" t="s" r="L149">
        <v>580</v>
      </c>
    </row>
    <row spans="1:14" r="150">
      <c s="4" t="s" r="A150">
        <v>355</v>
      </c>
      <c s="7" t="n" r="I150">
        <v>71905000</v>
      </c>
      <c s="7" t="n" r="L150">
        <v>71905000</v>
      </c>
    </row>
    <row spans="1:14" r="151">
      <c s="4" t="s" r="A151">
        <v>349</v>
      </c>
      <c s="5" t="n" r="I151">
        <v>71905000</v>
      </c>
      <c s="5" t="n" r="L151">
        <v>71905000</v>
      </c>
    </row>
    <row spans="1:14" r="152">
      <c s="4" t="s" r="A152">
        <v>712</v>
      </c>
    </row>
    <row spans="1:14" r="153">
      <c s="3" t="s" r="A153">
        <v>558</v>
      </c>
    </row>
    <row spans="1:14" r="154">
      <c s="4" t="s" r="A154">
        <v>679</v>
      </c>
      <c s="5" t="n" r="I154">
        <v>150000000</v>
      </c>
    </row>
    <row spans="1:14" r="155">
      <c s="4" t="s" r="A155">
        <v>355</v>
      </c>
      <c s="5" t="n" r="I155">
        <v>22272000</v>
      </c>
    </row>
    <row spans="1:14" r="156">
      <c s="4" t="s" r="A156">
        <v>713</v>
      </c>
    </row>
    <row spans="1:14" r="157">
      <c s="3" t="s" r="A157">
        <v>558</v>
      </c>
    </row>
    <row spans="1:14" r="158">
      <c s="4" t="s" r="A158">
        <v>655</v>
      </c>
      <c s="5" t="n" r="I158">
        <v>27805000</v>
      </c>
    </row>
    <row spans="1:14" r="159">
      <c s="4" t="s" r="A159">
        <v>714</v>
      </c>
    </row>
    <row spans="1:14" r="160">
      <c s="3" t="s" r="A160">
        <v>558</v>
      </c>
    </row>
    <row spans="1:14" r="161">
      <c s="4" t="s" r="A161">
        <v>655</v>
      </c>
      <c s="5" t="n" r="I161">
        <v>150558000</v>
      </c>
    </row>
    <row spans="1:14" r="162">
      <c s="4" t="s" r="A162">
        <v>715</v>
      </c>
    </row>
    <row spans="1:14" r="163">
      <c s="3" t="s" r="A163">
        <v>558</v>
      </c>
    </row>
    <row spans="1:14" r="164">
      <c s="4" t="s" r="A164">
        <v>655</v>
      </c>
      <c s="5" t="n" r="I164">
        <v>177797000</v>
      </c>
    </row>
    <row spans="1:14" r="165">
      <c s="4" t="s" r="A165">
        <v>716</v>
      </c>
    </row>
    <row spans="1:14" r="166">
      <c s="3" t="s" r="A166">
        <v>558</v>
      </c>
    </row>
    <row spans="1:14" r="167">
      <c s="4" t="s" r="A167">
        <v>655</v>
      </c>
      <c s="5" t="n" r="I167">
        <v>181215000</v>
      </c>
    </row>
    <row spans="1:14" r="168">
      <c s="4" t="s" r="A168">
        <v>565</v>
      </c>
    </row>
    <row spans="1:14" r="169">
      <c s="3" t="s" r="A169">
        <v>558</v>
      </c>
    </row>
    <row spans="1:14" r="170">
      <c s="4" t="s" r="A170">
        <v>355</v>
      </c>
      <c s="5" t="n" r="I170">
        <v>2164098000</v>
      </c>
      <c s="5" t="n" r="L170">
        <v>2105965000</v>
      </c>
    </row>
    <row spans="1:14" r="171">
      <c s="4" t="s" r="A171">
        <v>349</v>
      </c>
      <c s="5" t="n" r="I171">
        <v>2164681000</v>
      </c>
      <c s="5" t="n" r="L171">
        <v>2105970000</v>
      </c>
    </row>
    <row spans="1:14" r="172">
      <c s="4" t="s" r="A172">
        <v>717</v>
      </c>
    </row>
    <row spans="1:14" r="173">
      <c s="3" t="s" r="A173">
        <v>558</v>
      </c>
    </row>
    <row spans="1:14" r="174">
      <c s="4" t="s" r="A174">
        <v>355</v>
      </c>
      <c s="5" t="n" r="I174">
        <v>536796000</v>
      </c>
      <c s="4" t="s" r="J174">
        <v>363</v>
      </c>
      <c s="5" t="n" r="L174">
        <v>389415000</v>
      </c>
      <c s="4" t="s" r="M174">
        <v>364</v>
      </c>
    </row>
    <row spans="1:14" r="175">
      <c s="4" t="s" r="A175">
        <v>349</v>
      </c>
      <c s="5" t="n" r="I175">
        <v>537375000</v>
      </c>
      <c s="4" t="s" r="J175">
        <v>363</v>
      </c>
      <c s="5" t="n" r="L175">
        <v>389994000</v>
      </c>
      <c s="4" t="s" r="M175">
        <v>364</v>
      </c>
    </row>
    <row spans="1:14" r="176">
      <c s="4" t="s" r="A176">
        <v>718</v>
      </c>
    </row>
    <row spans="1:14" r="177">
      <c s="3" t="s" r="A177">
        <v>558</v>
      </c>
    </row>
    <row spans="1:14" r="178">
      <c s="4" t="s" r="A178">
        <v>355</v>
      </c>
      <c s="5" t="n" r="I178">
        <v>640411000</v>
      </c>
      <c s="4" t="s" r="J178">
        <v>591</v>
      </c>
      <c s="5" t="n" r="L178">
        <v>643405000</v>
      </c>
      <c s="4" t="s" r="M178">
        <v>592</v>
      </c>
    </row>
    <row spans="1:14" r="179">
      <c s="4" t="s" r="A179">
        <v>349</v>
      </c>
      <c s="5" t="n" r="I179">
        <v>639493000</v>
      </c>
      <c s="4" t="s" r="J179">
        <v>591</v>
      </c>
      <c s="7" t="n" r="L179">
        <v>641874000</v>
      </c>
      <c s="4" t="s" r="M179">
        <v>592</v>
      </c>
    </row>
    <row spans="1:14" r="180">
      <c s="4" t="s" r="A180">
        <v>719</v>
      </c>
    </row>
    <row spans="1:14" r="181">
      <c s="3" t="s" r="A181">
        <v>558</v>
      </c>
    </row>
    <row spans="1:14" r="182">
      <c s="4" t="s" r="A182">
        <v>349</v>
      </c>
      <c s="7" t="n" r="I182">
        <v>43427000</v>
      </c>
    </row>
    <row spans="1:14" r="183">
      <c s="4" t="s" r="A183">
        <v>720</v>
      </c>
      <c s="5" t="n" r="I183">
        <v>2</v>
      </c>
    </row>
    <row spans="1:14" r="184">
      <c s="4" t="s" r="A184">
        <v>721</v>
      </c>
      <c s="4" t="s" r="I184">
        <v>722</v>
      </c>
    </row>
    <row spans="1:14" r="185">
      <c s="4" t="s" r="A185">
        <v>723</v>
      </c>
      <c s="4" t="s" r="I185">
        <v>640</v>
      </c>
    </row>
    <row spans="1:14" r="186">
      <c s="4" t="s" r="A186">
        <v>724</v>
      </c>
      <c s="4" t="s" r="I186">
        <v>725</v>
      </c>
    </row>
    <row spans="1:14" r="187">
      <c s="4" t="s" r="A187">
        <v>726</v>
      </c>
      <c s="4" t="s" r="I187">
        <v>727</v>
      </c>
    </row>
    <row spans="1:14" r="188">
      <c t="n" r="A188"/>
    </row>
    <row spans="1:14" r="189">
      <c s="4" t="s" r="A189">
        <v>31</v>
      </c>
      <c s="4" t="s" r="B189">
        <v>624</v>
      </c>
    </row>
    <row spans="1:14" r="190">
      <c s="4" t="s" r="A190">
        <v>361</v>
      </c>
      <c s="4" t="s" r="B190">
        <v>625</v>
      </c>
    </row>
    <row spans="1:14" r="191">
      <c s="4" t="s" r="A191">
        <v>363</v>
      </c>
      <c s="4" t="s" r="B191">
        <v>632</v>
      </c>
    </row>
    <row spans="1:14" r="192">
      <c s="4" t="s" r="A192">
        <v>364</v>
      </c>
      <c s="4" t="s" r="B192">
        <v>633</v>
      </c>
    </row>
    <row spans="1:14" r="193">
      <c s="4" t="s" r="A193">
        <v>591</v>
      </c>
      <c s="4" t="s" r="B193">
        <v>630</v>
      </c>
    </row>
    <row spans="1:14" r="194">
      <c s="4" t="s" r="A194">
        <v>592</v>
      </c>
      <c s="4" t="s" r="B194">
        <v>631</v>
      </c>
    </row>
  </sheetData>
  <mergeCells count="10">
    <mergeCell ref="A1:B1"/>
    <mergeCell ref="I1:J1"/>
    <mergeCell ref="L1:M1"/>
    <mergeCell ref="A188:M188"/>
    <mergeCell ref="B189:M189"/>
    <mergeCell ref="B190:M190"/>
    <mergeCell ref="B191:M191"/>
    <mergeCell ref="B192:M192"/>
    <mergeCell ref="B193:M193"/>
    <mergeCell ref="B194:M19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8</v>
      </c>
      <c s="2" t="s" r="B1">
        <v>2</v>
      </c>
      <c s="2" t="s" r="C1">
        <v>25</v>
      </c>
    </row>
    <row spans="1:3" r="2">
      <c s="3" t="s" r="A2">
        <v>729</v>
      </c>
    </row>
    <row spans="1:3" r="3">
      <c s="4" t="s" r="A3">
        <v>730</v>
      </c>
      <c s="7" t="n" r="B3">
        <v>381286000</v>
      </c>
      <c s="7" t="n" r="C3">
        <v>496025000</v>
      </c>
    </row>
    <row spans="1:3" r="4">
      <c s="4" t="s" r="A4">
        <v>731</v>
      </c>
      <c s="5" t="n" r="B4">
        <v>278000</v>
      </c>
    </row>
    <row spans="1:3" r="5">
      <c s="4" t="s" r="A5">
        <v>732</v>
      </c>
      <c s="5" t="n" r="B5">
        <v>-12154000</v>
      </c>
      <c s="5" t="n" r="C5">
        <v>-20695000</v>
      </c>
    </row>
    <row spans="1:3" r="6">
      <c s="4" t="s" r="A6">
        <v>733</v>
      </c>
    </row>
    <row spans="1:3" r="7">
      <c s="3" t="s" r="A7">
        <v>729</v>
      </c>
    </row>
    <row spans="1:3" r="8">
      <c s="4" t="s" r="A8">
        <v>730</v>
      </c>
      <c s="5" t="n" r="B8">
        <v>381286000</v>
      </c>
      <c s="5" t="n" r="C8">
        <v>496025000</v>
      </c>
    </row>
    <row spans="1:3" r="9">
      <c s="4" t="s" r="A9">
        <v>731</v>
      </c>
      <c s="5" t="n" r="B9">
        <v>278000</v>
      </c>
    </row>
    <row spans="1:3" r="10">
      <c s="4" t="s" r="A10">
        <v>732</v>
      </c>
      <c s="7" t="n" r="B10">
        <v>-12154000</v>
      </c>
      <c s="7" t="n" r="C10">
        <v>-2069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s="1" t="s" r="A1">
        <v>734</v>
      </c>
      <c s="2" t="s" r="B1">
        <v>87</v>
      </c>
      <c s="2" t="s" r="D1">
        <v>1</v>
      </c>
    </row>
    <row spans="1:6" r="2">
      <c s="2" t="s" r="B2">
        <v>2</v>
      </c>
      <c s="2" t="s" r="C2">
        <v>88</v>
      </c>
      <c s="2" t="s" r="D2">
        <v>2</v>
      </c>
      <c s="2" t="s" r="E2">
        <v>88</v>
      </c>
      <c s="2" t="s" r="F2">
        <v>25</v>
      </c>
    </row>
    <row spans="1:6" r="3">
      <c s="3" t="s" r="A3">
        <v>729</v>
      </c>
    </row>
    <row spans="1:6" r="4">
      <c s="4" t="s" r="A4">
        <v>730</v>
      </c>
      <c s="7" t="n" r="B4">
        <v>381286000</v>
      </c>
      <c s="7" t="n" r="D4">
        <v>381286000</v>
      </c>
      <c s="7" t="n" r="F4">
        <v>496025000</v>
      </c>
    </row>
    <row spans="1:6" r="5">
      <c s="4" t="s" r="A5">
        <v>735</v>
      </c>
      <c s="5" t="n" r="B5">
        <v>4398000</v>
      </c>
      <c s="7" t="n" r="C5">
        <v>7243000</v>
      </c>
      <c s="5" t="n" r="D5">
        <v>9365000</v>
      </c>
      <c s="7" t="n" r="E5">
        <v>14780000</v>
      </c>
    </row>
    <row spans="1:6" r="6">
      <c s="4" t="s" r="A6">
        <v>733</v>
      </c>
    </row>
    <row spans="1:6" r="7">
      <c s="3" t="s" r="A7">
        <v>729</v>
      </c>
    </row>
    <row spans="1:6" r="8">
      <c s="4" t="s" r="A8">
        <v>730</v>
      </c>
      <c s="7" t="n" r="B8">
        <v>381286000</v>
      </c>
      <c s="7" t="n" r="D8">
        <v>381286000</v>
      </c>
      <c s="7" t="n" r="F8">
        <v>496025000</v>
      </c>
    </row>
    <row spans="1:6" r="9">
      <c s="4" t="s" r="A9">
        <v>736</v>
      </c>
    </row>
    <row spans="1:6" r="10">
      <c s="3" t="s" r="A10">
        <v>729</v>
      </c>
    </row>
    <row spans="1:6" r="11">
      <c s="4" t="s" r="A11">
        <v>737</v>
      </c>
      <c s="4" t="s" r="B11">
        <v>738</v>
      </c>
      <c s="4" t="s" r="D11">
        <v>738</v>
      </c>
    </row>
    <row spans="1:6" r="12">
      <c s="4" t="s" r="A12">
        <v>730</v>
      </c>
      <c s="7" t="n" r="B12">
        <v>83641000</v>
      </c>
      <c s="7" t="n" r="D12">
        <v>83641000</v>
      </c>
    </row>
    <row spans="1:6" r="13">
      <c s="4" t="s" r="A13">
        <v>739</v>
      </c>
      <c s="4" t="s" r="D13">
        <v>377</v>
      </c>
    </row>
    <row spans="1:6" r="14">
      <c s="4" t="s" r="A14">
        <v>740</v>
      </c>
      <c s="4" t="s" r="D14">
        <v>7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1"/>
    <col customWidth="1" max="3" min="3" width="54"/>
    <col customWidth="1" max="4" min="4" width="55"/>
    <col customWidth="1" max="5" min="5" width="55"/>
    <col customWidth="1" max="6" min="6" width="14"/>
    <col customWidth="1" max="7" min="7" width="27"/>
    <col customWidth="1" max="8" min="8" width="46"/>
    <col customWidth="1" max="9" min="9" width="28"/>
    <col customWidth="1" max="10" min="10" width="27"/>
    <col customWidth="1" max="11" min="11" width="25"/>
  </cols>
  <sheetData>
    <row spans="1:11" r="1">
      <c s="1" t="s" r="A1">
        <v>130</v>
      </c>
      <c s="2" t="s" r="B1">
        <v>131</v>
      </c>
      <c s="2" t="s" r="C1">
        <v>57</v>
      </c>
      <c s="2" t="s" r="D1">
        <v>59</v>
      </c>
      <c s="2" t="s" r="E1">
        <v>60</v>
      </c>
      <c s="2" t="s" r="F1">
        <v>132</v>
      </c>
      <c s="2" t="s" r="G1">
        <v>133</v>
      </c>
      <c s="2" t="s" r="H1">
        <v>134</v>
      </c>
      <c s="2" t="s" r="I1">
        <v>135</v>
      </c>
      <c s="2" t="s" r="J1">
        <v>136</v>
      </c>
      <c s="2" t="s" r="K1">
        <v>137</v>
      </c>
    </row>
    <row spans="1:11" r="2">
      <c s="4" t="s" r="A2">
        <v>138</v>
      </c>
      <c s="5" t="n" r="C2">
        <v>4775569</v>
      </c>
      <c s="5" t="n" r="D2">
        <v>2288465</v>
      </c>
      <c s="5" t="n" r="E2">
        <v>1640100</v>
      </c>
      <c s="5" t="n" r="F2">
        <v>82506606</v>
      </c>
    </row>
    <row spans="1:11" r="3">
      <c s="4" t="s" r="A3">
        <v>139</v>
      </c>
      <c s="7" t="n" r="B3">
        <v>587842</v>
      </c>
      <c s="7" t="n" r="C3">
        <v>48</v>
      </c>
      <c s="7" t="n" r="D3">
        <v>23</v>
      </c>
      <c s="7" t="n" r="E3">
        <v>17</v>
      </c>
      <c s="7" t="n" r="F3">
        <v>2473</v>
      </c>
      <c s="7" t="n" r="G3">
        <v>2025683</v>
      </c>
      <c s="7" t="n" r="H3">
        <v>-20788</v>
      </c>
      <c s="7" t="n" r="I3">
        <v>-1633911</v>
      </c>
      <c s="7" t="n" r="J3">
        <v>373545</v>
      </c>
      <c s="7" t="n" r="K3">
        <v>214297</v>
      </c>
    </row>
    <row spans="1:11" r="4">
      <c s="4" t="s" r="A4">
        <v>112</v>
      </c>
      <c s="5" t="n" r="B4">
        <v>26707</v>
      </c>
      <c s="5" t="n" r="I4">
        <v>27939</v>
      </c>
      <c s="5" t="n" r="J4">
        <v>27939</v>
      </c>
      <c s="5" t="n" r="K4">
        <v>-1232</v>
      </c>
    </row>
    <row spans="1:11" r="5">
      <c s="4" t="s" r="A5">
        <v>140</v>
      </c>
      <c s="5" t="n" r="B5">
        <v>-16080</v>
      </c>
      <c s="5" t="n" r="I5">
        <v>-16080</v>
      </c>
      <c s="5" t="n" r="J5">
        <v>-16080</v>
      </c>
    </row>
    <row spans="1:11" r="6">
      <c s="4" t="s" r="A6">
        <v>141</v>
      </c>
      <c s="5" t="n" r="B6">
        <v>-29561</v>
      </c>
      <c s="5" t="n" r="I6">
        <v>-29561</v>
      </c>
      <c s="5" t="n" r="J6">
        <v>-29561</v>
      </c>
    </row>
    <row spans="1:11" r="7">
      <c s="4" t="s" r="A7">
        <v>142</v>
      </c>
      <c s="5" t="n" r="B7">
        <v>9183</v>
      </c>
      <c s="5" t="n" r="H7">
        <v>9183</v>
      </c>
      <c s="5" t="n" r="J7">
        <v>9183</v>
      </c>
    </row>
    <row spans="1:11" r="8">
      <c s="4" t="s" r="A8">
        <v>143</v>
      </c>
      <c s="5" t="n" r="B8">
        <v>-3205</v>
      </c>
      <c s="5" t="n" r="G8">
        <v>-3205</v>
      </c>
      <c s="5" t="n" r="J8">
        <v>-3205</v>
      </c>
    </row>
    <row spans="1:11" r="9">
      <c s="4" t="s" r="A9">
        <v>144</v>
      </c>
      <c s="5" t="n" r="B9">
        <v>-367</v>
      </c>
      <c s="5" t="n" r="K9">
        <v>-367</v>
      </c>
    </row>
    <row spans="1:11" r="10">
      <c s="4" t="s" r="A10">
        <v>145</v>
      </c>
      <c s="5" t="n" r="B10">
        <v>-9327</v>
      </c>
      <c s="5" t="n" r="K10">
        <v>-9327</v>
      </c>
    </row>
    <row spans="1:11" r="11">
      <c s="4" t="s" r="A11">
        <v>146</v>
      </c>
      <c s="5" t="n" r="B11">
        <v>663</v>
      </c>
      <c s="5" t="n" r="K11">
        <v>663</v>
      </c>
    </row>
    <row spans="1:11" r="12">
      <c s="4" t="s" r="A12">
        <v>147</v>
      </c>
      <c s="5" t="n" r="C12">
        <v>528022</v>
      </c>
      <c s="5" t="n" r="D12">
        <v>37161</v>
      </c>
    </row>
    <row spans="1:11" r="13">
      <c s="4" t="s" r="A13">
        <v>148</v>
      </c>
      <c s="5" t="n" r="B13">
        <v>12676</v>
      </c>
      <c s="7" t="n" r="C13">
        <v>5</v>
      </c>
      <c s="5" t="n" r="G13">
        <v>12671</v>
      </c>
      <c s="5" t="n" r="J13">
        <v>12676</v>
      </c>
    </row>
    <row spans="1:11" r="14">
      <c s="4" t="s" r="A14">
        <v>149</v>
      </c>
      <c s="5" t="n" r="F14">
        <v>385428</v>
      </c>
    </row>
    <row spans="1:11" r="15">
      <c s="4" t="s" r="A15">
        <v>150</v>
      </c>
      <c s="5" t="n" r="B15">
        <v>5033</v>
      </c>
      <c s="7" t="n" r="F15">
        <v>14</v>
      </c>
      <c s="5" t="n" r="G15">
        <v>5019</v>
      </c>
      <c s="5" t="n" r="J15">
        <v>5033</v>
      </c>
    </row>
    <row spans="1:11" r="16">
      <c s="4" t="s" r="A16">
        <v>151</v>
      </c>
      <c s="5" t="n" r="F16">
        <v>3689</v>
      </c>
    </row>
    <row spans="1:11" r="17">
      <c s="4" t="s" r="A17">
        <v>152</v>
      </c>
      <c s="5" t="n" r="B17">
        <v>-574</v>
      </c>
      <c s="5" t="n" r="G17">
        <v>-574</v>
      </c>
      <c s="5" t="n" r="J17">
        <v>-574</v>
      </c>
    </row>
    <row spans="1:11" r="18">
      <c s="4" t="s" r="A18">
        <v>153</v>
      </c>
      <c s="5" t="n" r="C18">
        <v>5303591</v>
      </c>
      <c s="5" t="n" r="D18">
        <v>2325626</v>
      </c>
      <c s="5" t="n" r="E18">
        <v>1640100</v>
      </c>
      <c s="5" t="n" r="F18">
        <v>82895723</v>
      </c>
    </row>
    <row spans="1:11" r="19">
      <c s="4" t="s" r="A19">
        <v>154</v>
      </c>
      <c s="7" t="n" r="B19">
        <v>582990</v>
      </c>
      <c s="7" t="n" r="C19">
        <v>53</v>
      </c>
      <c s="7" t="n" r="D19">
        <v>23</v>
      </c>
      <c s="7" t="n" r="E19">
        <v>17</v>
      </c>
      <c s="7" t="n" r="F19">
        <v>2487</v>
      </c>
      <c s="7" t="n" r="G19">
        <v>2039594</v>
      </c>
      <c s="7" t="n" r="H19">
        <v>-11605</v>
      </c>
      <c s="7" t="n" r="I19">
        <v>-1651613</v>
      </c>
      <c s="7" t="n" r="J19">
        <v>378956</v>
      </c>
      <c s="7" t="n" r="K19">
        <v>2040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9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s="1" t="s" r="A1">
        <v>742</v>
      </c>
      <c s="2" t="s" r="B1">
        <v>2</v>
      </c>
      <c s="2" t="s" r="D1">
        <v>25</v>
      </c>
      <c s="2" t="s" r="F1">
        <v>88</v>
      </c>
      <c s="2" t="s" r="G1">
        <v>447</v>
      </c>
    </row>
    <row spans="1:7" r="2">
      <c s="3" t="s" r="A2">
        <v>743</v>
      </c>
    </row>
    <row spans="1:7" r="3">
      <c s="4" t="s" r="A3">
        <v>744</v>
      </c>
      <c s="7" t="n" r="B3">
        <v>1506542</v>
      </c>
      <c s="7" t="n" r="D3">
        <v>1392436</v>
      </c>
    </row>
    <row spans="1:7" r="4">
      <c s="4" t="s" r="A4">
        <v>745</v>
      </c>
      <c s="5" t="n" r="D4">
        <v>31412</v>
      </c>
    </row>
    <row spans="1:7" r="5">
      <c s="4" t="s" r="A5">
        <v>746</v>
      </c>
      <c s="5" t="n" r="B5">
        <v>104772</v>
      </c>
      <c s="5" t="n" r="D5">
        <v>121726</v>
      </c>
      <c s="7" t="n" r="F5">
        <v>75079</v>
      </c>
      <c s="7" t="n" r="G5">
        <v>88847</v>
      </c>
    </row>
    <row spans="1:7" r="6">
      <c s="4" t="s" r="A6">
        <v>747</v>
      </c>
      <c s="5" t="n" r="B6">
        <v>179878</v>
      </c>
      <c s="5" t="n" r="D6">
        <v>124220</v>
      </c>
    </row>
    <row spans="1:7" r="7">
      <c s="4" t="s" r="A7">
        <v>748</v>
      </c>
      <c s="5" t="n" r="B7">
        <v>278</v>
      </c>
    </row>
    <row spans="1:7" r="8">
      <c s="3" t="s" r="A8">
        <v>749</v>
      </c>
    </row>
    <row spans="1:7" r="9">
      <c s="4" t="s" r="A9">
        <v>355</v>
      </c>
      <c s="5" t="n" r="B9">
        <v>2661528</v>
      </c>
      <c s="5" t="n" r="D9">
        <v>2615666</v>
      </c>
    </row>
    <row spans="1:7" r="10">
      <c s="4" t="s" r="A10">
        <v>44</v>
      </c>
      <c s="5" t="n" r="B10">
        <v>12154</v>
      </c>
      <c s="5" t="n" r="D10">
        <v>20695</v>
      </c>
    </row>
    <row spans="1:7" r="11">
      <c s="4" t="s" r="A11">
        <v>750</v>
      </c>
      <c s="5" t="n" r="B11">
        <v>12866</v>
      </c>
      <c s="5" t="n" r="D11">
        <v>13102</v>
      </c>
    </row>
    <row spans="1:7" r="12">
      <c s="4" t="s" r="A12">
        <v>751</v>
      </c>
      <c s="5" t="n" r="B12">
        <v>22181</v>
      </c>
      <c s="5" t="n" r="D12">
        <v>35384</v>
      </c>
    </row>
    <row spans="1:7" r="13">
      <c s="4" t="s" r="A13">
        <v>562</v>
      </c>
    </row>
    <row spans="1:7" r="14">
      <c s="3" t="s" r="A14">
        <v>749</v>
      </c>
    </row>
    <row spans="1:7" r="15">
      <c s="4" t="s" r="A15">
        <v>355</v>
      </c>
      <c s="5" t="n" r="B15">
        <v>497430</v>
      </c>
      <c s="5" t="n" r="D15">
        <v>509701</v>
      </c>
    </row>
    <row spans="1:7" r="16">
      <c s="4" t="s" r="A16">
        <v>565</v>
      </c>
    </row>
    <row spans="1:7" r="17">
      <c s="3" t="s" r="A17">
        <v>749</v>
      </c>
    </row>
    <row spans="1:7" r="18">
      <c s="4" t="s" r="A18">
        <v>355</v>
      </c>
      <c s="5" t="n" r="B18">
        <v>2164098</v>
      </c>
      <c s="5" t="n" r="D18">
        <v>2105965</v>
      </c>
    </row>
    <row spans="1:7" r="19">
      <c s="4" t="s" r="A19">
        <v>613</v>
      </c>
    </row>
    <row spans="1:7" r="20">
      <c s="3" t="s" r="A20">
        <v>749</v>
      </c>
    </row>
    <row spans="1:7" r="21">
      <c s="4" t="s" r="A21">
        <v>355</v>
      </c>
      <c s="5" t="n" r="B21">
        <v>676161</v>
      </c>
      <c s="5" t="n" r="D21">
        <v>490863</v>
      </c>
    </row>
    <row spans="1:7" r="22">
      <c s="4" t="s" r="A22">
        <v>614</v>
      </c>
    </row>
    <row spans="1:7" r="23">
      <c s="3" t="s" r="A23">
        <v>749</v>
      </c>
    </row>
    <row spans="1:7" r="24">
      <c s="4" t="s" r="A24">
        <v>355</v>
      </c>
      <c s="5" t="n" r="B24">
        <v>536796</v>
      </c>
      <c s="4" t="s" r="C24">
        <v>31</v>
      </c>
      <c s="5" t="n" r="D24">
        <v>389415</v>
      </c>
      <c s="4" t="s" r="E24">
        <v>361</v>
      </c>
    </row>
    <row spans="1:7" r="25">
      <c s="4" t="s" r="A25">
        <v>752</v>
      </c>
    </row>
    <row spans="1:7" r="26">
      <c s="3" t="s" r="A26">
        <v>743</v>
      </c>
    </row>
    <row spans="1:7" r="27">
      <c s="4" t="s" r="A27">
        <v>753</v>
      </c>
      <c s="5" t="n" r="B27">
        <v>1448755</v>
      </c>
      <c s="5" t="n" r="D27">
        <v>1316796</v>
      </c>
    </row>
    <row spans="1:7" r="28">
      <c s="4" t="s" r="A28">
        <v>745</v>
      </c>
      <c s="5" t="n" r="D28">
        <v>31412</v>
      </c>
    </row>
    <row spans="1:7" r="29">
      <c s="4" t="s" r="A29">
        <v>754</v>
      </c>
      <c s="5" t="n" r="B29">
        <v>104772</v>
      </c>
      <c s="5" t="n" r="D29">
        <v>121726</v>
      </c>
    </row>
    <row spans="1:7" r="30">
      <c s="4" t="s" r="A30">
        <v>747</v>
      </c>
      <c s="5" t="n" r="B30">
        <v>179878</v>
      </c>
      <c s="5" t="n" r="D30">
        <v>124220</v>
      </c>
    </row>
    <row spans="1:7" r="31">
      <c s="4" t="s" r="A31">
        <v>755</v>
      </c>
    </row>
    <row spans="1:7" r="32">
      <c s="3" t="s" r="A32">
        <v>743</v>
      </c>
    </row>
    <row spans="1:7" r="33">
      <c s="4" t="s" r="A33">
        <v>748</v>
      </c>
      <c s="5" t="n" r="B33">
        <v>278</v>
      </c>
    </row>
    <row spans="1:7" r="34">
      <c s="4" t="s" r="A34">
        <v>756</v>
      </c>
    </row>
    <row spans="1:7" r="35">
      <c s="3" t="s" r="A35">
        <v>749</v>
      </c>
    </row>
    <row spans="1:7" r="36">
      <c s="4" t="s" r="A36">
        <v>757</v>
      </c>
      <c s="5" t="n" r="B36">
        <v>36882</v>
      </c>
      <c s="5" t="n" r="D36">
        <v>41901</v>
      </c>
    </row>
    <row spans="1:7" r="37">
      <c s="4" t="s" r="A37">
        <v>758</v>
      </c>
    </row>
    <row spans="1:7" r="38">
      <c s="3" t="s" r="A38">
        <v>749</v>
      </c>
    </row>
    <row spans="1:7" r="39">
      <c s="4" t="s" r="A39">
        <v>757</v>
      </c>
      <c s="5" t="n" r="B39">
        <v>120480</v>
      </c>
      <c s="5" t="n" r="D39">
        <v>123677</v>
      </c>
    </row>
    <row spans="1:7" r="40">
      <c s="4" t="s" r="A40">
        <v>759</v>
      </c>
    </row>
    <row spans="1:7" r="41">
      <c s="3" t="s" r="A41">
        <v>749</v>
      </c>
    </row>
    <row spans="1:7" r="42">
      <c s="4" t="s" r="A42">
        <v>760</v>
      </c>
      <c s="5" t="n" r="B42">
        <v>55440</v>
      </c>
      <c s="5" t="n" r="D42">
        <v>56016</v>
      </c>
    </row>
    <row spans="1:7" r="43">
      <c s="4" t="s" r="A43">
        <v>761</v>
      </c>
    </row>
    <row spans="1:7" r="44">
      <c s="3" t="s" r="A44">
        <v>749</v>
      </c>
    </row>
    <row spans="1:7" r="45">
      <c s="4" t="s" r="A45">
        <v>760</v>
      </c>
      <c s="5" t="n" r="B45">
        <v>71330</v>
      </c>
      <c s="5" t="n" r="D45">
        <v>70064</v>
      </c>
    </row>
    <row spans="1:7" r="46">
      <c s="4" t="s" r="A46">
        <v>762</v>
      </c>
    </row>
    <row spans="1:7" r="47">
      <c s="3" t="s" r="A47">
        <v>749</v>
      </c>
    </row>
    <row spans="1:7" r="48">
      <c s="4" t="s" r="A48">
        <v>750</v>
      </c>
      <c s="5" t="n" r="B48">
        <v>14107</v>
      </c>
      <c s="5" t="n" r="D48">
        <v>14471</v>
      </c>
    </row>
    <row spans="1:7" r="49">
      <c s="4" t="s" r="A49">
        <v>763</v>
      </c>
    </row>
    <row spans="1:7" r="50">
      <c s="3" t="s" r="A50">
        <v>749</v>
      </c>
    </row>
    <row spans="1:7" r="51">
      <c s="4" t="s" r="A51">
        <v>760</v>
      </c>
      <c s="5" t="n" r="B51">
        <v>75777</v>
      </c>
      <c s="5" t="n" r="D51">
        <v>79594</v>
      </c>
    </row>
    <row spans="1:7" r="52">
      <c s="4" t="s" r="A52">
        <v>764</v>
      </c>
    </row>
    <row spans="1:7" r="53">
      <c s="3" t="s" r="A53">
        <v>749</v>
      </c>
    </row>
    <row spans="1:7" r="54">
      <c s="4" t="s" r="A54">
        <v>765</v>
      </c>
      <c s="5" t="n" r="B54">
        <v>807995</v>
      </c>
      <c s="5" t="n" r="D54">
        <v>913050</v>
      </c>
    </row>
    <row spans="1:7" r="55">
      <c s="4" t="s" r="A55">
        <v>766</v>
      </c>
    </row>
    <row spans="1:7" r="56">
      <c s="3" t="s" r="A56">
        <v>749</v>
      </c>
    </row>
    <row spans="1:7" r="57">
      <c s="4" t="s" r="A57">
        <v>767</v>
      </c>
      <c s="5" t="n" r="B57">
        <v>667791</v>
      </c>
      <c s="5" t="n" r="D57">
        <v>678306</v>
      </c>
    </row>
    <row spans="1:7" r="58">
      <c s="4" t="s" r="A58">
        <v>768</v>
      </c>
    </row>
    <row spans="1:7" r="59">
      <c s="3" t="s" r="A59">
        <v>749</v>
      </c>
    </row>
    <row spans="1:7" r="60">
      <c s="4" t="s" r="A60">
        <v>44</v>
      </c>
      <c s="5" t="n" r="B60">
        <v>12154</v>
      </c>
      <c s="5" t="n" r="D60">
        <v>20695</v>
      </c>
    </row>
    <row spans="1:7" r="61">
      <c s="4" t="s" r="A61">
        <v>769</v>
      </c>
    </row>
    <row spans="1:7" r="62">
      <c s="3" t="s" r="A62">
        <v>749</v>
      </c>
    </row>
    <row spans="1:7" r="63">
      <c s="4" t="s" r="A63">
        <v>751</v>
      </c>
      <c s="5" t="n" r="D63">
        <v>35384</v>
      </c>
    </row>
    <row spans="1:7" r="64">
      <c s="4" t="s" r="A64">
        <v>770</v>
      </c>
    </row>
    <row spans="1:7" r="65">
      <c s="3" t="s" r="A65">
        <v>749</v>
      </c>
    </row>
    <row spans="1:7" r="66">
      <c s="4" t="s" r="A66">
        <v>757</v>
      </c>
      <c s="5" t="n" r="B66">
        <v>36882</v>
      </c>
      <c s="5" t="n" r="D66">
        <v>41901</v>
      </c>
    </row>
    <row spans="1:7" r="67">
      <c s="4" t="s" r="A67">
        <v>771</v>
      </c>
    </row>
    <row spans="1:7" r="68">
      <c s="3" t="s" r="A68">
        <v>749</v>
      </c>
    </row>
    <row spans="1:7" r="69">
      <c s="4" t="s" r="A69">
        <v>757</v>
      </c>
      <c s="5" t="n" r="B69">
        <v>120480</v>
      </c>
      <c s="5" t="n" r="D69">
        <v>123677</v>
      </c>
    </row>
    <row spans="1:7" r="70">
      <c s="4" t="s" r="A70">
        <v>772</v>
      </c>
    </row>
    <row spans="1:7" r="71">
      <c s="3" t="s" r="A71">
        <v>749</v>
      </c>
    </row>
    <row spans="1:7" r="72">
      <c s="4" t="s" r="A72">
        <v>757</v>
      </c>
      <c s="5" t="n" r="D72">
        <v>56016</v>
      </c>
    </row>
    <row spans="1:7" r="73">
      <c s="4" t="s" r="A73">
        <v>760</v>
      </c>
      <c s="5" t="n" r="B73">
        <v>55440</v>
      </c>
    </row>
    <row spans="1:7" r="74">
      <c s="4" t="s" r="A74">
        <v>773</v>
      </c>
    </row>
    <row spans="1:7" r="75">
      <c s="3" t="s" r="A75">
        <v>749</v>
      </c>
    </row>
    <row spans="1:7" r="76">
      <c s="4" t="s" r="A76">
        <v>757</v>
      </c>
      <c s="5" t="n" r="D76">
        <v>70064</v>
      </c>
    </row>
    <row spans="1:7" r="77">
      <c s="4" t="s" r="A77">
        <v>760</v>
      </c>
      <c s="5" t="n" r="B77">
        <v>71330</v>
      </c>
    </row>
    <row spans="1:7" r="78">
      <c s="4" t="s" r="A78">
        <v>774</v>
      </c>
    </row>
    <row spans="1:7" r="79">
      <c s="3" t="s" r="A79">
        <v>749</v>
      </c>
    </row>
    <row spans="1:7" r="80">
      <c s="4" t="s" r="A80">
        <v>750</v>
      </c>
      <c s="5" t="n" r="B80">
        <v>14107</v>
      </c>
      <c s="5" t="n" r="D80">
        <v>14471</v>
      </c>
    </row>
    <row spans="1:7" r="81">
      <c s="4" t="s" r="A81">
        <v>775</v>
      </c>
    </row>
    <row spans="1:7" r="82">
      <c s="3" t="s" r="A82">
        <v>749</v>
      </c>
    </row>
    <row spans="1:7" r="83">
      <c s="4" t="s" r="A83">
        <v>355</v>
      </c>
      <c s="5" t="n" r="B83">
        <v>77742</v>
      </c>
      <c s="5" t="n" r="D83">
        <v>55956</v>
      </c>
    </row>
    <row spans="1:7" r="84">
      <c s="4" t="s" r="A84">
        <v>776</v>
      </c>
    </row>
    <row spans="1:7" r="85">
      <c s="3" t="s" r="A85">
        <v>749</v>
      </c>
    </row>
    <row spans="1:7" r="86">
      <c s="4" t="s" r="A86">
        <v>355</v>
      </c>
      <c s="5" t="n" r="D86">
        <v>29097</v>
      </c>
    </row>
    <row spans="1:7" r="87">
      <c s="4" t="s" r="A87">
        <v>777</v>
      </c>
    </row>
    <row spans="1:7" r="88">
      <c s="3" t="s" r="A88">
        <v>749</v>
      </c>
    </row>
    <row spans="1:7" r="89">
      <c s="4" t="s" r="A89">
        <v>760</v>
      </c>
      <c s="5" t="n" r="B89">
        <v>75777</v>
      </c>
    </row>
    <row spans="1:7" r="90">
      <c s="4" t="s" r="A90">
        <v>765</v>
      </c>
      <c s="5" t="n" r="D90">
        <v>79594</v>
      </c>
    </row>
    <row spans="1:7" r="91">
      <c s="4" t="s" r="A91">
        <v>778</v>
      </c>
    </row>
    <row spans="1:7" r="92">
      <c s="3" t="s" r="A92">
        <v>749</v>
      </c>
    </row>
    <row spans="1:7" r="93">
      <c s="4" t="s" r="A93">
        <v>765</v>
      </c>
      <c s="5" t="n" r="B93">
        <v>807995</v>
      </c>
      <c s="5" t="n" r="D93">
        <v>913050</v>
      </c>
    </row>
    <row spans="1:7" r="94">
      <c s="4" t="s" r="A94">
        <v>779</v>
      </c>
    </row>
    <row spans="1:7" r="95">
      <c s="3" t="s" r="A95">
        <v>749</v>
      </c>
    </row>
    <row spans="1:7" r="96">
      <c s="4" t="s" r="A96">
        <v>767</v>
      </c>
      <c s="5" t="n" r="B96">
        <v>667791</v>
      </c>
      <c s="5" t="n" r="D96">
        <v>678306</v>
      </c>
    </row>
    <row spans="1:7" r="97">
      <c s="4" t="s" r="A97">
        <v>780</v>
      </c>
    </row>
    <row spans="1:7" r="98">
      <c s="3" t="s" r="A98">
        <v>749</v>
      </c>
    </row>
    <row spans="1:7" r="99">
      <c s="4" t="s" r="A99">
        <v>765</v>
      </c>
      <c s="5" t="n" r="B99">
        <v>536528</v>
      </c>
      <c s="5" t="n" r="D99">
        <v>389771</v>
      </c>
    </row>
    <row spans="1:7" r="100">
      <c s="4" t="s" r="A100">
        <v>781</v>
      </c>
    </row>
    <row spans="1:7" r="101">
      <c s="3" t="s" r="A101">
        <v>749</v>
      </c>
    </row>
    <row spans="1:7" r="102">
      <c s="4" t="s" r="A102">
        <v>765</v>
      </c>
      <c s="5" t="n" r="B102">
        <v>536528</v>
      </c>
      <c s="5" t="n" r="D102">
        <v>389771</v>
      </c>
    </row>
    <row spans="1:7" r="103">
      <c s="4" t="s" r="A103">
        <v>355</v>
      </c>
    </row>
    <row spans="1:7" r="104">
      <c s="3" t="s" r="A104">
        <v>743</v>
      </c>
    </row>
    <row spans="1:7" r="105">
      <c s="4" t="s" r="A105">
        <v>744</v>
      </c>
      <c s="5" t="n" r="B105">
        <v>1493746</v>
      </c>
      <c s="5" t="n" r="D105">
        <v>1392436</v>
      </c>
    </row>
    <row spans="1:7" r="106">
      <c s="4" t="s" r="A106">
        <v>745</v>
      </c>
      <c s="5" t="n" r="D106">
        <v>31412</v>
      </c>
    </row>
    <row spans="1:7" r="107">
      <c s="4" t="s" r="A107">
        <v>746</v>
      </c>
      <c s="5" t="n" r="B107">
        <v>104772</v>
      </c>
      <c s="5" t="n" r="D107">
        <v>121726</v>
      </c>
    </row>
    <row spans="1:7" r="108">
      <c s="4" t="s" r="A108">
        <v>747</v>
      </c>
      <c s="5" t="n" r="B108">
        <v>179878</v>
      </c>
      <c s="5" t="n" r="D108">
        <v>124220</v>
      </c>
    </row>
    <row spans="1:7" r="109">
      <c s="4" t="s" r="A109">
        <v>782</v>
      </c>
    </row>
    <row spans="1:7" r="110">
      <c s="3" t="s" r="A110">
        <v>743</v>
      </c>
    </row>
    <row spans="1:7" r="111">
      <c s="4" t="s" r="A111">
        <v>748</v>
      </c>
      <c s="5" t="n" r="B111">
        <v>278</v>
      </c>
    </row>
    <row spans="1:7" r="112">
      <c s="4" t="s" r="A112">
        <v>783</v>
      </c>
    </row>
    <row spans="1:7" r="113">
      <c s="3" t="s" r="A113">
        <v>749</v>
      </c>
    </row>
    <row spans="1:7" r="114">
      <c s="4" t="s" r="A114">
        <v>355</v>
      </c>
      <c s="5" t="n" r="B114">
        <v>33658</v>
      </c>
      <c s="5" t="n" r="D114">
        <v>33417</v>
      </c>
    </row>
    <row spans="1:7" r="115">
      <c s="4" t="s" r="A115">
        <v>784</v>
      </c>
    </row>
    <row spans="1:7" r="116">
      <c s="3" t="s" r="A116">
        <v>749</v>
      </c>
    </row>
    <row spans="1:7" r="117">
      <c s="4" t="s" r="A117">
        <v>355</v>
      </c>
      <c s="5" t="n" r="B117">
        <v>135752</v>
      </c>
      <c s="5" t="n" r="D117">
        <v>134418</v>
      </c>
    </row>
    <row spans="1:7" r="118">
      <c s="4" t="s" r="A118">
        <v>785</v>
      </c>
    </row>
    <row spans="1:7" r="119">
      <c s="3" t="s" r="A119">
        <v>749</v>
      </c>
    </row>
    <row spans="1:7" r="120">
      <c s="4" t="s" r="A120">
        <v>355</v>
      </c>
      <c s="5" t="n" r="B120">
        <v>60000</v>
      </c>
      <c s="5" t="n" r="D120">
        <v>60000</v>
      </c>
    </row>
    <row spans="1:7" r="121">
      <c s="4" t="s" r="A121">
        <v>786</v>
      </c>
    </row>
    <row spans="1:7" r="122">
      <c s="3" t="s" r="A122">
        <v>749</v>
      </c>
    </row>
    <row spans="1:7" r="123">
      <c s="4" t="s" r="A123">
        <v>355</v>
      </c>
      <c s="5" t="n" r="B123">
        <v>71905</v>
      </c>
      <c s="5" t="n" r="D123">
        <v>71905</v>
      </c>
    </row>
    <row spans="1:7" r="124">
      <c s="4" t="s" r="A124">
        <v>787</v>
      </c>
    </row>
    <row spans="1:7" r="125">
      <c s="3" t="s" r="A125">
        <v>749</v>
      </c>
    </row>
    <row spans="1:7" r="126">
      <c s="4" t="s" r="A126">
        <v>355</v>
      </c>
      <c s="5" t="n" r="B126">
        <v>25100</v>
      </c>
      <c s="5" t="n" r="D126">
        <v>25100</v>
      </c>
    </row>
    <row spans="1:7" r="127">
      <c s="4" t="s" r="A127">
        <v>788</v>
      </c>
    </row>
    <row spans="1:7" r="128">
      <c s="3" t="s" r="A128">
        <v>749</v>
      </c>
    </row>
    <row spans="1:7" r="129">
      <c s="4" t="s" r="A129">
        <v>355</v>
      </c>
      <c s="5" t="n" r="B129">
        <v>65559</v>
      </c>
      <c s="5" t="n" r="D129">
        <v>68314</v>
      </c>
    </row>
    <row spans="1:7" r="130">
      <c s="4" t="s" r="A130">
        <v>789</v>
      </c>
    </row>
    <row spans="1:7" r="131">
      <c s="3" t="s" r="A131">
        <v>749</v>
      </c>
    </row>
    <row spans="1:7" r="132">
      <c s="4" t="s" r="A132">
        <v>355</v>
      </c>
      <c s="5" t="n" r="B132">
        <v>986891</v>
      </c>
      <c s="5" t="n" r="D132">
        <v>1073145</v>
      </c>
    </row>
    <row spans="1:7" r="133">
      <c s="4" t="s" r="A133">
        <v>790</v>
      </c>
    </row>
    <row spans="1:7" r="134">
      <c s="3" t="s" r="A134">
        <v>749</v>
      </c>
    </row>
    <row spans="1:7" r="135">
      <c s="4" t="s" r="A135">
        <v>355</v>
      </c>
      <c s="5" t="n" r="B135">
        <v>640411</v>
      </c>
      <c s="5" t="n" r="D135">
        <v>643405</v>
      </c>
    </row>
    <row spans="1:7" r="136">
      <c s="4" t="s" r="A136">
        <v>791</v>
      </c>
    </row>
    <row spans="1:7" r="137">
      <c s="3" t="s" r="A137">
        <v>749</v>
      </c>
    </row>
    <row spans="1:7" r="138">
      <c s="4" t="s" r="A138">
        <v>44</v>
      </c>
      <c s="5" t="n" r="B138">
        <v>12154</v>
      </c>
      <c s="5" t="n" r="D138">
        <v>20695</v>
      </c>
    </row>
    <row spans="1:7" r="139">
      <c s="4" t="s" r="A139">
        <v>792</v>
      </c>
    </row>
    <row spans="1:7" r="140">
      <c s="3" t="s" r="A140">
        <v>749</v>
      </c>
    </row>
    <row spans="1:7" r="141">
      <c s="4" t="s" r="A141">
        <v>751</v>
      </c>
      <c s="5" t="n" r="D141">
        <v>35384</v>
      </c>
    </row>
    <row spans="1:7" r="142">
      <c s="4" t="s" r="A142">
        <v>793</v>
      </c>
    </row>
    <row spans="1:7" r="143">
      <c s="3" t="s" r="A143">
        <v>749</v>
      </c>
    </row>
    <row spans="1:7" r="144">
      <c s="4" t="s" r="A144">
        <v>355</v>
      </c>
      <c s="5" t="n" r="B144">
        <v>33658</v>
      </c>
      <c s="5" t="n" r="D144">
        <v>33417</v>
      </c>
    </row>
    <row spans="1:7" r="145">
      <c s="4" t="s" r="A145">
        <v>794</v>
      </c>
    </row>
    <row spans="1:7" r="146">
      <c s="3" t="s" r="A146">
        <v>749</v>
      </c>
    </row>
    <row spans="1:7" r="147">
      <c s="4" t="s" r="A147">
        <v>355</v>
      </c>
      <c s="5" t="n" r="B147">
        <v>135752</v>
      </c>
      <c s="5" t="n" r="D147">
        <v>134418</v>
      </c>
    </row>
    <row spans="1:7" r="148">
      <c s="4" t="s" r="A148">
        <v>795</v>
      </c>
    </row>
    <row spans="1:7" r="149">
      <c s="3" t="s" r="A149">
        <v>749</v>
      </c>
    </row>
    <row spans="1:7" r="150">
      <c s="4" t="s" r="A150">
        <v>355</v>
      </c>
      <c s="5" t="n" r="B150">
        <v>60000</v>
      </c>
      <c s="5" t="n" r="D150">
        <v>60000</v>
      </c>
    </row>
    <row spans="1:7" r="151">
      <c s="4" t="s" r="A151">
        <v>796</v>
      </c>
    </row>
    <row spans="1:7" r="152">
      <c s="3" t="s" r="A152">
        <v>749</v>
      </c>
    </row>
    <row spans="1:7" r="153">
      <c s="4" t="s" r="A153">
        <v>355</v>
      </c>
      <c s="5" t="n" r="B153">
        <v>71905</v>
      </c>
      <c s="5" t="n" r="D153">
        <v>71905</v>
      </c>
    </row>
    <row spans="1:7" r="154">
      <c s="4" t="s" r="A154">
        <v>797</v>
      </c>
    </row>
    <row spans="1:7" r="155">
      <c s="3" t="s" r="A155">
        <v>749</v>
      </c>
    </row>
    <row spans="1:7" r="156">
      <c s="4" t="s" r="A156">
        <v>355</v>
      </c>
      <c s="5" t="n" r="B156">
        <v>25100</v>
      </c>
      <c s="5" t="n" r="D156">
        <v>25100</v>
      </c>
    </row>
    <row spans="1:7" r="157">
      <c s="4" t="s" r="A157">
        <v>798</v>
      </c>
    </row>
    <row spans="1:7" r="158">
      <c s="3" t="s" r="A158">
        <v>749</v>
      </c>
    </row>
    <row spans="1:7" r="159">
      <c s="4" t="s" r="A159">
        <v>355</v>
      </c>
      <c s="5" t="n" r="B159">
        <v>77742</v>
      </c>
      <c s="5" t="n" r="D159">
        <v>55956</v>
      </c>
    </row>
    <row spans="1:7" r="160">
      <c s="4" t="s" r="A160">
        <v>799</v>
      </c>
    </row>
    <row spans="1:7" r="161">
      <c s="3" t="s" r="A161">
        <v>749</v>
      </c>
    </row>
    <row spans="1:7" r="162">
      <c s="4" t="s" r="A162">
        <v>355</v>
      </c>
      <c s="5" t="n" r="D162">
        <v>29097</v>
      </c>
    </row>
    <row spans="1:7" r="163">
      <c s="4" t="s" r="A163">
        <v>800</v>
      </c>
    </row>
    <row spans="1:7" r="164">
      <c s="3" t="s" r="A164">
        <v>749</v>
      </c>
    </row>
    <row spans="1:7" r="165">
      <c s="4" t="s" r="A165">
        <v>355</v>
      </c>
      <c s="5" t="n" r="B165">
        <v>65559</v>
      </c>
      <c s="5" t="n" r="D165">
        <v>68314</v>
      </c>
    </row>
    <row spans="1:7" r="166">
      <c s="4" t="s" r="A166">
        <v>801</v>
      </c>
    </row>
    <row spans="1:7" r="167">
      <c s="3" t="s" r="A167">
        <v>749</v>
      </c>
    </row>
    <row spans="1:7" r="168">
      <c s="4" t="s" r="A168">
        <v>355</v>
      </c>
      <c s="5" t="n" r="B168">
        <v>640411</v>
      </c>
      <c s="5" t="n" r="D168">
        <v>643405</v>
      </c>
    </row>
    <row spans="1:7" r="169">
      <c s="4" t="s" r="A169">
        <v>802</v>
      </c>
    </row>
    <row spans="1:7" r="170">
      <c s="3" t="s" r="A170">
        <v>749</v>
      </c>
    </row>
    <row spans="1:7" r="171">
      <c s="4" t="s" r="A171">
        <v>355</v>
      </c>
      <c s="5" t="n" r="B171">
        <v>986891</v>
      </c>
      <c s="5" t="n" r="D171">
        <v>1073145</v>
      </c>
    </row>
    <row spans="1:7" r="172">
      <c s="4" t="s" r="A172">
        <v>803</v>
      </c>
    </row>
    <row spans="1:7" r="173">
      <c s="3" t="s" r="A173">
        <v>749</v>
      </c>
    </row>
    <row spans="1:7" r="174">
      <c s="4" t="s" r="A174">
        <v>355</v>
      </c>
      <c s="5" t="n" r="B174">
        <v>536796</v>
      </c>
      <c s="5" t="n" r="D174">
        <v>389415</v>
      </c>
    </row>
    <row spans="1:7" r="175">
      <c s="4" t="s" r="A175">
        <v>804</v>
      </c>
    </row>
    <row spans="1:7" r="176">
      <c s="3" t="s" r="A176">
        <v>749</v>
      </c>
    </row>
    <row spans="1:7" r="177">
      <c s="4" t="s" r="A177">
        <v>355</v>
      </c>
      <c s="5" t="n" r="B177">
        <v>536796</v>
      </c>
      <c s="5" t="n" r="D177">
        <v>389415</v>
      </c>
    </row>
    <row spans="1:7" r="178">
      <c s="4" t="s" r="A178">
        <v>581</v>
      </c>
    </row>
    <row spans="1:7" r="179">
      <c s="3" t="s" r="A179">
        <v>749</v>
      </c>
    </row>
    <row spans="1:7" r="180">
      <c s="4" t="s" r="A180">
        <v>355</v>
      </c>
      <c s="5" t="n" r="B180">
        <v>14848</v>
      </c>
      <c s="5" t="n" r="D180">
        <v>18392</v>
      </c>
    </row>
    <row spans="1:7" r="181">
      <c s="4" t="s" r="A181">
        <v>805</v>
      </c>
    </row>
    <row spans="1:7" r="182">
      <c s="3" t="s" r="A182">
        <v>749</v>
      </c>
    </row>
    <row spans="1:7" r="183">
      <c s="4" t="s" r="A183">
        <v>806</v>
      </c>
      <c s="5" t="n" r="B183">
        <v>14848</v>
      </c>
      <c s="5" t="n" r="D183">
        <v>18392</v>
      </c>
    </row>
    <row spans="1:7" r="184">
      <c s="4" t="s" r="A184">
        <v>807</v>
      </c>
    </row>
    <row spans="1:7" r="185">
      <c s="3" t="s" r="A185">
        <v>749</v>
      </c>
    </row>
    <row spans="1:7" r="186">
      <c s="4" t="s" r="A186">
        <v>355</v>
      </c>
      <c s="5" t="n" r="B186">
        <v>14848</v>
      </c>
      <c s="5" t="n" r="D186">
        <v>18392</v>
      </c>
    </row>
    <row spans="1:7" r="187">
      <c s="4" t="s" r="A187">
        <v>808</v>
      </c>
    </row>
    <row spans="1:7" r="188">
      <c s="3" t="s" r="A188">
        <v>749</v>
      </c>
    </row>
    <row spans="1:7" r="189">
      <c s="4" t="s" r="A189">
        <v>750</v>
      </c>
      <c s="5" t="n" r="B189">
        <v>12866</v>
      </c>
      <c s="5" t="n" r="D189">
        <v>13102</v>
      </c>
    </row>
    <row spans="1:7" r="190">
      <c s="4" t="s" r="A190">
        <v>809</v>
      </c>
    </row>
    <row spans="1:7" r="191">
      <c s="3" t="s" r="A191">
        <v>749</v>
      </c>
    </row>
    <row spans="1:7" r="192">
      <c s="4" t="s" r="A192">
        <v>355</v>
      </c>
      <c s="7" t="n" r="B192">
        <v>12866</v>
      </c>
    </row>
    <row spans="1:7" r="193">
      <c s="4" t="s" r="A193">
        <v>810</v>
      </c>
    </row>
    <row spans="1:7" r="194">
      <c s="3" t="s" r="A194">
        <v>749</v>
      </c>
    </row>
    <row spans="1:7" r="195">
      <c s="4" t="s" r="A195">
        <v>355</v>
      </c>
      <c s="7" t="n" r="D195">
        <v>13102</v>
      </c>
    </row>
    <row spans="1:7" r="196">
      <c t="n" r="A196"/>
    </row>
    <row spans="1:7" r="197">
      <c s="4" t="s" r="A197">
        <v>31</v>
      </c>
      <c s="4" t="s" r="B197">
        <v>632</v>
      </c>
    </row>
    <row spans="1:7" r="198">
      <c s="4" t="s" r="A198">
        <v>361</v>
      </c>
      <c s="4" t="s" r="B198">
        <v>633</v>
      </c>
    </row>
  </sheetData>
  <mergeCells count="5">
    <mergeCell ref="B1:C1"/>
    <mergeCell ref="D1:E1"/>
    <mergeCell ref="A196:G196"/>
    <mergeCell ref="B197:G197"/>
    <mergeCell ref="B198:G19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811</v>
      </c>
      <c s="2" t="s" r="C1">
        <v>2</v>
      </c>
      <c s="2" t="s" r="E1">
        <v>25</v>
      </c>
    </row>
    <row spans="1:6" r="2">
      <c s="3" t="s" r="A2">
        <v>812</v>
      </c>
    </row>
    <row spans="1:6" r="3">
      <c s="4" t="s" r="A3">
        <v>813</v>
      </c>
      <c s="7" t="n" r="E3">
        <v>31412</v>
      </c>
    </row>
    <row spans="1:6" r="4">
      <c s="4" t="s" r="A4">
        <v>748</v>
      </c>
      <c s="7" t="n" r="C4">
        <v>278</v>
      </c>
    </row>
    <row spans="1:6" r="5">
      <c s="4" t="s" r="A5">
        <v>39</v>
      </c>
      <c s="5" t="n" r="C5">
        <v>278</v>
      </c>
      <c s="5" t="n" r="E5">
        <v>31412</v>
      </c>
    </row>
    <row spans="1:6" r="6">
      <c s="3" t="s" r="A6">
        <v>814</v>
      </c>
    </row>
    <row spans="1:6" r="7">
      <c s="4" t="s" r="A7">
        <v>815</v>
      </c>
      <c s="5" t="n" r="C7">
        <v>12866</v>
      </c>
      <c s="5" t="n" r="E7">
        <v>13102</v>
      </c>
    </row>
    <row spans="1:6" r="8">
      <c s="4" t="s" r="A8">
        <v>44</v>
      </c>
      <c s="5" t="n" r="C8">
        <v>12154</v>
      </c>
      <c s="5" t="n" r="E8">
        <v>20695</v>
      </c>
    </row>
    <row spans="1:6" r="9">
      <c s="4" t="s" r="A9">
        <v>751</v>
      </c>
      <c s="5" t="n" r="C9">
        <v>22181</v>
      </c>
      <c s="5" t="n" r="E9">
        <v>35384</v>
      </c>
    </row>
    <row spans="1:6" r="10">
      <c s="4" t="s" r="A10">
        <v>46</v>
      </c>
      <c s="5" t="n" r="C10">
        <v>47201</v>
      </c>
      <c s="5" t="n" r="E10">
        <v>69181</v>
      </c>
    </row>
    <row spans="1:6" r="11">
      <c s="4" t="s" r="A11">
        <v>464</v>
      </c>
    </row>
    <row spans="1:6" r="12">
      <c s="3" t="s" r="A12">
        <v>812</v>
      </c>
    </row>
    <row spans="1:6" r="13">
      <c s="4" t="s" r="A13">
        <v>813</v>
      </c>
      <c s="5" t="n" r="E13">
        <v>12245</v>
      </c>
    </row>
    <row spans="1:6" r="14">
      <c s="4" t="s" r="A14">
        <v>467</v>
      </c>
    </row>
    <row spans="1:6" r="15">
      <c s="3" t="s" r="A15">
        <v>812</v>
      </c>
    </row>
    <row spans="1:6" r="16">
      <c s="4" t="s" r="A16">
        <v>813</v>
      </c>
      <c s="5" t="n" r="E16">
        <v>10995</v>
      </c>
    </row>
    <row spans="1:6" r="17">
      <c s="4" t="s" r="A17">
        <v>470</v>
      </c>
    </row>
    <row spans="1:6" r="18">
      <c s="3" t="s" r="A18">
        <v>812</v>
      </c>
    </row>
    <row spans="1:6" r="19">
      <c s="4" t="s" r="A19">
        <v>813</v>
      </c>
      <c s="4" t="s" r="B19">
        <v>31</v>
      </c>
      <c s="5" t="n" r="E19">
        <v>1250</v>
      </c>
    </row>
    <row spans="1:6" r="20">
      <c s="4" t="s" r="A20">
        <v>473</v>
      </c>
    </row>
    <row spans="1:6" r="21">
      <c s="3" t="s" r="A21">
        <v>812</v>
      </c>
    </row>
    <row spans="1:6" r="22">
      <c s="4" t="s" r="A22">
        <v>813</v>
      </c>
      <c s="5" t="n" r="E22">
        <v>19167</v>
      </c>
    </row>
    <row spans="1:6" r="23">
      <c s="4" t="s" r="A23">
        <v>816</v>
      </c>
    </row>
    <row spans="1:6" r="24">
      <c s="3" t="s" r="A24">
        <v>812</v>
      </c>
    </row>
    <row spans="1:6" r="25">
      <c s="4" t="s" r="A25">
        <v>748</v>
      </c>
      <c s="4" t="s" r="B25">
        <v>361</v>
      </c>
      <c s="5" t="n" r="C25">
        <v>278</v>
      </c>
    </row>
    <row spans="1:6" r="26">
      <c s="4" t="s" r="A26">
        <v>39</v>
      </c>
      <c s="5" t="n" r="C26">
        <v>278</v>
      </c>
      <c s="4" t="s" r="D26">
        <v>361</v>
      </c>
      <c s="5" t="n" r="E26">
        <v>31412</v>
      </c>
      <c s="4" t="s" r="F26">
        <v>363</v>
      </c>
    </row>
    <row spans="1:6" r="27">
      <c s="3" t="s" r="A27">
        <v>814</v>
      </c>
    </row>
    <row spans="1:6" r="28">
      <c s="4" t="s" r="A28">
        <v>44</v>
      </c>
      <c s="5" t="n" r="C28">
        <v>12154</v>
      </c>
      <c s="4" t="s" r="D28">
        <v>361</v>
      </c>
      <c s="5" t="n" r="E28">
        <v>20695</v>
      </c>
      <c s="4" t="s" r="F28">
        <v>363</v>
      </c>
    </row>
    <row spans="1:6" r="29">
      <c s="4" t="s" r="A29">
        <v>46</v>
      </c>
      <c s="5" t="n" r="C29">
        <v>12154</v>
      </c>
      <c s="4" t="s" r="D29">
        <v>361</v>
      </c>
      <c s="5" t="n" r="E29">
        <v>20695</v>
      </c>
      <c s="4" t="s" r="F29">
        <v>363</v>
      </c>
    </row>
    <row spans="1:6" r="30">
      <c s="4" t="s" r="A30">
        <v>817</v>
      </c>
    </row>
    <row spans="1:6" r="31">
      <c s="3" t="s" r="A31">
        <v>812</v>
      </c>
    </row>
    <row spans="1:6" r="32">
      <c s="4" t="s" r="A32">
        <v>813</v>
      </c>
      <c s="4" t="s" r="B32">
        <v>363</v>
      </c>
      <c s="5" t="n" r="E32">
        <v>10995</v>
      </c>
    </row>
    <row spans="1:6" r="33">
      <c s="4" t="s" r="A33">
        <v>818</v>
      </c>
    </row>
    <row spans="1:6" r="34">
      <c s="3" t="s" r="A34">
        <v>812</v>
      </c>
    </row>
    <row spans="1:6" r="35">
      <c s="4" t="s" r="A35">
        <v>813</v>
      </c>
      <c s="4" t="s" r="B35">
        <v>363</v>
      </c>
      <c s="5" t="n" r="E35">
        <v>1250</v>
      </c>
    </row>
    <row spans="1:6" r="36">
      <c s="4" t="s" r="A36">
        <v>819</v>
      </c>
    </row>
    <row spans="1:6" r="37">
      <c s="3" t="s" r="A37">
        <v>812</v>
      </c>
    </row>
    <row spans="1:6" r="38">
      <c s="4" t="s" r="A38">
        <v>813</v>
      </c>
      <c s="4" t="s" r="B38">
        <v>363</v>
      </c>
      <c s="5" t="n" r="E38">
        <v>19167</v>
      </c>
    </row>
    <row spans="1:6" r="39">
      <c s="4" t="s" r="A39">
        <v>820</v>
      </c>
    </row>
    <row spans="1:6" r="40">
      <c s="3" t="s" r="A40">
        <v>814</v>
      </c>
    </row>
    <row spans="1:6" r="41">
      <c s="4" t="s" r="A41">
        <v>815</v>
      </c>
      <c s="5" t="n" r="C41">
        <v>12866</v>
      </c>
      <c s="4" t="s" r="D41">
        <v>361</v>
      </c>
      <c s="5" t="n" r="E41">
        <v>13102</v>
      </c>
      <c s="4" t="s" r="F41">
        <v>363</v>
      </c>
    </row>
    <row spans="1:6" r="42">
      <c s="4" t="s" r="A42">
        <v>751</v>
      </c>
      <c s="5" t="n" r="C42">
        <v>22181</v>
      </c>
      <c s="4" t="s" r="D42">
        <v>361</v>
      </c>
      <c s="5" t="n" r="E42">
        <v>35384</v>
      </c>
      <c s="4" t="s" r="F42">
        <v>363</v>
      </c>
    </row>
    <row spans="1:6" r="43">
      <c s="4" t="s" r="A43">
        <v>46</v>
      </c>
      <c s="7" t="n" r="C43">
        <v>35047</v>
      </c>
      <c s="4" t="s" r="D43">
        <v>361</v>
      </c>
      <c s="7" t="n" r="E43">
        <v>48486</v>
      </c>
      <c s="4" t="s" r="F43">
        <v>363</v>
      </c>
    </row>
    <row spans="1:6" r="44">
      <c t="n" r="A44"/>
    </row>
    <row spans="1:6" r="45">
      <c s="4" t="s" r="A45">
        <v>31</v>
      </c>
      <c s="4" t="s" r="B45">
        <v>476</v>
      </c>
    </row>
    <row spans="1:6" r="46">
      <c s="4" t="s" r="A46">
        <v>361</v>
      </c>
      <c s="4" t="s" r="B46">
        <v>821</v>
      </c>
    </row>
    <row spans="1:6" r="47">
      <c s="4" t="s" r="A47">
        <v>363</v>
      </c>
      <c s="4" t="s" r="B47">
        <v>822</v>
      </c>
    </row>
  </sheetData>
  <mergeCells count="7">
    <mergeCell ref="A1:B1"/>
    <mergeCell ref="C1:D1"/>
    <mergeCell ref="E1:F1"/>
    <mergeCell ref="A44:E44"/>
    <mergeCell ref="B45:E45"/>
    <mergeCell ref="B46:E46"/>
    <mergeCell ref="B47:E4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3</v>
      </c>
      <c s="2" t="s" r="B1">
        <v>2</v>
      </c>
      <c s="2" t="s" r="C1">
        <v>25</v>
      </c>
    </row>
    <row spans="1:3" r="2">
      <c s="3" t="s" r="A2">
        <v>824</v>
      </c>
    </row>
    <row spans="1:3" r="3">
      <c s="4" t="s" r="A3">
        <v>825</v>
      </c>
      <c s="7" t="n" r="B3">
        <v>0</v>
      </c>
      <c s="7" t="n" r="C3">
        <v>0</v>
      </c>
    </row>
    <row spans="1:3" r="4">
      <c s="4" t="s" r="A4">
        <v>826</v>
      </c>
      <c s="7" t="n" r="B4">
        <v>0</v>
      </c>
      <c s="7" t="n" r="C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0"/>
  </cols>
  <sheetData>
    <row spans="1:2" r="1">
      <c s="1" t="s" r="A1">
        <v>827</v>
      </c>
      <c s="2" t="s" r="B1">
        <v>131</v>
      </c>
    </row>
    <row spans="1:2" r="2">
      <c s="3" t="s" r="A2">
        <v>828</v>
      </c>
    </row>
    <row spans="1:2" r="3">
      <c s="4" t="s" r="A3">
        <v>829</v>
      </c>
      <c s="7" t="n" r="B3">
        <v>48486</v>
      </c>
    </row>
    <row spans="1:2" r="4">
      <c s="4" t="s" r="A4">
        <v>109</v>
      </c>
      <c s="5" t="n" r="B4">
        <v>-13439</v>
      </c>
    </row>
    <row spans="1:2" r="5">
      <c s="4" t="s" r="A5">
        <v>830</v>
      </c>
      <c s="5" t="n" r="B5">
        <v>0</v>
      </c>
    </row>
    <row spans="1:2" r="6">
      <c s="4" t="s" r="A6">
        <v>831</v>
      </c>
      <c s="5" t="n" r="B6">
        <v>0</v>
      </c>
    </row>
    <row spans="1:2" r="7">
      <c s="4" t="s" r="A7">
        <v>832</v>
      </c>
      <c s="5" t="n" r="B7">
        <v>0</v>
      </c>
    </row>
    <row spans="1:2" r="8">
      <c s="4" t="s" r="A8">
        <v>833</v>
      </c>
      <c s="5" t="n" r="B8">
        <v>35047</v>
      </c>
    </row>
    <row spans="1:2" r="9">
      <c s="4" t="s" r="A9">
        <v>751</v>
      </c>
    </row>
    <row spans="1:2" r="10">
      <c s="3" t="s" r="A10">
        <v>828</v>
      </c>
    </row>
    <row spans="1:2" r="11">
      <c s="4" t="s" r="A11">
        <v>829</v>
      </c>
      <c s="5" t="n" r="B11">
        <v>35384</v>
      </c>
    </row>
    <row spans="1:2" r="12">
      <c s="4" t="s" r="A12">
        <v>109</v>
      </c>
      <c s="5" t="n" r="B12">
        <v>-13203</v>
      </c>
    </row>
    <row spans="1:2" r="13">
      <c s="4" t="s" r="A13">
        <v>830</v>
      </c>
      <c s="5" t="n" r="B13">
        <v>0</v>
      </c>
    </row>
    <row spans="1:2" r="14">
      <c s="4" t="s" r="A14">
        <v>831</v>
      </c>
      <c s="5" t="n" r="B14">
        <v>0</v>
      </c>
    </row>
    <row spans="1:2" r="15">
      <c s="4" t="s" r="A15">
        <v>832</v>
      </c>
      <c s="5" t="n" r="B15">
        <v>0</v>
      </c>
    </row>
    <row spans="1:2" r="16">
      <c s="4" t="s" r="A16">
        <v>833</v>
      </c>
      <c s="5" t="n" r="B16">
        <v>22181</v>
      </c>
    </row>
    <row spans="1:2" r="17">
      <c s="4" t="s" r="A17">
        <v>834</v>
      </c>
    </row>
    <row spans="1:2" r="18">
      <c s="3" t="s" r="A18">
        <v>828</v>
      </c>
    </row>
    <row spans="1:2" r="19">
      <c s="4" t="s" r="A19">
        <v>829</v>
      </c>
      <c s="5" t="n" r="B19">
        <v>13102</v>
      </c>
    </row>
    <row spans="1:2" r="20">
      <c s="4" t="s" r="A20">
        <v>109</v>
      </c>
      <c s="5" t="n" r="B20">
        <v>-236</v>
      </c>
    </row>
    <row spans="1:2" r="21">
      <c s="4" t="s" r="A21">
        <v>830</v>
      </c>
      <c s="5" t="n" r="B21">
        <v>0</v>
      </c>
    </row>
    <row spans="1:2" r="22">
      <c s="4" t="s" r="A22">
        <v>831</v>
      </c>
      <c s="5" t="n" r="B22">
        <v>0</v>
      </c>
    </row>
    <row spans="1:2" r="23">
      <c s="4" t="s" r="A23">
        <v>832</v>
      </c>
      <c s="5" t="n" r="B23">
        <v>0</v>
      </c>
    </row>
    <row spans="1:2" r="24">
      <c s="4" t="s" r="A24">
        <v>833</v>
      </c>
      <c s="7" t="n" r="B24">
        <v>128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t="s" r="A1">
        <v>835</v>
      </c>
      <c s="2" t="s" r="B1">
        <v>2</v>
      </c>
      <c s="2" t="s" r="D1">
        <v>25</v>
      </c>
    </row>
    <row spans="1:5" r="2">
      <c s="3" t="s" r="A2">
        <v>355</v>
      </c>
    </row>
    <row spans="1:5" r="3">
      <c s="4" t="s" r="A3">
        <v>353</v>
      </c>
      <c s="7" t="n" r="B3">
        <v>1506542</v>
      </c>
      <c s="7" t="n" r="D3">
        <v>1392436</v>
      </c>
    </row>
    <row spans="1:5" r="4">
      <c s="4" t="s" r="A4">
        <v>355</v>
      </c>
      <c s="5" t="n" r="B4">
        <v>2661528</v>
      </c>
      <c s="5" t="n" r="D4">
        <v>2615666</v>
      </c>
    </row>
    <row spans="1:5" r="5">
      <c s="3" t="s" r="A5">
        <v>752</v>
      </c>
    </row>
    <row spans="1:5" r="6">
      <c s="4" t="s" r="A6">
        <v>750</v>
      </c>
      <c s="5" t="n" r="B6">
        <v>12866</v>
      </c>
      <c s="5" t="n" r="D6">
        <v>13102</v>
      </c>
    </row>
    <row spans="1:5" r="7">
      <c s="4" t="s" r="A7">
        <v>752</v>
      </c>
    </row>
    <row spans="1:5" r="8">
      <c s="3" t="s" r="A8">
        <v>752</v>
      </c>
    </row>
    <row spans="1:5" r="9">
      <c s="4" t="s" r="A9">
        <v>836</v>
      </c>
      <c s="5" t="n" r="B9">
        <v>1448755</v>
      </c>
      <c s="5" t="n" r="D9">
        <v>1316796</v>
      </c>
    </row>
    <row spans="1:5" r="10">
      <c s="4" t="s" r="A10">
        <v>355</v>
      </c>
    </row>
    <row spans="1:5" r="11">
      <c s="3" t="s" r="A11">
        <v>355</v>
      </c>
    </row>
    <row spans="1:5" r="12">
      <c s="4" t="s" r="A12">
        <v>353</v>
      </c>
      <c s="5" t="n" r="B12">
        <v>1493746</v>
      </c>
      <c s="5" t="n" r="D12">
        <v>1392436</v>
      </c>
    </row>
    <row spans="1:5" r="13">
      <c s="4" t="s" r="A13">
        <v>613</v>
      </c>
    </row>
    <row spans="1:5" r="14">
      <c s="3" t="s" r="A14">
        <v>355</v>
      </c>
    </row>
    <row spans="1:5" r="15">
      <c s="4" t="s" r="A15">
        <v>355</v>
      </c>
      <c s="5" t="n" r="B15">
        <v>676161</v>
      </c>
      <c s="5" t="n" r="D15">
        <v>490863</v>
      </c>
    </row>
    <row spans="1:5" r="16">
      <c s="4" t="s" r="A16">
        <v>837</v>
      </c>
    </row>
    <row spans="1:5" r="17">
      <c s="3" t="s" r="A17">
        <v>752</v>
      </c>
    </row>
    <row spans="1:5" r="18">
      <c s="4" t="s" r="A18">
        <v>765</v>
      </c>
      <c s="5" t="n" r="B18">
        <v>536528</v>
      </c>
      <c s="5" t="n" r="D18">
        <v>389771</v>
      </c>
    </row>
    <row spans="1:5" r="19">
      <c s="4" t="s" r="A19">
        <v>838</v>
      </c>
    </row>
    <row spans="1:5" r="20">
      <c s="3" t="s" r="A20">
        <v>355</v>
      </c>
    </row>
    <row spans="1:5" r="21">
      <c s="4" t="s" r="A21">
        <v>355</v>
      </c>
      <c s="5" t="n" r="B21">
        <v>536796</v>
      </c>
      <c s="5" t="n" r="D21">
        <v>389415</v>
      </c>
    </row>
    <row spans="1:5" r="22">
      <c s="4" t="s" r="A22">
        <v>839</v>
      </c>
    </row>
    <row spans="1:5" r="23">
      <c s="3" t="s" r="A23">
        <v>752</v>
      </c>
    </row>
    <row spans="1:5" r="24">
      <c s="4" t="s" r="A24">
        <v>757</v>
      </c>
      <c s="5" t="n" r="B24">
        <v>36882</v>
      </c>
      <c s="5" t="n" r="D24">
        <v>41901</v>
      </c>
    </row>
    <row spans="1:5" r="25">
      <c s="4" t="s" r="A25">
        <v>840</v>
      </c>
    </row>
    <row spans="1:5" r="26">
      <c s="3" t="s" r="A26">
        <v>355</v>
      </c>
    </row>
    <row spans="1:5" r="27">
      <c s="4" t="s" r="A27">
        <v>355</v>
      </c>
      <c s="5" t="n" r="B27">
        <v>33658</v>
      </c>
      <c s="5" t="n" r="D27">
        <v>33417</v>
      </c>
    </row>
    <row spans="1:5" r="28">
      <c s="4" t="s" r="A28">
        <v>841</v>
      </c>
    </row>
    <row spans="1:5" r="29">
      <c s="3" t="s" r="A29">
        <v>752</v>
      </c>
    </row>
    <row spans="1:5" r="30">
      <c s="4" t="s" r="A30">
        <v>757</v>
      </c>
      <c s="5" t="n" r="B30">
        <v>120480</v>
      </c>
      <c s="5" t="n" r="D30">
        <v>123677</v>
      </c>
    </row>
    <row spans="1:5" r="31">
      <c s="4" t="s" r="A31">
        <v>842</v>
      </c>
    </row>
    <row spans="1:5" r="32">
      <c s="3" t="s" r="A32">
        <v>355</v>
      </c>
    </row>
    <row spans="1:5" r="33">
      <c s="4" t="s" r="A33">
        <v>355</v>
      </c>
      <c s="5" t="n" r="B33">
        <v>135752</v>
      </c>
      <c s="5" t="n" r="D33">
        <v>134418</v>
      </c>
    </row>
    <row spans="1:5" r="34">
      <c s="4" t="s" r="A34">
        <v>843</v>
      </c>
    </row>
    <row spans="1:5" r="35">
      <c s="3" t="s" r="A35">
        <v>752</v>
      </c>
    </row>
    <row spans="1:5" r="36">
      <c s="4" t="s" r="A36">
        <v>760</v>
      </c>
      <c s="5" t="n" r="B36">
        <v>55440</v>
      </c>
      <c s="5" t="n" r="D36">
        <v>56016</v>
      </c>
    </row>
    <row spans="1:5" r="37">
      <c s="4" t="s" r="A37">
        <v>844</v>
      </c>
    </row>
    <row spans="1:5" r="38">
      <c s="3" t="s" r="A38">
        <v>355</v>
      </c>
    </row>
    <row spans="1:5" r="39">
      <c s="4" t="s" r="A39">
        <v>355</v>
      </c>
      <c s="5" t="n" r="B39">
        <v>60000</v>
      </c>
      <c s="5" t="n" r="D39">
        <v>60000</v>
      </c>
    </row>
    <row spans="1:5" r="40">
      <c s="4" t="s" r="A40">
        <v>845</v>
      </c>
    </row>
    <row spans="1:5" r="41">
      <c s="3" t="s" r="A41">
        <v>752</v>
      </c>
    </row>
    <row spans="1:5" r="42">
      <c s="4" t="s" r="A42">
        <v>760</v>
      </c>
      <c s="5" t="n" r="B42">
        <v>71330</v>
      </c>
      <c s="5" t="n" r="D42">
        <v>70064</v>
      </c>
    </row>
    <row spans="1:5" r="43">
      <c s="4" t="s" r="A43">
        <v>846</v>
      </c>
    </row>
    <row spans="1:5" r="44">
      <c s="3" t="s" r="A44">
        <v>355</v>
      </c>
    </row>
    <row spans="1:5" r="45">
      <c s="4" t="s" r="A45">
        <v>355</v>
      </c>
      <c s="5" t="n" r="B45">
        <v>71905</v>
      </c>
      <c s="5" t="n" r="D45">
        <v>71905</v>
      </c>
    </row>
    <row spans="1:5" r="46">
      <c s="4" t="s" r="A46">
        <v>847</v>
      </c>
    </row>
    <row spans="1:5" r="47">
      <c s="3" t="s" r="A47">
        <v>752</v>
      </c>
    </row>
    <row spans="1:5" r="48">
      <c s="4" t="s" r="A48">
        <v>760</v>
      </c>
      <c s="5" t="n" r="B48">
        <v>75777</v>
      </c>
      <c s="5" t="n" r="D48">
        <v>79594</v>
      </c>
    </row>
    <row spans="1:5" r="49">
      <c s="4" t="s" r="A49">
        <v>848</v>
      </c>
    </row>
    <row spans="1:5" r="50">
      <c s="3" t="s" r="A50">
        <v>355</v>
      </c>
    </row>
    <row spans="1:5" r="51">
      <c s="4" t="s" r="A51">
        <v>355</v>
      </c>
      <c s="5" t="n" r="B51">
        <v>65559</v>
      </c>
      <c s="5" t="n" r="D51">
        <v>68314</v>
      </c>
    </row>
    <row spans="1:5" r="52">
      <c s="4" t="s" r="A52">
        <v>849</v>
      </c>
    </row>
    <row spans="1:5" r="53">
      <c s="3" t="s" r="A53">
        <v>752</v>
      </c>
    </row>
    <row spans="1:5" r="54">
      <c s="4" t="s" r="A54">
        <v>750</v>
      </c>
      <c s="5" t="n" r="B54">
        <v>14107</v>
      </c>
      <c s="5" t="n" r="D54">
        <v>14471</v>
      </c>
    </row>
    <row spans="1:5" r="55">
      <c s="4" t="s" r="A55">
        <v>850</v>
      </c>
    </row>
    <row spans="1:5" r="56">
      <c s="3" t="s" r="A56">
        <v>355</v>
      </c>
    </row>
    <row spans="1:5" r="57">
      <c s="4" t="s" r="A57">
        <v>355</v>
      </c>
      <c s="5" t="n" r="B57">
        <v>25100</v>
      </c>
      <c s="5" t="n" r="D57">
        <v>25100</v>
      </c>
    </row>
    <row spans="1:5" r="58">
      <c s="4" t="s" r="A58">
        <v>851</v>
      </c>
    </row>
    <row spans="1:5" r="59">
      <c s="3" t="s" r="A59">
        <v>752</v>
      </c>
    </row>
    <row spans="1:5" r="60">
      <c s="4" t="s" r="A60">
        <v>765</v>
      </c>
      <c s="5" t="n" r="B60">
        <v>807995</v>
      </c>
      <c s="5" t="n" r="D60">
        <v>913050</v>
      </c>
    </row>
    <row spans="1:5" r="61">
      <c s="4" t="s" r="A61">
        <v>852</v>
      </c>
    </row>
    <row spans="1:5" r="62">
      <c s="3" t="s" r="A62">
        <v>355</v>
      </c>
    </row>
    <row spans="1:5" r="63">
      <c s="4" t="s" r="A63">
        <v>355</v>
      </c>
      <c s="5" t="n" r="B63">
        <v>986891</v>
      </c>
      <c s="5" t="n" r="D63">
        <v>1073145</v>
      </c>
    </row>
    <row spans="1:5" r="64">
      <c s="4" t="s" r="A64">
        <v>853</v>
      </c>
    </row>
    <row spans="1:5" r="65">
      <c s="3" t="s" r="A65">
        <v>752</v>
      </c>
    </row>
    <row spans="1:5" r="66">
      <c s="4" t="s" r="A66">
        <v>767</v>
      </c>
      <c s="5" t="n" r="B66">
        <v>667791</v>
      </c>
      <c s="5" t="n" r="D66">
        <v>678306</v>
      </c>
    </row>
    <row spans="1:5" r="67">
      <c s="4" t="s" r="A67">
        <v>854</v>
      </c>
    </row>
    <row spans="1:5" r="68">
      <c s="3" t="s" r="A68">
        <v>355</v>
      </c>
    </row>
    <row spans="1:5" r="69">
      <c s="4" t="s" r="A69">
        <v>355</v>
      </c>
      <c s="5" t="n" r="B69">
        <v>640411</v>
      </c>
      <c s="5" t="n" r="D69">
        <v>643405</v>
      </c>
    </row>
    <row spans="1:5" r="70">
      <c s="4" t="s" r="A70">
        <v>855</v>
      </c>
    </row>
    <row spans="1:5" r="71">
      <c s="3" t="s" r="A71">
        <v>752</v>
      </c>
    </row>
    <row spans="1:5" r="72">
      <c s="4" t="s" r="A72">
        <v>765</v>
      </c>
      <c s="5" t="n" r="B72">
        <v>536528</v>
      </c>
      <c s="5" t="n" r="D72">
        <v>389771</v>
      </c>
    </row>
    <row spans="1:5" r="73">
      <c s="4" t="s" r="A73">
        <v>856</v>
      </c>
    </row>
    <row spans="1:5" r="74">
      <c s="3" t="s" r="A74">
        <v>752</v>
      </c>
    </row>
    <row spans="1:5" r="75">
      <c s="4" t="s" r="A75">
        <v>757</v>
      </c>
      <c s="5" t="n" r="B75">
        <v>36882</v>
      </c>
      <c s="5" t="n" r="D75">
        <v>41901</v>
      </c>
    </row>
    <row spans="1:5" r="76">
      <c s="4" t="s" r="A76">
        <v>857</v>
      </c>
    </row>
    <row spans="1:5" r="77">
      <c s="3" t="s" r="A77">
        <v>752</v>
      </c>
    </row>
    <row spans="1:5" r="78">
      <c s="4" t="s" r="A78">
        <v>757</v>
      </c>
      <c s="5" t="n" r="B78">
        <v>120480</v>
      </c>
      <c s="5" t="n" r="D78">
        <v>123677</v>
      </c>
    </row>
    <row spans="1:5" r="79">
      <c s="4" t="s" r="A79">
        <v>858</v>
      </c>
    </row>
    <row spans="1:5" r="80">
      <c s="3" t="s" r="A80">
        <v>752</v>
      </c>
    </row>
    <row spans="1:5" r="81">
      <c s="4" t="s" r="A81">
        <v>760</v>
      </c>
      <c s="5" t="n" r="B81">
        <v>55440</v>
      </c>
      <c s="5" t="n" r="D81">
        <v>56016</v>
      </c>
    </row>
    <row spans="1:5" r="82">
      <c s="4" t="s" r="A82">
        <v>859</v>
      </c>
    </row>
    <row spans="1:5" r="83">
      <c s="3" t="s" r="A83">
        <v>752</v>
      </c>
    </row>
    <row spans="1:5" r="84">
      <c s="4" t="s" r="A84">
        <v>760</v>
      </c>
      <c s="5" t="n" r="B84">
        <v>71330</v>
      </c>
      <c s="5" t="n" r="D84">
        <v>70064</v>
      </c>
    </row>
    <row spans="1:5" r="85">
      <c s="4" t="s" r="A85">
        <v>860</v>
      </c>
    </row>
    <row spans="1:5" r="86">
      <c s="3" t="s" r="A86">
        <v>752</v>
      </c>
    </row>
    <row spans="1:5" r="87">
      <c s="4" t="s" r="A87">
        <v>765</v>
      </c>
      <c s="5" t="n" r="B87">
        <v>807995</v>
      </c>
      <c s="5" t="n" r="D87">
        <v>913050</v>
      </c>
    </row>
    <row spans="1:5" r="88">
      <c s="4" t="s" r="A88">
        <v>820</v>
      </c>
    </row>
    <row spans="1:5" r="89">
      <c s="3" t="s" r="A89">
        <v>752</v>
      </c>
    </row>
    <row spans="1:5" r="90">
      <c s="4" t="s" r="A90">
        <v>836</v>
      </c>
      <c s="5" t="n" r="B90">
        <v>1448755</v>
      </c>
      <c s="5" t="n" r="D90">
        <v>1316796</v>
      </c>
    </row>
    <row spans="1:5" r="91">
      <c s="4" t="s" r="A91">
        <v>750</v>
      </c>
      <c s="5" t="n" r="B91">
        <v>12866</v>
      </c>
      <c s="4" t="s" r="C91">
        <v>31</v>
      </c>
      <c s="5" t="n" r="D91">
        <v>13102</v>
      </c>
      <c s="4" t="s" r="E91">
        <v>361</v>
      </c>
    </row>
    <row spans="1:5" r="92">
      <c s="4" t="s" r="A92">
        <v>861</v>
      </c>
    </row>
    <row spans="1:5" r="93">
      <c s="3" t="s" r="A93">
        <v>752</v>
      </c>
    </row>
    <row spans="1:5" r="94">
      <c s="4" t="s" r="A94">
        <v>760</v>
      </c>
      <c s="5" t="n" r="B94">
        <v>75777</v>
      </c>
      <c s="5" t="n" r="D94">
        <v>79594</v>
      </c>
    </row>
    <row spans="1:5" r="95">
      <c s="4" t="s" r="A95">
        <v>862</v>
      </c>
    </row>
    <row spans="1:5" r="96">
      <c s="3" t="s" r="A96">
        <v>752</v>
      </c>
    </row>
    <row spans="1:5" r="97">
      <c s="4" t="s" r="A97">
        <v>750</v>
      </c>
      <c s="5" t="n" r="B97">
        <v>14107</v>
      </c>
      <c s="5" t="n" r="D97">
        <v>14471</v>
      </c>
    </row>
    <row spans="1:5" r="98">
      <c s="4" t="s" r="A98">
        <v>863</v>
      </c>
    </row>
    <row spans="1:5" r="99">
      <c s="3" t="s" r="A99">
        <v>752</v>
      </c>
    </row>
    <row spans="1:5" r="100">
      <c s="4" t="s" r="A100">
        <v>767</v>
      </c>
      <c s="7" t="n" r="B100">
        <v>667791</v>
      </c>
      <c s="7" t="n" r="D100">
        <v>678306</v>
      </c>
    </row>
    <row spans="1:5" r="101">
      <c t="n" r="A101"/>
    </row>
    <row spans="1:5" r="102">
      <c s="4" t="s" r="A102">
        <v>31</v>
      </c>
      <c s="4" t="s" r="B102">
        <v>821</v>
      </c>
    </row>
    <row spans="1:5" r="103">
      <c s="4" t="s" r="A103">
        <v>361</v>
      </c>
      <c s="4" t="s" r="B103">
        <v>822</v>
      </c>
    </row>
  </sheetData>
  <mergeCells count="5">
    <mergeCell ref="B1:C1"/>
    <mergeCell ref="D1:E1"/>
    <mergeCell ref="A101:E101"/>
    <mergeCell ref="B102:E102"/>
    <mergeCell ref="B103:E10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64</v>
      </c>
      <c s="2" t="s" r="B1">
        <v>87</v>
      </c>
      <c s="2" t="s" r="D1">
        <v>1</v>
      </c>
    </row>
    <row spans="1:5" r="2">
      <c s="2" t="s" r="B2">
        <v>2</v>
      </c>
      <c s="2" t="s" r="C2">
        <v>88</v>
      </c>
      <c s="2" t="s" r="D2">
        <v>2</v>
      </c>
      <c s="2" t="s" r="E2">
        <v>88</v>
      </c>
    </row>
    <row spans="1:5" r="3">
      <c s="3" t="s" r="A3">
        <v>865</v>
      </c>
    </row>
    <row spans="1:5" r="4">
      <c s="4" t="s" r="A4">
        <v>866</v>
      </c>
      <c s="7" t="n" r="B4">
        <v>-13439</v>
      </c>
    </row>
    <row spans="1:5" r="5">
      <c s="4" t="s" r="A5">
        <v>109</v>
      </c>
      <c s="5" t="n" r="B5">
        <v>8356</v>
      </c>
      <c s="7" t="n" r="C5">
        <v>-25071</v>
      </c>
      <c s="7" t="n" r="D5">
        <v>12846</v>
      </c>
      <c s="7" t="n" r="E5">
        <v>-49210</v>
      </c>
    </row>
    <row spans="1:5" r="6">
      <c s="4" t="s" r="A6">
        <v>751</v>
      </c>
    </row>
    <row spans="1:5" r="7">
      <c s="3" t="s" r="A7">
        <v>865</v>
      </c>
    </row>
    <row spans="1:5" r="8">
      <c s="4" t="s" r="A8">
        <v>866</v>
      </c>
      <c s="5" t="n" r="B8">
        <v>-13203</v>
      </c>
    </row>
    <row spans="1:5" r="9">
      <c s="4" t="s" r="A9">
        <v>867</v>
      </c>
    </row>
    <row spans="1:5" r="10">
      <c s="3" t="s" r="A10">
        <v>865</v>
      </c>
    </row>
    <row spans="1:5" r="11">
      <c s="4" t="s" r="A11">
        <v>866</v>
      </c>
      <c s="5" t="n" r="B11">
        <v>6413</v>
      </c>
      <c s="5" t="n" r="C11">
        <v>-782</v>
      </c>
      <c s="5" t="n" r="D11">
        <v>13203</v>
      </c>
      <c s="5" t="n" r="E11">
        <v>3260</v>
      </c>
    </row>
    <row spans="1:5" r="12">
      <c s="4" t="s" r="A12">
        <v>868</v>
      </c>
    </row>
    <row spans="1:5" r="13">
      <c s="3" t="s" r="A13">
        <v>865</v>
      </c>
    </row>
    <row spans="1:5" r="14">
      <c s="4" t="s" r="A14">
        <v>869</v>
      </c>
      <c s="5" t="n" r="C14">
        <v>2132</v>
      </c>
      <c s="5" t="n" r="D14">
        <v>-173</v>
      </c>
      <c s="5" t="n" r="E14">
        <v>8574</v>
      </c>
    </row>
    <row spans="1:5" r="15">
      <c s="4" t="s" r="A15">
        <v>870</v>
      </c>
    </row>
    <row spans="1:5" r="16">
      <c s="3" t="s" r="A16">
        <v>865</v>
      </c>
    </row>
    <row spans="1:5" r="17">
      <c s="4" t="s" r="A17">
        <v>866</v>
      </c>
      <c s="5" t="n" r="B17">
        <v>316</v>
      </c>
      <c s="5" t="n" r="C17">
        <v>-18937</v>
      </c>
      <c s="5" t="n" r="D17">
        <v>236</v>
      </c>
      <c s="5" t="n" r="E17">
        <v>-49333</v>
      </c>
    </row>
    <row spans="1:5" r="18">
      <c s="4" t="s" r="A18">
        <v>871</v>
      </c>
    </row>
    <row spans="1:5" r="19">
      <c s="3" t="s" r="A19">
        <v>865</v>
      </c>
    </row>
    <row spans="1:5" r="20">
      <c s="4" t="s" r="A20">
        <v>866</v>
      </c>
      <c s="7" t="n" r="B20">
        <v>1627</v>
      </c>
      <c s="7" t="n" r="C20">
        <v>-7484</v>
      </c>
      <c s="7" t="n" r="D20">
        <v>-420</v>
      </c>
      <c s="7" t="n" r="E20">
        <v>-117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872</v>
      </c>
      <c s="2" t="s" r="C1">
        <v>2</v>
      </c>
      <c s="2" t="s" r="D1">
        <v>445</v>
      </c>
      <c s="2" t="s" r="E1">
        <v>25</v>
      </c>
      <c s="2" t="s" r="F1">
        <v>88</v>
      </c>
      <c s="2" t="s" r="G1">
        <v>446</v>
      </c>
      <c s="2" t="s" r="H1">
        <v>447</v>
      </c>
    </row>
    <row spans="1:8" r="2">
      <c s="3" t="s" r="A2">
        <v>873</v>
      </c>
    </row>
    <row spans="1:8" r="3">
      <c s="4" t="s" r="A3">
        <v>874</v>
      </c>
      <c s="7" t="n" r="C3">
        <v>1506542</v>
      </c>
      <c s="7" t="n" r="E3">
        <v>1392436</v>
      </c>
    </row>
    <row spans="1:8" r="4">
      <c s="4" t="s" r="A4">
        <v>450</v>
      </c>
      <c s="5" t="n" r="C4">
        <v>-12796</v>
      </c>
      <c s="7" t="n" r="D4">
        <v>-10797</v>
      </c>
      <c s="5" t="n" r="E4">
        <v>-9218</v>
      </c>
      <c s="7" t="n" r="F4">
        <v>-15336</v>
      </c>
      <c s="7" t="n" r="G4">
        <v>-14279</v>
      </c>
      <c s="7" t="n" r="H4">
        <v>-22955</v>
      </c>
    </row>
    <row spans="1:8" r="5">
      <c s="4" t="s" r="A5">
        <v>875</v>
      </c>
      <c s="5" t="n" r="C5">
        <v>1493746</v>
      </c>
      <c s="5" t="n" r="E5">
        <v>1383218</v>
      </c>
    </row>
    <row spans="1:8" r="6">
      <c s="4" t="s" r="A6">
        <v>181</v>
      </c>
      <c s="5" t="n" r="C6">
        <v>1783888</v>
      </c>
      <c s="5" t="n" r="E6">
        <v>1840451</v>
      </c>
    </row>
    <row spans="1:8" r="7">
      <c s="4" t="s" r="A7">
        <v>876</v>
      </c>
      <c s="4" t="s" r="B7">
        <v>31</v>
      </c>
      <c s="5" t="n" r="C7">
        <v>-178572</v>
      </c>
      <c s="5" t="n" r="E7">
        <v>-168480</v>
      </c>
    </row>
    <row spans="1:8" r="8">
      <c s="4" t="s" r="A8">
        <v>877</v>
      </c>
      <c s="4" t="s" r="B8">
        <v>361</v>
      </c>
      <c s="5" t="n" r="C8">
        <v>1605316</v>
      </c>
      <c s="5" t="n" r="E8">
        <v>1671971</v>
      </c>
    </row>
    <row spans="1:8" r="9">
      <c s="4" t="s" r="A9">
        <v>32</v>
      </c>
      <c s="5" t="n" r="E9">
        <v>31412</v>
      </c>
    </row>
    <row spans="1:8" r="10">
      <c s="4" t="s" r="A10">
        <v>33</v>
      </c>
      <c s="5" t="n" r="C10">
        <v>104772</v>
      </c>
      <c s="5" t="n" r="E10">
        <v>121726</v>
      </c>
      <c s="7" t="n" r="F10">
        <v>75079</v>
      </c>
      <c s="7" t="n" r="H10">
        <v>88847</v>
      </c>
    </row>
    <row spans="1:8" r="11">
      <c s="4" t="s" r="A11">
        <v>34</v>
      </c>
      <c s="5" t="n" r="C11">
        <v>179878</v>
      </c>
      <c s="5" t="n" r="E11">
        <v>124220</v>
      </c>
    </row>
    <row spans="1:8" r="12">
      <c s="4" t="s" r="A12">
        <v>35</v>
      </c>
      <c s="5" t="n" r="C12">
        <v>56844</v>
      </c>
      <c s="5" t="n" r="E12">
        <v>51640</v>
      </c>
    </row>
    <row spans="1:8" r="13">
      <c s="4" t="s" r="A13">
        <v>36</v>
      </c>
      <c s="5" t="n" r="C13">
        <v>77708</v>
      </c>
      <c s="5" t="n" r="E13">
        <v>72023</v>
      </c>
    </row>
    <row spans="1:8" r="14">
      <c s="3" t="s" r="A14">
        <v>878</v>
      </c>
    </row>
    <row spans="1:8" r="15">
      <c s="4" t="s" r="A15">
        <v>879</v>
      </c>
      <c s="5" t="n" r="C15">
        <v>-30896</v>
      </c>
      <c s="5" t="n" r="E15">
        <v>-26056</v>
      </c>
    </row>
    <row spans="1:8" r="16">
      <c s="4" t="s" r="A16">
        <v>880</v>
      </c>
      <c s="5" t="n" r="C16">
        <v>25117</v>
      </c>
      <c s="5" t="n" r="E16">
        <v>27802</v>
      </c>
    </row>
    <row spans="1:8" r="17">
      <c s="3" t="s" r="A17">
        <v>537</v>
      </c>
    </row>
    <row spans="1:8" r="18">
      <c s="4" t="s" r="A18">
        <v>879</v>
      </c>
      <c s="5" t="n" r="C18">
        <v>-20935</v>
      </c>
      <c s="5" t="n" r="E18">
        <v>-13911</v>
      </c>
    </row>
    <row spans="1:8" r="19">
      <c s="4" t="s" r="A19">
        <v>881</v>
      </c>
      <c s="5" t="n" r="C19">
        <v>32195</v>
      </c>
      <c s="5" t="n" r="E19">
        <v>29463</v>
      </c>
    </row>
    <row spans="1:8" r="20">
      <c s="4" t="s" r="A20">
        <v>39</v>
      </c>
      <c s="5" t="n" r="C20">
        <v>3575576</v>
      </c>
      <c s="5" t="n" r="E20">
        <v>3513475</v>
      </c>
    </row>
    <row spans="1:8" r="21">
      <c s="3" t="s" r="A21">
        <v>40</v>
      </c>
    </row>
    <row spans="1:8" r="22">
      <c s="4" t="s" r="A22">
        <v>41</v>
      </c>
      <c s="5" t="n" r="C22">
        <v>2661528</v>
      </c>
      <c s="5" t="n" r="E22">
        <v>2615666</v>
      </c>
    </row>
    <row spans="1:8" r="23">
      <c s="4" t="s" r="A23">
        <v>42</v>
      </c>
      <c s="5" t="n" r="C23">
        <v>11042</v>
      </c>
      <c s="5" t="n" r="E23">
        <v>10269</v>
      </c>
    </row>
    <row spans="1:8" r="24">
      <c s="4" t="s" r="A24">
        <v>43</v>
      </c>
      <c s="5" t="n" r="C24">
        <v>52728</v>
      </c>
      <c s="5" t="n" r="E24">
        <v>54962</v>
      </c>
    </row>
    <row spans="1:8" r="25">
      <c s="4" t="s" r="A25">
        <v>44</v>
      </c>
      <c s="5" t="n" r="C25">
        <v>12154</v>
      </c>
      <c s="5" t="n" r="E25">
        <v>20695</v>
      </c>
    </row>
    <row spans="1:8" r="26">
      <c s="4" t="s" r="A26">
        <v>45</v>
      </c>
      <c s="5" t="n" r="C26">
        <v>172621</v>
      </c>
      <c s="5" t="n" r="E26">
        <v>144733</v>
      </c>
    </row>
    <row spans="1:8" r="27">
      <c s="4" t="s" r="A27">
        <v>46</v>
      </c>
      <c s="5" t="n" r="C27">
        <v>2910073</v>
      </c>
      <c s="5" t="n" r="E27">
        <v>2846325</v>
      </c>
    </row>
    <row spans="1:8" r="28">
      <c s="3" t="s" r="A28">
        <v>882</v>
      </c>
    </row>
    <row spans="1:8" r="29">
      <c s="4" t="s" r="A29">
        <v>51</v>
      </c>
      <c s="5" t="n" r="C29">
        <v>-11605</v>
      </c>
      <c s="5" t="n" r="E29">
        <v>-20788</v>
      </c>
    </row>
    <row spans="1:8" r="30">
      <c s="4" t="s" r="A30">
        <v>52</v>
      </c>
      <c s="5" t="n" r="C30">
        <v>-1651613</v>
      </c>
      <c s="5" t="n" r="E30">
        <v>-1633911</v>
      </c>
    </row>
    <row spans="1:8" r="31">
      <c s="4" t="s" r="A31">
        <v>53</v>
      </c>
      <c s="5" t="n" r="C31">
        <v>378956</v>
      </c>
      <c s="5" t="n" r="E31">
        <v>373545</v>
      </c>
    </row>
    <row spans="1:8" r="32">
      <c s="4" t="s" r="A32">
        <v>54</v>
      </c>
      <c s="5" t="n" r="C32">
        <v>204034</v>
      </c>
      <c s="5" t="n" r="E32">
        <v>214297</v>
      </c>
    </row>
    <row spans="1:8" r="33">
      <c s="3" t="s" r="A33">
        <v>48</v>
      </c>
    </row>
    <row spans="1:8" r="34">
      <c s="4" t="s" r="A34">
        <v>56</v>
      </c>
      <c s="5" t="n" r="C34">
        <v>3575576</v>
      </c>
      <c s="5" t="n" r="E34">
        <v>3513475</v>
      </c>
    </row>
    <row spans="1:8" r="35">
      <c s="4" t="s" r="A35">
        <v>511</v>
      </c>
    </row>
    <row spans="1:8" r="36">
      <c s="3" t="s" r="A36">
        <v>873</v>
      </c>
    </row>
    <row spans="1:8" r="37">
      <c s="4" t="s" r="A37">
        <v>181</v>
      </c>
      <c s="5" t="n" r="C37">
        <v>716581</v>
      </c>
      <c s="5" t="n" r="E37">
        <v>689112</v>
      </c>
    </row>
    <row spans="1:8" r="38">
      <c s="4" t="s" r="A38">
        <v>876</v>
      </c>
      <c s="5" t="n" r="C38">
        <v>-31188</v>
      </c>
      <c s="5" t="n" r="E38">
        <v>-23376</v>
      </c>
    </row>
    <row spans="1:8" r="39">
      <c s="3" t="s" r="A39">
        <v>40</v>
      </c>
    </row>
    <row spans="1:8" r="40">
      <c s="4" t="s" r="A40">
        <v>41</v>
      </c>
      <c s="5" t="n" r="C40">
        <v>404279</v>
      </c>
      <c s="5" t="n" r="E40">
        <v>362434</v>
      </c>
    </row>
    <row spans="1:8" r="41">
      <c s="4" t="s" r="A41">
        <v>883</v>
      </c>
    </row>
    <row spans="1:8" r="42">
      <c s="3" t="s" r="A42">
        <v>873</v>
      </c>
    </row>
    <row spans="1:8" r="43">
      <c s="4" t="s" r="A43">
        <v>874</v>
      </c>
      <c s="5" t="n" r="C43">
        <v>1446541</v>
      </c>
      <c s="5" t="n" r="E43">
        <v>1535097</v>
      </c>
    </row>
    <row spans="1:8" r="44">
      <c s="4" t="s" r="A44">
        <v>450</v>
      </c>
      <c s="5" t="n" r="C44">
        <v>421</v>
      </c>
      <c s="5" t="n" r="E44">
        <v>-8423</v>
      </c>
    </row>
    <row spans="1:8" r="45">
      <c s="4" t="s" r="A45">
        <v>875</v>
      </c>
      <c s="5" t="n" r="C45">
        <v>1446962</v>
      </c>
      <c s="5" t="n" r="E45">
        <v>1526674</v>
      </c>
    </row>
    <row spans="1:8" r="46">
      <c s="4" t="s" r="A46">
        <v>181</v>
      </c>
      <c s="5" t="n" r="C46">
        <v>740698</v>
      </c>
      <c s="5" t="n" r="E46">
        <v>713011</v>
      </c>
    </row>
    <row spans="1:8" r="47">
      <c s="4" t="s" r="A47">
        <v>876</v>
      </c>
      <c s="5" t="n" r="C47">
        <v>-35400</v>
      </c>
      <c s="5" t="n" r="E47">
        <v>-27062</v>
      </c>
    </row>
    <row spans="1:8" r="48">
      <c s="4" t="s" r="A48">
        <v>877</v>
      </c>
      <c s="5" t="n" r="C48">
        <v>705298</v>
      </c>
      <c s="5" t="n" r="E48">
        <v>685949</v>
      </c>
    </row>
    <row spans="1:8" r="49">
      <c s="4" t="s" r="A49">
        <v>32</v>
      </c>
      <c s="5" t="n" r="E49">
        <v>10995</v>
      </c>
    </row>
    <row spans="1:8" r="50">
      <c s="4" t="s" r="A50">
        <v>33</v>
      </c>
      <c s="5" t="n" r="C50">
        <v>21815</v>
      </c>
      <c s="5" t="n" r="E50">
        <v>14979</v>
      </c>
    </row>
    <row spans="1:8" r="51">
      <c s="4" t="s" r="A51">
        <v>34</v>
      </c>
      <c s="5" t="n" r="C51">
        <v>20232</v>
      </c>
      <c s="5" t="n" r="E51">
        <v>20164</v>
      </c>
    </row>
    <row spans="1:8" r="52">
      <c s="4" t="s" r="A52">
        <v>35</v>
      </c>
      <c s="5" t="n" r="C52">
        <v>74942</v>
      </c>
      <c s="5" t="n" r="E52">
        <v>74904</v>
      </c>
    </row>
    <row spans="1:8" r="53">
      <c s="4" t="s" r="A53">
        <v>36</v>
      </c>
      <c s="5" t="n" r="C53">
        <v>25026</v>
      </c>
      <c s="5" t="n" r="E53">
        <v>6624</v>
      </c>
    </row>
    <row spans="1:8" r="54">
      <c s="3" t="s" r="A54">
        <v>878</v>
      </c>
    </row>
    <row spans="1:8" r="55">
      <c s="4" t="s" r="A55">
        <v>878</v>
      </c>
      <c s="5" t="n" r="C55">
        <v>30180</v>
      </c>
      <c s="5" t="n" r="E55">
        <v>29805</v>
      </c>
    </row>
    <row spans="1:8" r="56">
      <c s="4" t="s" r="A56">
        <v>879</v>
      </c>
      <c s="5" t="n" r="C56">
        <v>-22839</v>
      </c>
      <c s="5" t="n" r="E56">
        <v>-20841</v>
      </c>
    </row>
    <row spans="1:8" r="57">
      <c s="4" t="s" r="A57">
        <v>880</v>
      </c>
      <c s="5" t="n" r="C57">
        <v>7341</v>
      </c>
      <c s="5" t="n" r="E57">
        <v>8964</v>
      </c>
    </row>
    <row spans="1:8" r="58">
      <c s="3" t="s" r="A58">
        <v>537</v>
      </c>
    </row>
    <row spans="1:8" r="59">
      <c s="4" t="s" r="A59">
        <v>537</v>
      </c>
      <c s="5" t="n" r="C59">
        <v>7816</v>
      </c>
      <c s="5" t="n" r="E59">
        <v>7596</v>
      </c>
    </row>
    <row spans="1:8" r="60">
      <c s="4" t="s" r="A60">
        <v>879</v>
      </c>
      <c s="5" t="n" r="C60">
        <v>-7633</v>
      </c>
      <c s="5" t="n" r="E60">
        <v>-4345</v>
      </c>
    </row>
    <row spans="1:8" r="61">
      <c s="4" t="s" r="A61">
        <v>881</v>
      </c>
      <c s="5" t="n" r="C61">
        <v>183</v>
      </c>
      <c s="5" t="n" r="E61">
        <v>3251</v>
      </c>
    </row>
    <row spans="1:8" r="62">
      <c s="4" t="s" r="A62">
        <v>39</v>
      </c>
      <c s="5" t="n" r="C62">
        <v>2301799</v>
      </c>
      <c s="5" t="n" r="E62">
        <v>2352504</v>
      </c>
    </row>
    <row spans="1:8" r="63">
      <c s="3" t="s" r="A63">
        <v>40</v>
      </c>
    </row>
    <row spans="1:8" r="64">
      <c s="4" t="s" r="A64">
        <v>41</v>
      </c>
      <c s="5" t="n" r="C64">
        <v>1707149</v>
      </c>
      <c s="5" t="n" r="E64">
        <v>1755283</v>
      </c>
    </row>
    <row spans="1:8" r="65">
      <c s="4" t="s" r="A65">
        <v>42</v>
      </c>
      <c s="5" t="n" r="C65">
        <v>4671</v>
      </c>
      <c s="5" t="n" r="E65">
        <v>4362</v>
      </c>
    </row>
    <row spans="1:8" r="66">
      <c s="4" t="s" r="A66">
        <v>43</v>
      </c>
      <c s="5" t="n" r="C66">
        <v>14232</v>
      </c>
      <c s="5" t="n" r="E66">
        <v>11664</v>
      </c>
    </row>
    <row spans="1:8" r="67">
      <c s="4" t="s" r="A67">
        <v>44</v>
      </c>
      <c s="5" t="n" r="C67">
        <v>11553</v>
      </c>
      <c s="5" t="n" r="E67">
        <v>20051</v>
      </c>
    </row>
    <row spans="1:8" r="68">
      <c s="4" t="s" r="A68">
        <v>45</v>
      </c>
      <c s="5" t="n" r="C68">
        <v>7334</v>
      </c>
      <c s="5" t="n" r="E68">
        <v>4074</v>
      </c>
    </row>
    <row spans="1:8" r="69">
      <c s="4" t="s" r="A69">
        <v>46</v>
      </c>
      <c s="5" t="n" r="C69">
        <v>1744939</v>
      </c>
      <c s="5" t="n" r="E69">
        <v>1795434</v>
      </c>
    </row>
    <row spans="1:8" r="70">
      <c s="3" t="s" r="A70">
        <v>882</v>
      </c>
    </row>
    <row spans="1:8" r="71">
      <c s="4" t="s" r="A71">
        <v>51</v>
      </c>
      <c s="5" t="n" r="C71">
        <v>-11605</v>
      </c>
      <c s="5" t="n" r="E71">
        <v>-20788</v>
      </c>
    </row>
    <row spans="1:8" r="72">
      <c s="4" t="s" r="A72">
        <v>884</v>
      </c>
      <c s="5" t="n" r="C72">
        <v>244829</v>
      </c>
      <c s="5" t="n" r="E72">
        <v>185974</v>
      </c>
    </row>
    <row spans="1:8" r="73">
      <c s="4" t="s" r="A73">
        <v>52</v>
      </c>
      <c s="5" t="n" r="C73">
        <v>124821</v>
      </c>
      <c s="5" t="n" r="E73">
        <v>183146</v>
      </c>
    </row>
    <row spans="1:8" r="74">
      <c s="4" t="s" r="A74">
        <v>53</v>
      </c>
      <c s="5" t="n" r="C74">
        <v>358045</v>
      </c>
      <c s="5" t="n" r="E74">
        <v>348332</v>
      </c>
    </row>
    <row spans="1:8" r="75">
      <c s="4" t="s" r="A75">
        <v>54</v>
      </c>
      <c s="5" t="n" r="C75">
        <v>198815</v>
      </c>
      <c s="5" t="n" r="E75">
        <v>208738</v>
      </c>
    </row>
    <row spans="1:8" r="76">
      <c s="3" t="s" r="A76">
        <v>48</v>
      </c>
    </row>
    <row spans="1:8" r="77">
      <c s="4" t="s" r="A77">
        <v>56</v>
      </c>
      <c s="5" t="n" r="C77">
        <v>2301799</v>
      </c>
      <c s="5" t="n" r="E77">
        <v>2352504</v>
      </c>
    </row>
    <row spans="1:8" r="78">
      <c s="4" t="s" r="A78">
        <v>885</v>
      </c>
    </row>
    <row spans="1:8" r="79">
      <c s="3" t="s" r="A79">
        <v>873</v>
      </c>
    </row>
    <row spans="1:8" r="80">
      <c s="4" t="s" r="A80">
        <v>874</v>
      </c>
      <c s="5" t="n" r="C80">
        <v>1446541</v>
      </c>
      <c s="5" t="n" r="E80">
        <v>1535097</v>
      </c>
    </row>
    <row spans="1:8" r="81">
      <c s="4" t="s" r="A81">
        <v>450</v>
      </c>
      <c s="5" t="n" r="C81">
        <v>421</v>
      </c>
      <c s="5" t="n" r="E81">
        <v>-8423</v>
      </c>
    </row>
    <row spans="1:8" r="82">
      <c s="4" t="s" r="A82">
        <v>875</v>
      </c>
      <c s="5" t="n" r="C82">
        <v>1446962</v>
      </c>
      <c s="5" t="n" r="E82">
        <v>1526674</v>
      </c>
    </row>
    <row spans="1:8" r="83">
      <c s="4" t="s" r="A83">
        <v>32</v>
      </c>
      <c s="5" t="n" r="E83">
        <v>10995</v>
      </c>
    </row>
    <row spans="1:8" r="84">
      <c s="4" t="s" r="A84">
        <v>34</v>
      </c>
      <c s="5" t="n" r="C84">
        <v>13540</v>
      </c>
      <c s="5" t="n" r="E84">
        <v>14715</v>
      </c>
    </row>
    <row spans="1:8" r="85">
      <c s="4" t="s" r="A85">
        <v>35</v>
      </c>
      <c s="5" t="n" r="C85">
        <v>74942</v>
      </c>
      <c s="5" t="n" r="E85">
        <v>74904</v>
      </c>
    </row>
    <row spans="1:8" r="86">
      <c s="4" t="s" r="A86">
        <v>36</v>
      </c>
      <c s="5" t="n" r="C86">
        <v>11140</v>
      </c>
      <c s="5" t="n" r="E86">
        <v>136</v>
      </c>
    </row>
    <row spans="1:8" r="87">
      <c s="3" t="s" r="A87">
        <v>878</v>
      </c>
    </row>
    <row spans="1:8" r="88">
      <c s="4" t="s" r="A88">
        <v>878</v>
      </c>
      <c s="5" t="n" r="C88">
        <v>26028</v>
      </c>
      <c s="5" t="n" r="E88">
        <v>26028</v>
      </c>
    </row>
    <row spans="1:8" r="89">
      <c s="4" t="s" r="A89">
        <v>879</v>
      </c>
      <c s="5" t="n" r="C89">
        <v>-21752</v>
      </c>
      <c s="5" t="n" r="E89">
        <v>-20095</v>
      </c>
    </row>
    <row spans="1:8" r="90">
      <c s="4" t="s" r="A90">
        <v>880</v>
      </c>
      <c s="5" t="n" r="C90">
        <v>4276</v>
      </c>
      <c s="5" t="n" r="E90">
        <v>5933</v>
      </c>
    </row>
    <row spans="1:8" r="91">
      <c s="3" t="s" r="A91">
        <v>537</v>
      </c>
    </row>
    <row spans="1:8" r="92">
      <c s="4" t="s" r="A92">
        <v>39</v>
      </c>
      <c s="5" t="n" r="C92">
        <v>1550860</v>
      </c>
      <c s="5" t="n" r="E92">
        <v>1633357</v>
      </c>
    </row>
    <row spans="1:8" r="93">
      <c s="3" t="s" r="A93">
        <v>40</v>
      </c>
    </row>
    <row spans="1:8" r="94">
      <c s="4" t="s" r="A94">
        <v>41</v>
      </c>
      <c s="5" t="n" r="C94">
        <v>1228741</v>
      </c>
      <c s="5" t="n" r="E94">
        <v>1315103</v>
      </c>
    </row>
    <row spans="1:8" r="95">
      <c s="4" t="s" r="A95">
        <v>42</v>
      </c>
      <c s="5" t="n" r="C95">
        <v>584</v>
      </c>
      <c s="5" t="n" r="E95">
        <v>670</v>
      </c>
    </row>
    <row spans="1:8" r="96">
      <c s="4" t="s" r="A96">
        <v>43</v>
      </c>
      <c s="5" t="n" r="C96">
        <v>5</v>
      </c>
      <c s="5" t="n" r="E96">
        <v>3</v>
      </c>
    </row>
    <row spans="1:8" r="97">
      <c s="4" t="s" r="A97">
        <v>44</v>
      </c>
      <c s="5" t="n" r="C97">
        <v>11553</v>
      </c>
      <c s="5" t="n" r="E97">
        <v>20051</v>
      </c>
    </row>
    <row spans="1:8" r="98">
      <c s="4" t="s" r="A98">
        <v>46</v>
      </c>
      <c s="5" t="n" r="C98">
        <v>1240883</v>
      </c>
      <c s="5" t="n" r="E98">
        <v>1335827</v>
      </c>
    </row>
    <row spans="1:8" r="99">
      <c s="3" t="s" r="A99">
        <v>882</v>
      </c>
    </row>
    <row spans="1:8" r="100">
      <c s="4" t="s" r="A100">
        <v>51</v>
      </c>
      <c s="5" t="n" r="C100">
        <v>-11605</v>
      </c>
      <c s="5" t="n" r="E100">
        <v>-20788</v>
      </c>
    </row>
    <row spans="1:8" r="101">
      <c s="4" t="s" r="A101">
        <v>884</v>
      </c>
      <c s="5" t="n" r="C101">
        <v>163604</v>
      </c>
      <c s="5" t="n" r="E101">
        <v>114207</v>
      </c>
    </row>
    <row spans="1:8" r="102">
      <c s="4" t="s" r="A102">
        <v>52</v>
      </c>
      <c s="5" t="n" r="C102">
        <v>157978</v>
      </c>
      <c s="5" t="n" r="E102">
        <v>204111</v>
      </c>
    </row>
    <row spans="1:8" r="103">
      <c s="4" t="s" r="A103">
        <v>53</v>
      </c>
      <c s="5" t="n" r="C103">
        <v>309977</v>
      </c>
      <c s="5" t="n" r="E103">
        <v>297530</v>
      </c>
    </row>
    <row spans="1:8" r="104">
      <c s="3" t="s" r="A104">
        <v>48</v>
      </c>
    </row>
    <row spans="1:8" r="105">
      <c s="4" t="s" r="A105">
        <v>56</v>
      </c>
      <c s="5" t="n" r="C105">
        <v>1550860</v>
      </c>
      <c s="5" t="n" r="E105">
        <v>1633357</v>
      </c>
    </row>
    <row spans="1:8" r="106">
      <c s="4" t="s" r="A106">
        <v>886</v>
      </c>
    </row>
    <row spans="1:8" r="107">
      <c s="3" t="s" r="A107">
        <v>873</v>
      </c>
    </row>
    <row spans="1:8" r="108">
      <c s="4" t="s" r="A108">
        <v>181</v>
      </c>
      <c s="5" t="n" r="C108">
        <v>716582</v>
      </c>
      <c s="5" t="n" r="E108">
        <v>689112</v>
      </c>
    </row>
    <row spans="1:8" r="109">
      <c s="4" t="s" r="A109">
        <v>876</v>
      </c>
      <c s="5" t="n" r="C109">
        <v>-31189</v>
      </c>
      <c s="5" t="n" r="E109">
        <v>-23376</v>
      </c>
    </row>
    <row spans="1:8" r="110">
      <c s="4" t="s" r="A110">
        <v>877</v>
      </c>
      <c s="5" t="n" r="C110">
        <v>685393</v>
      </c>
      <c s="5" t="n" r="E110">
        <v>665736</v>
      </c>
    </row>
    <row spans="1:8" r="111">
      <c s="4" t="s" r="A111">
        <v>33</v>
      </c>
      <c s="5" t="n" r="C111">
        <v>21568</v>
      </c>
      <c s="5" t="n" r="E111">
        <v>14763</v>
      </c>
    </row>
    <row spans="1:8" r="112">
      <c s="4" t="s" r="A112">
        <v>34</v>
      </c>
      <c s="5" t="n" r="C112">
        <v>6335</v>
      </c>
      <c s="5" t="n" r="E112">
        <v>5205</v>
      </c>
    </row>
    <row spans="1:8" r="113">
      <c s="4" t="s" r="A113">
        <v>36</v>
      </c>
      <c s="5" t="n" r="C113">
        <v>6689</v>
      </c>
      <c s="5" t="n" r="E113">
        <v>-420</v>
      </c>
    </row>
    <row spans="1:8" r="114">
      <c s="3" t="s" r="A114">
        <v>878</v>
      </c>
    </row>
    <row spans="1:8" r="115">
      <c s="4" t="s" r="A115">
        <v>878</v>
      </c>
      <c s="5" t="n" r="C115">
        <v>3807</v>
      </c>
      <c s="5" t="n" r="E115">
        <v>3431</v>
      </c>
    </row>
    <row spans="1:8" r="116">
      <c s="4" t="s" r="A116">
        <v>879</v>
      </c>
      <c s="5" t="n" r="C116">
        <v>-815</v>
      </c>
      <c s="5" t="n" r="E116">
        <v>-507</v>
      </c>
    </row>
    <row spans="1:8" r="117">
      <c s="4" t="s" r="A117">
        <v>880</v>
      </c>
      <c s="5" t="n" r="C117">
        <v>2992</v>
      </c>
      <c s="5" t="n" r="E117">
        <v>2924</v>
      </c>
    </row>
    <row spans="1:8" r="118">
      <c s="3" t="s" r="A118">
        <v>537</v>
      </c>
    </row>
    <row spans="1:8" r="119">
      <c s="4" t="s" r="A119">
        <v>537</v>
      </c>
      <c s="5" t="n" r="C119">
        <v>7816</v>
      </c>
      <c s="5" t="n" r="E119">
        <v>7596</v>
      </c>
    </row>
    <row spans="1:8" r="120">
      <c s="4" t="s" r="A120">
        <v>879</v>
      </c>
      <c s="5" t="n" r="C120">
        <v>-7633</v>
      </c>
      <c s="5" t="n" r="E120">
        <v>-4345</v>
      </c>
    </row>
    <row spans="1:8" r="121">
      <c s="4" t="s" r="A121">
        <v>881</v>
      </c>
      <c s="5" t="n" r="C121">
        <v>183</v>
      </c>
      <c s="5" t="n" r="E121">
        <v>3251</v>
      </c>
    </row>
    <row spans="1:8" r="122">
      <c s="4" t="s" r="A122">
        <v>39</v>
      </c>
      <c s="5" t="n" r="C122">
        <v>723160</v>
      </c>
      <c s="5" t="n" r="E122">
        <v>691459</v>
      </c>
    </row>
    <row spans="1:8" r="123">
      <c s="3" t="s" r="A123">
        <v>40</v>
      </c>
    </row>
    <row spans="1:8" r="124">
      <c s="4" t="s" r="A124">
        <v>41</v>
      </c>
      <c s="5" t="n" r="C124">
        <v>457202</v>
      </c>
      <c s="5" t="n" r="E124">
        <v>418900</v>
      </c>
    </row>
    <row spans="1:8" r="125">
      <c s="4" t="s" r="A125">
        <v>42</v>
      </c>
      <c s="5" t="n" r="C125">
        <v>30</v>
      </c>
      <c s="5" t="n" r="E125">
        <v>31</v>
      </c>
    </row>
    <row spans="1:8" r="126">
      <c s="4" t="s" r="A126">
        <v>43</v>
      </c>
      <c s="5" t="n" r="C126">
        <v>10922</v>
      </c>
      <c s="5" t="n" r="E126">
        <v>8371</v>
      </c>
    </row>
    <row spans="1:8" r="127">
      <c s="4" t="s" r="A127">
        <v>45</v>
      </c>
      <c s="5" t="n" r="C127">
        <v>3876</v>
      </c>
      <c s="5" t="n" r="E127">
        <v>1124</v>
      </c>
    </row>
    <row spans="1:8" r="128">
      <c s="4" t="s" r="A128">
        <v>46</v>
      </c>
      <c s="5" t="n" r="C128">
        <v>472030</v>
      </c>
      <c s="5" t="n" r="E128">
        <v>428426</v>
      </c>
    </row>
    <row spans="1:8" r="129">
      <c s="3" t="s" r="A129">
        <v>882</v>
      </c>
    </row>
    <row spans="1:8" r="130">
      <c s="4" t="s" r="A130">
        <v>884</v>
      </c>
      <c s="5" t="n" r="C130">
        <v>80380</v>
      </c>
      <c s="5" t="n" r="E130">
        <v>71024</v>
      </c>
    </row>
    <row spans="1:8" r="131">
      <c s="4" t="s" r="A131">
        <v>52</v>
      </c>
      <c s="5" t="n" r="C131">
        <v>-28065</v>
      </c>
      <c s="5" t="n" r="E131">
        <v>-16729</v>
      </c>
    </row>
    <row spans="1:8" r="132">
      <c s="4" t="s" r="A132">
        <v>53</v>
      </c>
      <c s="5" t="n" r="C132">
        <v>52315</v>
      </c>
      <c s="5" t="n" r="E132">
        <v>54295</v>
      </c>
    </row>
    <row spans="1:8" r="133">
      <c s="4" t="s" r="A133">
        <v>54</v>
      </c>
      <c s="5" t="n" r="C133">
        <v>198815</v>
      </c>
      <c s="5" t="n" r="E133">
        <v>208738</v>
      </c>
    </row>
    <row spans="1:8" r="134">
      <c s="3" t="s" r="A134">
        <v>48</v>
      </c>
    </row>
    <row spans="1:8" r="135">
      <c s="4" t="s" r="A135">
        <v>56</v>
      </c>
      <c s="5" t="n" r="C135">
        <v>723160</v>
      </c>
      <c s="5" t="n" r="E135">
        <v>691459</v>
      </c>
    </row>
    <row spans="1:8" r="136">
      <c s="4" t="s" r="A136">
        <v>887</v>
      </c>
    </row>
    <row spans="1:8" r="137">
      <c s="3" t="s" r="A137">
        <v>873</v>
      </c>
    </row>
    <row spans="1:8" r="138">
      <c s="4" t="s" r="A138">
        <v>181</v>
      </c>
      <c s="5" t="n" r="C138">
        <v>24116</v>
      </c>
      <c s="5" t="n" r="E138">
        <v>23899</v>
      </c>
    </row>
    <row spans="1:8" r="139">
      <c s="4" t="s" r="A139">
        <v>876</v>
      </c>
      <c s="5" t="n" r="C139">
        <v>-4211</v>
      </c>
      <c s="5" t="n" r="E139">
        <v>-3686</v>
      </c>
    </row>
    <row spans="1:8" r="140">
      <c s="4" t="s" r="A140">
        <v>877</v>
      </c>
      <c s="5" t="n" r="C140">
        <v>19905</v>
      </c>
      <c s="5" t="n" r="E140">
        <v>20213</v>
      </c>
    </row>
    <row spans="1:8" r="141">
      <c s="4" t="s" r="A141">
        <v>33</v>
      </c>
      <c s="5" t="n" r="C141">
        <v>247</v>
      </c>
      <c s="5" t="n" r="E141">
        <v>216</v>
      </c>
    </row>
    <row spans="1:8" r="142">
      <c s="4" t="s" r="A142">
        <v>34</v>
      </c>
      <c s="5" t="n" r="C142">
        <v>357</v>
      </c>
      <c s="5" t="n" r="E142">
        <v>244</v>
      </c>
    </row>
    <row spans="1:8" r="143">
      <c s="4" t="s" r="A143">
        <v>36</v>
      </c>
      <c s="5" t="n" r="C143">
        <v>7197</v>
      </c>
      <c s="5" t="n" r="E143">
        <v>6908</v>
      </c>
    </row>
    <row spans="1:8" r="144">
      <c s="3" t="s" r="A144">
        <v>878</v>
      </c>
    </row>
    <row spans="1:8" r="145">
      <c s="4" t="s" r="A145">
        <v>878</v>
      </c>
      <c s="5" t="n" r="C145">
        <v>345</v>
      </c>
      <c s="5" t="n" r="E145">
        <v>346</v>
      </c>
    </row>
    <row spans="1:8" r="146">
      <c s="4" t="s" r="A146">
        <v>879</v>
      </c>
      <c s="5" t="n" r="C146">
        <v>-272</v>
      </c>
      <c s="5" t="n" r="E146">
        <v>-239</v>
      </c>
    </row>
    <row spans="1:8" r="147">
      <c s="4" t="s" r="A147">
        <v>880</v>
      </c>
      <c s="5" t="n" r="C147">
        <v>73</v>
      </c>
      <c s="5" t="n" r="E147">
        <v>107</v>
      </c>
    </row>
    <row spans="1:8" r="148">
      <c s="3" t="s" r="A148">
        <v>537</v>
      </c>
    </row>
    <row spans="1:8" r="149">
      <c s="4" t="s" r="A149">
        <v>39</v>
      </c>
      <c s="5" t="n" r="C149">
        <v>27779</v>
      </c>
      <c s="5" t="n" r="E149">
        <v>27688</v>
      </c>
    </row>
    <row spans="1:8" r="150">
      <c s="3" t="s" r="A150">
        <v>40</v>
      </c>
    </row>
    <row spans="1:8" r="151">
      <c s="4" t="s" r="A151">
        <v>41</v>
      </c>
      <c s="5" t="n" r="C151">
        <v>21206</v>
      </c>
      <c s="5" t="n" r="E151">
        <v>21280</v>
      </c>
    </row>
    <row spans="1:8" r="152">
      <c s="4" t="s" r="A152">
        <v>42</v>
      </c>
      <c s="5" t="n" r="C152">
        <v>4057</v>
      </c>
      <c s="5" t="n" r="E152">
        <v>3661</v>
      </c>
    </row>
    <row spans="1:8" r="153">
      <c s="4" t="s" r="A153">
        <v>43</v>
      </c>
      <c s="5" t="n" r="C153">
        <v>3305</v>
      </c>
      <c s="5" t="n" r="E153">
        <v>3290</v>
      </c>
    </row>
    <row spans="1:8" r="154">
      <c s="4" t="s" r="A154">
        <v>45</v>
      </c>
      <c s="5" t="n" r="C154">
        <v>3458</v>
      </c>
      <c s="5" t="n" r="E154">
        <v>2950</v>
      </c>
    </row>
    <row spans="1:8" r="155">
      <c s="4" t="s" r="A155">
        <v>46</v>
      </c>
      <c s="5" t="n" r="C155">
        <v>32026</v>
      </c>
      <c s="5" t="n" r="E155">
        <v>31181</v>
      </c>
    </row>
    <row spans="1:8" r="156">
      <c s="3" t="s" r="A156">
        <v>882</v>
      </c>
    </row>
    <row spans="1:8" r="157">
      <c s="4" t="s" r="A157">
        <v>884</v>
      </c>
      <c s="5" t="n" r="C157">
        <v>845</v>
      </c>
      <c s="5" t="n" r="E157">
        <v>743</v>
      </c>
    </row>
    <row spans="1:8" r="158">
      <c s="4" t="s" r="A158">
        <v>52</v>
      </c>
      <c s="5" t="n" r="C158">
        <v>-5092</v>
      </c>
      <c s="5" t="n" r="E158">
        <v>-4236</v>
      </c>
    </row>
    <row spans="1:8" r="159">
      <c s="4" t="s" r="A159">
        <v>53</v>
      </c>
      <c s="5" t="n" r="C159">
        <v>-4247</v>
      </c>
      <c s="5" t="n" r="E159">
        <v>-3493</v>
      </c>
    </row>
    <row spans="1:8" r="160">
      <c s="3" t="s" r="A160">
        <v>48</v>
      </c>
    </row>
    <row spans="1:8" r="161">
      <c s="4" t="s" r="A161">
        <v>56</v>
      </c>
      <c s="7" t="n" r="C161">
        <v>27779</v>
      </c>
      <c s="7" t="n" r="E161">
        <v>27688</v>
      </c>
    </row>
    <row spans="1:8" r="162">
      <c t="n" r="A162"/>
    </row>
    <row spans="1:8" r="163">
      <c s="4" t="s" r="A163">
        <v>31</v>
      </c>
      <c s="4" t="s" r="B163">
        <v>85</v>
      </c>
    </row>
    <row spans="1:8" r="164">
      <c s="4" t="s" r="A164">
        <v>361</v>
      </c>
      <c s="4" t="s" r="B164">
        <v>61</v>
      </c>
    </row>
  </sheetData>
  <mergeCells count="4">
    <mergeCell ref="A1:B1"/>
    <mergeCell ref="A162:G162"/>
    <mergeCell ref="B163:G163"/>
    <mergeCell ref="B164:G16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88</v>
      </c>
      <c s="2" t="s" r="B1">
        <v>2</v>
      </c>
      <c s="2" t="s" r="C1">
        <v>889</v>
      </c>
      <c s="2" t="s" r="D1">
        <v>25</v>
      </c>
    </row>
    <row spans="1:4" r="2">
      <c s="3" t="s" r="A2">
        <v>890</v>
      </c>
    </row>
    <row spans="1:4" r="3">
      <c s="4" t="s" r="A3">
        <v>891</v>
      </c>
      <c s="7" t="n" r="B3">
        <v>100000</v>
      </c>
    </row>
    <row spans="1:4" r="4">
      <c s="4" t="s" r="A4">
        <v>892</v>
      </c>
      <c s="5" t="n" r="B4">
        <v>6735667</v>
      </c>
    </row>
    <row spans="1:4" r="5">
      <c s="4" t="s" r="A5">
        <v>893</v>
      </c>
      <c s="7" t="n" r="B5">
        <v>22181</v>
      </c>
      <c s="7" t="n" r="D5">
        <v>35384</v>
      </c>
    </row>
    <row spans="1:4" r="6">
      <c s="4" t="s" r="A6">
        <v>894</v>
      </c>
    </row>
    <row spans="1:4" r="7">
      <c s="3" t="s" r="A7">
        <v>890</v>
      </c>
    </row>
    <row spans="1:4" r="8">
      <c s="4" t="s" r="A8">
        <v>892</v>
      </c>
      <c s="5" t="n" r="B8">
        <v>7470241</v>
      </c>
    </row>
    <row spans="1:4" r="9">
      <c s="4" t="s" r="A9">
        <v>895</v>
      </c>
      <c s="5" t="n" r="B9">
        <v>11014048</v>
      </c>
    </row>
    <row spans="1:4" r="10">
      <c s="4" t="s" r="A10">
        <v>896</v>
      </c>
    </row>
    <row spans="1:4" r="11">
      <c s="3" t="s" r="A11">
        <v>890</v>
      </c>
    </row>
    <row spans="1:4" r="12">
      <c s="4" t="s" r="A12">
        <v>891</v>
      </c>
      <c s="7" t="n" r="B12">
        <v>100000</v>
      </c>
    </row>
    <row spans="1:4" r="13">
      <c s="4" t="s" r="A13">
        <v>897</v>
      </c>
    </row>
    <row spans="1:4" r="14">
      <c s="3" t="s" r="A14">
        <v>890</v>
      </c>
    </row>
    <row spans="1:4" r="15">
      <c s="4" t="s" r="A15">
        <v>898</v>
      </c>
      <c s="5" t="n" r="B15">
        <v>9931000</v>
      </c>
    </row>
    <row spans="1:4" r="16">
      <c s="4" t="s" r="A16">
        <v>899</v>
      </c>
      <c s="7" t="n" r="B16">
        <v>6</v>
      </c>
      <c s="8" t="n" r="C16">
        <v>5.41</v>
      </c>
    </row>
    <row spans="1:4" r="17">
      <c s="4" t="s" r="A17">
        <v>900</v>
      </c>
    </row>
    <row spans="1:4" r="18">
      <c s="3" t="s" r="A18">
        <v>890</v>
      </c>
    </row>
    <row spans="1:4" r="19">
      <c s="4" t="s" r="A19">
        <v>79</v>
      </c>
      <c s="5" t="n" r="B19">
        <v>4000000</v>
      </c>
    </row>
    <row spans="1:4" r="20">
      <c s="4" t="s" r="A20">
        <v>901</v>
      </c>
      <c s="8" t="n" r="B20">
        <v>0.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902</v>
      </c>
      <c s="2" t="s" r="B1">
        <v>1</v>
      </c>
    </row>
    <row spans="1:3" r="2">
      <c s="2" t="s" r="B2">
        <v>2</v>
      </c>
      <c s="2" t="s" r="C2">
        <v>25</v>
      </c>
    </row>
    <row spans="1:3" r="3">
      <c s="3" t="s" r="A3">
        <v>890</v>
      </c>
    </row>
    <row spans="1:3" r="4">
      <c s="4" t="s" r="A4">
        <v>903</v>
      </c>
      <c s="7" t="n" r="B4">
        <v>100000</v>
      </c>
    </row>
    <row spans="1:3" r="5">
      <c s="4" t="s" r="A5">
        <v>904</v>
      </c>
      <c s="5" t="n" r="B5">
        <v>-21805</v>
      </c>
    </row>
    <row spans="1:3" r="6">
      <c s="4" t="s" r="A6">
        <v>905</v>
      </c>
      <c s="5" t="n" r="B6">
        <v>-6384</v>
      </c>
    </row>
    <row spans="1:3" r="7">
      <c s="4" t="s" r="A7">
        <v>906</v>
      </c>
      <c s="5" t="n" r="B7">
        <v>-28189</v>
      </c>
    </row>
    <row spans="1:3" r="8">
      <c s="4" t="s" r="A8">
        <v>907</v>
      </c>
      <c s="5" t="n" r="B8">
        <v>10702</v>
      </c>
    </row>
    <row spans="1:3" r="9">
      <c s="4" t="s" r="A9">
        <v>908</v>
      </c>
      <c s="7" t="n" r="B9">
        <v>82513</v>
      </c>
      <c s="7" t="n" r="C9">
        <v>793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V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6"/>
    <col customWidth="1" max="8" min="8" width="14"/>
    <col customWidth="1" max="9" min="9" width="14"/>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s>
  <sheetData>
    <row spans="1:22" r="1">
      <c s="1" t="s" r="A1">
        <v>909</v>
      </c>
      <c s="2" t="s" r="B1">
        <v>910</v>
      </c>
      <c s="2" t="s" r="C1">
        <v>911</v>
      </c>
      <c s="2" t="s" r="D1">
        <v>912</v>
      </c>
      <c s="2" t="s" r="E1">
        <v>2</v>
      </c>
      <c s="2" t="s" r="F1">
        <v>913</v>
      </c>
      <c s="2" t="s" r="G1">
        <v>914</v>
      </c>
      <c s="2" t="s" r="H1">
        <v>915</v>
      </c>
      <c s="2" t="s" r="I1">
        <v>445</v>
      </c>
      <c s="2" t="s" r="J1">
        <v>889</v>
      </c>
      <c s="2" t="s" r="K1">
        <v>916</v>
      </c>
      <c s="2" t="s" r="L1">
        <v>917</v>
      </c>
      <c s="2" t="s" r="M1">
        <v>918</v>
      </c>
      <c s="2" t="s" r="N1">
        <v>919</v>
      </c>
      <c s="2" t="s" r="O1">
        <v>2</v>
      </c>
      <c s="2" t="s" r="P1">
        <v>445</v>
      </c>
      <c s="2" t="s" r="Q1">
        <v>88</v>
      </c>
      <c s="2" t="s" r="R1">
        <v>2</v>
      </c>
      <c s="2" t="s" r="S1">
        <v>88</v>
      </c>
      <c s="2" t="s" r="T1">
        <v>25</v>
      </c>
      <c s="2" t="s" r="U1">
        <v>920</v>
      </c>
      <c s="2" t="s" r="V1">
        <v>921</v>
      </c>
    </row>
    <row spans="1:22" r="2">
      <c s="3" t="s" r="A2">
        <v>922</v>
      </c>
    </row>
    <row spans="1:22" r="3">
      <c s="4" t="s" r="A3">
        <v>923</v>
      </c>
      <c s="7" t="n" r="E3">
        <v>6569000</v>
      </c>
      <c s="7" t="n" r="I3">
        <v>6296000</v>
      </c>
      <c s="7" t="n" r="R3">
        <v>16080000</v>
      </c>
    </row>
    <row spans="1:22" r="4">
      <c s="4" t="s" r="A4">
        <v>924</v>
      </c>
      <c s="7" t="n" r="U4">
        <v>150000000</v>
      </c>
    </row>
    <row spans="1:22" r="5">
      <c s="4" t="s" r="A5">
        <v>925</v>
      </c>
      <c s="8" t="n" r="F5">
        <v>0.18</v>
      </c>
      <c s="8" t="n" r="J5">
        <v>0.18</v>
      </c>
    </row>
    <row spans="1:22" r="6">
      <c s="4" t="s" r="A6">
        <v>926</v>
      </c>
      <c s="7" t="n" r="H6">
        <v>14773000</v>
      </c>
      <c s="5" t="n" r="R6">
        <v>29561000</v>
      </c>
    </row>
    <row spans="1:22" r="7">
      <c s="4" t="s" r="A7">
        <v>927</v>
      </c>
      <c s="7" t="n" r="R7">
        <v>5033000</v>
      </c>
    </row>
    <row spans="1:22" r="8">
      <c s="4" t="s" r="A8">
        <v>928</v>
      </c>
      <c s="4" t="s" r="R8">
        <v>929</v>
      </c>
    </row>
    <row spans="1:22" r="9">
      <c s="4" t="s" r="A9">
        <v>99</v>
      </c>
      <c s="7" t="n" r="O9">
        <v>6568000</v>
      </c>
      <c s="7" t="n" r="Q9">
        <v>7376000</v>
      </c>
      <c s="7" t="n" r="R9">
        <v>12676000</v>
      </c>
      <c s="7" t="n" r="S9">
        <v>15931000</v>
      </c>
    </row>
    <row spans="1:22" r="10">
      <c s="4" t="s" r="A10">
        <v>930</v>
      </c>
      <c s="5" t="n" r="R10">
        <v>3689</v>
      </c>
    </row>
    <row spans="1:22" r="11">
      <c s="4" t="s" r="A11">
        <v>931</v>
      </c>
      <c s="7" t="n" r="R11">
        <v>25000</v>
      </c>
    </row>
    <row spans="1:22" r="12">
      <c s="4" t="s" r="A12">
        <v>932</v>
      </c>
      <c s="5" t="n" r="E12">
        <v>7766850</v>
      </c>
      <c s="5" t="n" r="O12">
        <v>7766850</v>
      </c>
      <c s="5" t="n" r="R12">
        <v>7766850</v>
      </c>
    </row>
    <row spans="1:22" r="13">
      <c s="4" t="s" r="A13">
        <v>73</v>
      </c>
      <c s="5" t="n" r="E13">
        <v>82895723</v>
      </c>
      <c s="5" t="n" r="O13">
        <v>82895723</v>
      </c>
      <c s="5" t="n" r="R13">
        <v>82895723</v>
      </c>
      <c s="5" t="n" r="T13">
        <v>82506606</v>
      </c>
    </row>
    <row spans="1:22" r="14">
      <c s="4" t="s" r="A14">
        <v>511</v>
      </c>
    </row>
    <row spans="1:22" r="15">
      <c s="3" t="s" r="A15">
        <v>922</v>
      </c>
    </row>
    <row spans="1:22" r="16">
      <c s="4" t="s" r="A16">
        <v>933</v>
      </c>
      <c s="5" t="n" r="L16">
        <v>6000000</v>
      </c>
      <c s="5" t="n" r="M16">
        <v>8050000</v>
      </c>
      <c s="5" t="n" r="N16">
        <v>8050000</v>
      </c>
    </row>
    <row spans="1:22" r="17">
      <c s="4" t="s" r="A17">
        <v>934</v>
      </c>
      <c s="8" t="n" r="L17">
        <v>9.6</v>
      </c>
      <c s="8" t="n" r="M17">
        <v>9.5</v>
      </c>
      <c s="8" t="n" r="N17">
        <v>8.300000000000001</v>
      </c>
    </row>
    <row spans="1:22" r="18">
      <c s="4" t="s" r="A18">
        <v>935</v>
      </c>
      <c s="7" t="n" r="L18">
        <v>54648000</v>
      </c>
      <c s="7" t="n" r="M18">
        <v>72002000</v>
      </c>
      <c s="7" t="n" r="N18">
        <v>62718000</v>
      </c>
    </row>
    <row spans="1:22" r="19">
      <c s="4" t="s" r="A19">
        <v>936</v>
      </c>
      <c s="5" t="n" r="E19">
        <v>7269719</v>
      </c>
      <c s="5" t="n" r="O19">
        <v>7269719</v>
      </c>
      <c s="5" t="n" r="R19">
        <v>7269719</v>
      </c>
      <c s="5" t="n" r="T19">
        <v>7269719</v>
      </c>
    </row>
    <row spans="1:22" r="20">
      <c s="4" t="s" r="A20">
        <v>937</v>
      </c>
      <c s="4" t="s" r="E20">
        <v>938</v>
      </c>
      <c s="4" t="s" r="O20">
        <v>938</v>
      </c>
      <c s="4" t="s" r="R20">
        <v>938</v>
      </c>
      <c s="4" t="s" r="T20">
        <v>939</v>
      </c>
    </row>
    <row spans="1:22" r="21">
      <c s="4" t="s" r="A21">
        <v>940</v>
      </c>
    </row>
    <row spans="1:22" r="22">
      <c s="3" t="s" r="A22">
        <v>922</v>
      </c>
    </row>
    <row spans="1:22" r="23">
      <c s="4" t="s" r="A23">
        <v>941</v>
      </c>
      <c s="5" t="n" r="K23">
        <v>48405</v>
      </c>
    </row>
    <row spans="1:22" r="24">
      <c s="4" t="s" r="A24">
        <v>927</v>
      </c>
      <c s="7" t="n" r="K24">
        <v>350000</v>
      </c>
    </row>
    <row spans="1:22" r="25">
      <c s="4" t="s" r="A25">
        <v>942</v>
      </c>
      <c s="8" t="n" r="K25">
        <v>7.23</v>
      </c>
    </row>
    <row spans="1:22" r="26">
      <c s="4" t="s" r="A26">
        <v>943</v>
      </c>
    </row>
    <row spans="1:22" r="27">
      <c s="3" t="s" r="A27">
        <v>922</v>
      </c>
    </row>
    <row spans="1:22" r="28">
      <c s="4" t="s" r="A28">
        <v>944</v>
      </c>
      <c s="5" t="n" r="M28">
        <v>300000</v>
      </c>
      <c s="5" t="n" r="N28">
        <v>1204819</v>
      </c>
    </row>
    <row spans="1:22" r="29">
      <c s="4" t="s" r="A29">
        <v>945</v>
      </c>
    </row>
    <row spans="1:22" r="30">
      <c s="3" t="s" r="A30">
        <v>922</v>
      </c>
    </row>
    <row spans="1:22" r="31">
      <c s="4" t="s" r="A31">
        <v>946</v>
      </c>
      <c s="4" t="s" r="G31">
        <v>10</v>
      </c>
      <c s="4" t="s" r="K31">
        <v>947</v>
      </c>
    </row>
    <row spans="1:22" r="32">
      <c s="4" t="s" r="A32">
        <v>948</v>
      </c>
      <c s="4" t="s" r="G32">
        <v>949</v>
      </c>
      <c s="4" t="s" r="K32">
        <v>950</v>
      </c>
    </row>
    <row spans="1:22" r="33">
      <c s="4" t="s" r="A33">
        <v>951</v>
      </c>
    </row>
    <row spans="1:22" r="34">
      <c s="3" t="s" r="A34">
        <v>922</v>
      </c>
    </row>
    <row spans="1:22" r="35">
      <c s="4" t="s" r="A35">
        <v>952</v>
      </c>
      <c s="5" t="n" r="R35">
        <v>7918919</v>
      </c>
    </row>
    <row spans="1:22" r="36">
      <c s="4" t="s" r="A36">
        <v>73</v>
      </c>
      <c s="5" t="n" r="E36">
        <v>0</v>
      </c>
      <c s="5" t="n" r="O36">
        <v>0</v>
      </c>
      <c s="5" t="n" r="R36">
        <v>0</v>
      </c>
    </row>
    <row spans="1:22" r="37">
      <c s="4" t="s" r="A37">
        <v>953</v>
      </c>
    </row>
    <row spans="1:22" r="38">
      <c s="3" t="s" r="A38">
        <v>922</v>
      </c>
    </row>
    <row spans="1:22" r="39">
      <c s="4" t="s" r="A39">
        <v>954</v>
      </c>
      <c s="5" t="n" r="V39">
        <v>10000000</v>
      </c>
    </row>
    <row spans="1:22" r="40">
      <c s="4" t="s" r="A40">
        <v>955</v>
      </c>
    </row>
    <row spans="1:22" r="41">
      <c s="3" t="s" r="A41">
        <v>922</v>
      </c>
    </row>
    <row spans="1:22" r="42">
      <c s="4" t="s" r="A42">
        <v>956</v>
      </c>
      <c s="4" t="s" r="P42">
        <v>469</v>
      </c>
    </row>
    <row spans="1:22" r="43">
      <c s="4" t="s" r="A43">
        <v>957</v>
      </c>
      <c s="4" t="s" r="P43">
        <v>958</v>
      </c>
    </row>
    <row spans="1:22" r="44">
      <c s="4" t="s" r="A44">
        <v>959</v>
      </c>
    </row>
    <row spans="1:22" r="45">
      <c s="3" t="s" r="A45">
        <v>922</v>
      </c>
    </row>
    <row spans="1:22" r="46">
      <c s="4" t="s" r="A46">
        <v>960</v>
      </c>
      <c s="4" t="s" r="P46">
        <v>961</v>
      </c>
    </row>
    <row spans="1:22" r="47">
      <c s="4" t="s" r="A47">
        <v>962</v>
      </c>
    </row>
    <row spans="1:22" r="48">
      <c s="3" t="s" r="A48">
        <v>922</v>
      </c>
    </row>
    <row spans="1:22" r="49">
      <c s="4" t="s" r="A49">
        <v>960</v>
      </c>
      <c s="4" t="s" r="P49">
        <v>963</v>
      </c>
    </row>
    <row spans="1:22" r="50">
      <c s="4" t="s" r="A50">
        <v>964</v>
      </c>
    </row>
    <row spans="1:22" r="51">
      <c s="3" t="s" r="A51">
        <v>922</v>
      </c>
    </row>
    <row spans="1:22" r="52">
      <c s="4" t="s" r="A52">
        <v>960</v>
      </c>
      <c s="4" t="s" r="P52">
        <v>963</v>
      </c>
    </row>
    <row spans="1:22" r="53">
      <c s="4" t="s" r="A53">
        <v>965</v>
      </c>
    </row>
    <row spans="1:22" r="54">
      <c s="3" t="s" r="A54">
        <v>922</v>
      </c>
    </row>
    <row spans="1:22" r="55">
      <c s="4" t="s" r="A55">
        <v>960</v>
      </c>
      <c s="4" t="s" r="P55">
        <v>963</v>
      </c>
    </row>
    <row spans="1:22" r="56">
      <c s="4" t="s" r="A56">
        <v>966</v>
      </c>
    </row>
    <row spans="1:22" r="57">
      <c s="3" t="s" r="A57">
        <v>922</v>
      </c>
    </row>
    <row spans="1:22" r="58">
      <c s="4" t="s" r="A58">
        <v>956</v>
      </c>
      <c s="4" t="s" r="P58">
        <v>469</v>
      </c>
    </row>
    <row spans="1:22" r="59">
      <c s="4" t="s" r="A59">
        <v>957</v>
      </c>
      <c s="4" t="s" r="P59">
        <v>967</v>
      </c>
    </row>
    <row spans="1:22" r="60">
      <c s="4" t="s" r="A60">
        <v>968</v>
      </c>
    </row>
    <row spans="1:22" r="61">
      <c s="3" t="s" r="A61">
        <v>922</v>
      </c>
    </row>
    <row spans="1:22" r="62">
      <c s="4" t="s" r="A62">
        <v>99</v>
      </c>
      <c s="7" t="n" r="O62">
        <v>122000</v>
      </c>
    </row>
    <row spans="1:22" r="63">
      <c s="4" t="s" r="A63">
        <v>969</v>
      </c>
    </row>
    <row spans="1:22" r="64">
      <c s="3" t="s" r="A64">
        <v>922</v>
      </c>
    </row>
    <row spans="1:22" r="65">
      <c s="4" t="s" r="A65">
        <v>970</v>
      </c>
      <c s="4" t="s" r="P65">
        <v>958</v>
      </c>
    </row>
    <row spans="1:22" r="66">
      <c s="4" t="s" r="A66">
        <v>971</v>
      </c>
    </row>
    <row spans="1:22" r="67">
      <c s="3" t="s" r="A67">
        <v>922</v>
      </c>
    </row>
    <row spans="1:22" r="68">
      <c s="4" t="s" r="A68">
        <v>970</v>
      </c>
      <c s="4" t="s" r="P68">
        <v>972</v>
      </c>
    </row>
    <row spans="1:22" r="69">
      <c s="4" t="s" r="A69">
        <v>973</v>
      </c>
    </row>
    <row spans="1:22" r="70">
      <c s="3" t="s" r="A70">
        <v>922</v>
      </c>
    </row>
    <row spans="1:22" r="71">
      <c s="4" t="s" r="A71">
        <v>970</v>
      </c>
      <c s="4" t="s" r="P71">
        <v>963</v>
      </c>
    </row>
    <row spans="1:22" r="72">
      <c s="4" t="s" r="A72">
        <v>974</v>
      </c>
    </row>
    <row spans="1:22" r="73">
      <c s="3" t="s" r="A73">
        <v>922</v>
      </c>
    </row>
    <row spans="1:22" r="74">
      <c s="4" t="s" r="A74">
        <v>970</v>
      </c>
      <c s="4" t="s" r="P74">
        <v>963</v>
      </c>
    </row>
    <row spans="1:22" r="75">
      <c s="4" t="s" r="A75">
        <v>975</v>
      </c>
    </row>
    <row spans="1:22" r="76">
      <c s="3" t="s" r="A76">
        <v>922</v>
      </c>
    </row>
    <row spans="1:22" r="77">
      <c s="4" t="s" r="A77">
        <v>976</v>
      </c>
      <c s="4" t="s" r="P77">
        <v>977</v>
      </c>
    </row>
    <row spans="1:22" r="78">
      <c s="4" t="s" r="A78">
        <v>978</v>
      </c>
    </row>
    <row spans="1:22" r="79">
      <c s="3" t="s" r="A79">
        <v>922</v>
      </c>
    </row>
    <row spans="1:22" r="80">
      <c s="4" t="s" r="A80">
        <v>976</v>
      </c>
      <c s="4" t="s" r="P80">
        <v>669</v>
      </c>
    </row>
    <row spans="1:22" r="81">
      <c s="4" t="s" r="A81">
        <v>979</v>
      </c>
    </row>
    <row spans="1:22" r="82">
      <c s="3" t="s" r="A82">
        <v>922</v>
      </c>
    </row>
    <row spans="1:22" r="83">
      <c s="4" t="s" r="A83">
        <v>976</v>
      </c>
      <c s="4" t="s" r="P83">
        <v>980</v>
      </c>
    </row>
    <row spans="1:22" r="84">
      <c s="4" t="s" r="A84">
        <v>981</v>
      </c>
    </row>
    <row spans="1:22" r="85">
      <c s="3" t="s" r="A85">
        <v>922</v>
      </c>
    </row>
    <row spans="1:22" r="86">
      <c s="4" t="s" r="A86">
        <v>970</v>
      </c>
      <c s="4" t="s" r="P86">
        <v>967</v>
      </c>
    </row>
    <row spans="1:22" r="87">
      <c s="4" t="s" r="A87">
        <v>982</v>
      </c>
    </row>
    <row spans="1:22" r="88">
      <c s="3" t="s" r="A88">
        <v>922</v>
      </c>
    </row>
    <row spans="1:22" r="89">
      <c s="4" t="s" r="A89">
        <v>926</v>
      </c>
      <c s="7" t="n" r="C89">
        <v>14775000</v>
      </c>
    </row>
    <row spans="1:22" r="90">
      <c s="4" t="s" r="A90">
        <v>933</v>
      </c>
      <c s="5" t="n" r="B90">
        <v>8000000</v>
      </c>
    </row>
    <row spans="1:22" r="91">
      <c s="4" t="s" r="A91">
        <v>934</v>
      </c>
      <c s="8" t="n" r="B91">
        <v>5.4</v>
      </c>
    </row>
    <row spans="1:22" r="92">
      <c s="4" t="s" r="A92">
        <v>935</v>
      </c>
      <c s="7" t="n" r="B92">
        <v>43200000</v>
      </c>
    </row>
    <row spans="1:22" r="93">
      <c s="4" t="s" r="A93">
        <v>983</v>
      </c>
    </row>
    <row spans="1:22" r="94">
      <c s="3" t="s" r="A94">
        <v>922</v>
      </c>
    </row>
    <row spans="1:22" r="95">
      <c s="4" t="s" r="A95">
        <v>946</v>
      </c>
      <c s="4" t="s" r="D95">
        <v>984</v>
      </c>
    </row>
    <row spans="1:22" r="96">
      <c s="4" t="s" r="A96">
        <v>948</v>
      </c>
      <c s="4" t="s" r="D96">
        <v>370</v>
      </c>
    </row>
    <row spans="1:22" r="97">
      <c s="4" t="s" r="A97">
        <v>985</v>
      </c>
    </row>
    <row spans="1:22" r="98">
      <c s="3" t="s" r="A98">
        <v>922</v>
      </c>
    </row>
    <row spans="1:22" r="99">
      <c s="4" t="s" r="A99">
        <v>934</v>
      </c>
      <c s="8" t="n" r="B99">
        <v>5.4</v>
      </c>
    </row>
    <row spans="1:22" r="100">
      <c s="4" t="s" r="A100">
        <v>986</v>
      </c>
    </row>
    <row spans="1:22" r="101">
      <c s="3" t="s" r="A101">
        <v>922</v>
      </c>
    </row>
    <row spans="1:22" r="102">
      <c s="4" t="s" r="A102">
        <v>933</v>
      </c>
      <c s="5" t="n" r="B102">
        <v>1200000</v>
      </c>
    </row>
    <row spans="1:22" r="103">
      <c s="4" t="s" r="A103">
        <v>987</v>
      </c>
    </row>
    <row spans="1:22" r="104">
      <c s="3" t="s" r="A104">
        <v>922</v>
      </c>
    </row>
    <row spans="1:22" r="105">
      <c s="4" t="s" r="A105">
        <v>956</v>
      </c>
      <c s="4" t="s" r="K105">
        <v>469</v>
      </c>
    </row>
    <row spans="1:22" r="106">
      <c s="4" t="s" r="A106">
        <v>988</v>
      </c>
    </row>
    <row spans="1:22" r="107">
      <c s="3" t="s" r="A107">
        <v>922</v>
      </c>
    </row>
    <row spans="1:22" r="108">
      <c s="4" t="s" r="A108">
        <v>927</v>
      </c>
      <c s="7" t="n" r="K108">
        <v>2447000</v>
      </c>
    </row>
    <row spans="1:22" r="109">
      <c s="4" t="s" r="A109">
        <v>942</v>
      </c>
      <c s="8" t="n" r="K109">
        <v>7.23</v>
      </c>
    </row>
    <row spans="1:22" r="110">
      <c s="4" t="s" r="A110">
        <v>941</v>
      </c>
      <c s="5" t="n" r="K110">
        <v>338500</v>
      </c>
    </row>
    <row spans="1:22" r="111">
      <c s="4" t="s" r="A111">
        <v>989</v>
      </c>
    </row>
    <row spans="1:22" r="112">
      <c s="3" t="s" r="A112">
        <v>922</v>
      </c>
    </row>
    <row spans="1:22" r="113">
      <c s="4" t="s" r="A113">
        <v>927</v>
      </c>
      <c s="7" t="n" r="K113">
        <v>2447000</v>
      </c>
    </row>
    <row spans="1:22" r="114">
      <c s="4" t="s" r="A114">
        <v>942</v>
      </c>
      <c s="8" t="n" r="K114">
        <v>7.23</v>
      </c>
    </row>
    <row spans="1:22" r="115">
      <c s="4" t="s" r="A115">
        <v>941</v>
      </c>
      <c s="5" t="n" r="K115">
        <v>338500</v>
      </c>
    </row>
    <row spans="1:22" r="116">
      <c s="4" t="s" r="A116">
        <v>990</v>
      </c>
    </row>
    <row spans="1:22" r="117">
      <c s="3" t="s" r="A117">
        <v>922</v>
      </c>
    </row>
    <row spans="1:22" r="118">
      <c s="4" t="s" r="A118">
        <v>941</v>
      </c>
      <c s="5" t="n" r="K118">
        <v>1177500</v>
      </c>
    </row>
    <row spans="1:22" r="119">
      <c s="4" t="s" r="A119">
        <v>927</v>
      </c>
      <c s="7" t="n" r="K119">
        <v>1126000</v>
      </c>
    </row>
    <row spans="1:22" r="120">
      <c s="4" t="s" r="A120">
        <v>956</v>
      </c>
      <c s="4" t="s" r="K120">
        <v>469</v>
      </c>
    </row>
    <row spans="1:22" r="121">
      <c s="4" t="s" r="A121">
        <v>991</v>
      </c>
      <c s="4" t="s" r="K121">
        <v>992</v>
      </c>
    </row>
    <row spans="1:22" r="122">
      <c s="4" t="s" r="A122">
        <v>993</v>
      </c>
    </row>
    <row spans="1:22" r="123">
      <c s="3" t="s" r="A123">
        <v>922</v>
      </c>
    </row>
    <row spans="1:22" r="124">
      <c s="4" t="s" r="A124">
        <v>994</v>
      </c>
      <c s="5" t="n" r="E124">
        <v>10500000</v>
      </c>
      <c s="5" t="n" r="O124">
        <v>10500000</v>
      </c>
      <c s="5" t="n" r="R124">
        <v>10500000</v>
      </c>
    </row>
    <row spans="1:22" r="125">
      <c s="4" t="s" r="A125">
        <v>995</v>
      </c>
      <c s="8" t="n" r="E125">
        <v>6.81</v>
      </c>
      <c s="8" t="n" r="O125">
        <v>6.81</v>
      </c>
      <c s="8" t="n" r="R125">
        <v>6.81</v>
      </c>
    </row>
    <row spans="1:22" r="126">
      <c s="4" t="s" r="A126">
        <v>996</v>
      </c>
    </row>
    <row spans="1:22" r="127">
      <c s="3" t="s" r="A127">
        <v>922</v>
      </c>
    </row>
    <row spans="1:22" r="128">
      <c s="4" t="s" r="A128">
        <v>997</v>
      </c>
      <c s="10" t="n" r="O128">
        <v>3.35</v>
      </c>
    </row>
    <row spans="1:22" r="129">
      <c s="4" t="s" r="A129">
        <v>998</v>
      </c>
    </row>
    <row spans="1:22" r="130">
      <c s="3" t="s" r="A130">
        <v>922</v>
      </c>
    </row>
    <row spans="1:22" r="131">
      <c s="4" t="s" r="A131">
        <v>997</v>
      </c>
      <c s="10" t="n" r="O131">
        <v>3.26</v>
      </c>
    </row>
    <row spans="1:22" r="132">
      <c s="4" t="s" r="A132">
        <v>999</v>
      </c>
    </row>
    <row spans="1:22" r="133">
      <c s="3" t="s" r="A133">
        <v>922</v>
      </c>
    </row>
    <row spans="1:22" r="134">
      <c s="4" t="s" r="A134">
        <v>997</v>
      </c>
      <c s="8" t="n" r="O134">
        <v>2.17</v>
      </c>
    </row>
    <row spans="1:22" r="135">
      <c s="4" t="s" r="A135">
        <v>57</v>
      </c>
    </row>
    <row spans="1:22" r="136">
      <c s="3" t="s" r="A136">
        <v>922</v>
      </c>
    </row>
    <row spans="1:22" r="137">
      <c s="4" t="s" r="A137">
        <v>1000</v>
      </c>
      <c s="11" t="n" r="G137">
        <v>0.484375</v>
      </c>
      <c s="11" t="n" r="K137">
        <v>0.484375</v>
      </c>
    </row>
    <row spans="1:22" r="138">
      <c s="4" t="s" r="A138">
        <v>1001</v>
      </c>
      <c s="5" t="n" r="U138">
        <v>4000000</v>
      </c>
    </row>
    <row spans="1:22" r="139">
      <c s="4" t="s" r="A139">
        <v>79</v>
      </c>
      <c s="5" t="n" r="O139">
        <v>528022</v>
      </c>
      <c s="5" t="n" r="R139">
        <v>528022</v>
      </c>
    </row>
    <row spans="1:22" r="140">
      <c s="4" t="s" r="A140">
        <v>1002</v>
      </c>
      <c s="8" t="n" r="O140">
        <v>23.1</v>
      </c>
      <c s="8" t="n" r="R140">
        <v>23.1</v>
      </c>
    </row>
    <row spans="1:22" r="141">
      <c s="4" t="s" r="A141">
        <v>1003</v>
      </c>
      <c s="7" t="n" r="O141">
        <v>11832000</v>
      </c>
      <c s="7" t="n" r="R141">
        <v>11832000</v>
      </c>
    </row>
    <row spans="1:22" r="142">
      <c s="4" t="s" r="A142">
        <v>1004</v>
      </c>
      <c s="5" t="n" r="E142">
        <v>2765697</v>
      </c>
      <c s="5" t="n" r="O142">
        <v>2765697</v>
      </c>
      <c s="5" t="n" r="R142">
        <v>2765697</v>
      </c>
    </row>
    <row spans="1:22" r="143">
      <c s="4" t="s" r="A143">
        <v>1005</v>
      </c>
    </row>
    <row spans="1:22" r="144">
      <c s="3" t="s" r="A144">
        <v>922</v>
      </c>
    </row>
    <row spans="1:22" r="145">
      <c s="4" t="s" r="A145">
        <v>1000</v>
      </c>
      <c s="11" t="n" r="D145">
        <v>0.484375</v>
      </c>
    </row>
    <row spans="1:22" r="146">
      <c s="4" t="s" r="A146">
        <v>59</v>
      </c>
    </row>
    <row spans="1:22" r="147">
      <c s="3" t="s" r="A147">
        <v>922</v>
      </c>
    </row>
    <row spans="1:22" r="148">
      <c s="4" t="s" r="A148">
        <v>1000</v>
      </c>
      <c s="12" t="n" r="G148">
        <v>0.5234375</v>
      </c>
      <c s="12" t="n" r="K148">
        <v>0.5234375</v>
      </c>
    </row>
    <row spans="1:22" r="149">
      <c s="4" t="s" r="A149">
        <v>1001</v>
      </c>
      <c s="5" t="n" r="U149">
        <v>1000000</v>
      </c>
    </row>
    <row spans="1:22" r="150">
      <c s="4" t="s" r="A150">
        <v>79</v>
      </c>
      <c s="5" t="n" r="O150">
        <v>37161</v>
      </c>
      <c s="5" t="n" r="R150">
        <v>37161</v>
      </c>
    </row>
    <row spans="1:22" r="151">
      <c s="4" t="s" r="A151">
        <v>1002</v>
      </c>
      <c s="8" t="n" r="O151">
        <v>24.26</v>
      </c>
      <c s="8" t="n" r="R151">
        <v>24.26</v>
      </c>
    </row>
    <row spans="1:22" r="152">
      <c s="4" t="s" r="A152">
        <v>1003</v>
      </c>
      <c s="7" t="n" r="O152">
        <v>875000</v>
      </c>
      <c s="7" t="n" r="R152">
        <v>875000</v>
      </c>
    </row>
    <row spans="1:22" r="153">
      <c s="4" t="s" r="A153">
        <v>1004</v>
      </c>
      <c s="5" t="n" r="E153">
        <v>962839</v>
      </c>
      <c s="5" t="n" r="O153">
        <v>962839</v>
      </c>
      <c s="5" t="n" r="R153">
        <v>962839</v>
      </c>
    </row>
    <row spans="1:22" r="154">
      <c s="4" t="s" r="A154">
        <v>1006</v>
      </c>
    </row>
    <row spans="1:22" r="155">
      <c s="3" t="s" r="A155">
        <v>922</v>
      </c>
    </row>
    <row spans="1:22" r="156">
      <c s="4" t="s" r="A156">
        <v>1000</v>
      </c>
      <c s="12" t="n" r="D156">
        <v>0.5234375</v>
      </c>
    </row>
    <row spans="1:22" r="157">
      <c s="4" t="s" r="A157">
        <v>60</v>
      </c>
    </row>
    <row spans="1:22" r="158">
      <c s="3" t="s" r="A158">
        <v>922</v>
      </c>
    </row>
    <row spans="1:22" r="159">
      <c s="4" t="s" r="A159">
        <v>1000</v>
      </c>
      <c s="12" t="n" r="G159">
        <v>0.5546875</v>
      </c>
      <c s="12" t="n" r="K159">
        <v>0.5546875</v>
      </c>
    </row>
    <row spans="1:22" r="160">
      <c s="4" t="s" r="A160">
        <v>1001</v>
      </c>
      <c s="5" t="n" r="U160">
        <v>1000000</v>
      </c>
    </row>
    <row spans="1:22" r="161">
      <c s="4" t="s" r="A161">
        <v>79</v>
      </c>
      <c s="5" t="n" r="O161">
        <v>0</v>
      </c>
      <c s="5" t="n" r="R161">
        <v>0</v>
      </c>
    </row>
    <row spans="1:22" r="162">
      <c s="4" t="s" r="A162">
        <v>1004</v>
      </c>
      <c s="5" t="n" r="E162">
        <v>1000000</v>
      </c>
      <c s="5" t="n" r="O162">
        <v>1000000</v>
      </c>
      <c s="5" t="n" r="R162">
        <v>1000000</v>
      </c>
    </row>
    <row spans="1:22" r="163">
      <c s="4" t="s" r="A163">
        <v>1007</v>
      </c>
    </row>
    <row spans="1:22" r="164">
      <c s="3" t="s" r="A164">
        <v>922</v>
      </c>
    </row>
    <row spans="1:22" r="165">
      <c s="4" t="s" r="A165">
        <v>1000</v>
      </c>
      <c s="12" t="n" r="D165">
        <v>0.5546875</v>
      </c>
    </row>
    <row spans="1:22" r="166">
      <c s="4" t="s" r="A166">
        <v>897</v>
      </c>
    </row>
    <row spans="1:22" r="167">
      <c s="3" t="s" r="A167">
        <v>922</v>
      </c>
    </row>
    <row spans="1:22" r="168">
      <c s="4" t="s" r="A168">
        <v>1000</v>
      </c>
      <c s="13" t="n" r="G168">
        <v>0.46875</v>
      </c>
      <c s="13" t="n" r="K168">
        <v>0.46875</v>
      </c>
    </row>
    <row spans="1:22" r="169">
      <c s="4" t="s" r="A169">
        <v>1008</v>
      </c>
    </row>
    <row spans="1:22" r="170">
      <c s="3" t="s" r="A170">
        <v>922</v>
      </c>
    </row>
    <row spans="1:22" r="171">
      <c s="4" t="s" r="A171">
        <v>1000</v>
      </c>
      <c s="13" t="n" r="D171">
        <v>0.46875</v>
      </c>
    </row>
    <row spans="1:22" r="172">
      <c s="4" t="s" r="A172">
        <v>1009</v>
      </c>
    </row>
    <row spans="1:22" r="173">
      <c s="3" t="s" r="A173">
        <v>922</v>
      </c>
    </row>
    <row spans="1:22" r="174">
      <c s="4" t="s" r="A174">
        <v>946</v>
      </c>
      <c s="4" t="s" r="F174">
        <v>1010</v>
      </c>
      <c s="4" t="s" r="J174">
        <v>1011</v>
      </c>
    </row>
    <row spans="1:22" r="175">
      <c s="4" t="s" r="A175">
        <v>948</v>
      </c>
      <c s="4" t="s" r="F175">
        <v>1012</v>
      </c>
      <c s="4" t="s" r="J175">
        <v>10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5</v>
      </c>
      <c s="2" t="s" r="B1">
        <v>1</v>
      </c>
    </row>
    <row spans="1:3" r="2">
      <c s="2" t="s" r="B2">
        <v>2</v>
      </c>
      <c s="2" t="s" r="C2">
        <v>88</v>
      </c>
    </row>
    <row spans="1:3" r="3">
      <c s="3" t="s" r="A3">
        <v>156</v>
      </c>
    </row>
    <row spans="1:3" r="4">
      <c s="4" t="s" r="A4">
        <v>112</v>
      </c>
      <c s="7" t="n" r="B4">
        <v>26707</v>
      </c>
      <c s="7" t="n" r="C4">
        <v>-26433</v>
      </c>
    </row>
    <row spans="1:3" r="5">
      <c s="3" t="s" r="A5">
        <v>157</v>
      </c>
    </row>
    <row spans="1:3" r="6">
      <c s="4" t="s" r="A6">
        <v>158</v>
      </c>
      <c s="5" t="n" r="B6">
        <v>4000</v>
      </c>
      <c s="5" t="n" r="C6">
        <v>2000</v>
      </c>
    </row>
    <row spans="1:3" r="7">
      <c s="4" t="s" r="A7">
        <v>159</v>
      </c>
      <c s="5" t="n" r="B7">
        <v>2394</v>
      </c>
      <c s="5" t="n" r="C7">
        <v>2629</v>
      </c>
    </row>
    <row spans="1:3" r="8">
      <c s="4" t="s" r="A8">
        <v>160</v>
      </c>
      <c s="5" t="n" r="B8">
        <v>36022</v>
      </c>
      <c s="5" t="n" r="C8">
        <v>25483</v>
      </c>
    </row>
    <row spans="1:3" r="9">
      <c s="4" t="s" r="A9">
        <v>161</v>
      </c>
      <c s="5" t="n" r="B9">
        <v>9458</v>
      </c>
      <c s="5" t="n" r="C9">
        <v>4646</v>
      </c>
    </row>
    <row spans="1:3" r="10">
      <c s="4" t="s" r="A10">
        <v>162</v>
      </c>
      <c s="5" t="n" r="B10">
        <v>-1682</v>
      </c>
      <c s="5" t="n" r="C10">
        <v>-1986</v>
      </c>
    </row>
    <row spans="1:3" r="11">
      <c s="4" t="s" r="A11">
        <v>163</v>
      </c>
      <c s="5" t="n" r="B11">
        <v>-317</v>
      </c>
    </row>
    <row spans="1:3" r="12">
      <c s="4" t="s" r="A12">
        <v>164</v>
      </c>
      <c s="5" t="n" r="B12">
        <v>-17281</v>
      </c>
      <c s="5" t="n" r="C12">
        <v>5375</v>
      </c>
    </row>
    <row spans="1:3" r="13">
      <c s="4" t="s" r="A13">
        <v>165</v>
      </c>
      <c s="5" t="n" r="C13">
        <v>-2421</v>
      </c>
    </row>
    <row spans="1:3" r="14">
      <c s="4" t="s" r="A14">
        <v>109</v>
      </c>
      <c s="5" t="n" r="B14">
        <v>-12846</v>
      </c>
      <c s="5" t="n" r="C14">
        <v>49210</v>
      </c>
    </row>
    <row spans="1:3" r="15">
      <c s="4" t="s" r="A15">
        <v>166</v>
      </c>
      <c s="5" t="n" r="B15">
        <v>-897</v>
      </c>
      <c s="5" t="n" r="C15">
        <v>-288</v>
      </c>
    </row>
    <row spans="1:3" r="16">
      <c s="3" t="s" r="A16">
        <v>167</v>
      </c>
    </row>
    <row spans="1:3" r="17">
      <c s="4" t="s" r="A17">
        <v>168</v>
      </c>
      <c s="5" t="n" r="B17">
        <v>-2956</v>
      </c>
      <c s="5" t="n" r="C17">
        <v>-7196</v>
      </c>
    </row>
    <row spans="1:3" r="18">
      <c s="4" t="s" r="A18">
        <v>169</v>
      </c>
      <c s="5" t="n" r="B18">
        <v>-2640</v>
      </c>
      <c s="5" t="n" r="C18">
        <v>-9246</v>
      </c>
    </row>
    <row spans="1:3" r="19">
      <c s="4" t="s" r="A19">
        <v>170</v>
      </c>
      <c s="5" t="n" r="B19">
        <v>2459</v>
      </c>
      <c s="5" t="n" r="C19">
        <v>-10298</v>
      </c>
    </row>
    <row spans="1:3" r="20">
      <c s="4" t="s" r="A20">
        <v>171</v>
      </c>
      <c s="5" t="n" r="B20">
        <v>-1609</v>
      </c>
      <c s="5" t="n" r="C20">
        <v>-6824</v>
      </c>
    </row>
    <row spans="1:3" r="21">
      <c s="4" t="s" r="A21">
        <v>172</v>
      </c>
      <c s="5" t="n" r="B21">
        <v>70203</v>
      </c>
      <c s="5" t="n" r="C21">
        <v>12578</v>
      </c>
    </row>
    <row spans="1:3" r="22">
      <c s="4" t="s" r="A22">
        <v>173</v>
      </c>
      <c s="5" t="n" r="B22">
        <v>-251959</v>
      </c>
      <c s="5" t="n" r="C22">
        <v>-165577</v>
      </c>
    </row>
    <row spans="1:3" r="23">
      <c s="4" t="s" r="A23">
        <v>174</v>
      </c>
      <c s="5" t="n" r="B23">
        <v>223298</v>
      </c>
      <c s="5" t="n" r="C23">
        <v>119356</v>
      </c>
    </row>
    <row spans="1:3" r="24">
      <c s="4" t="s" r="A24">
        <v>175</v>
      </c>
      <c s="5" t="n" r="B24">
        <v>-28661</v>
      </c>
      <c s="5" t="n" r="C24">
        <v>-46221</v>
      </c>
    </row>
    <row spans="1:3" r="25">
      <c s="4" t="s" r="A25">
        <v>176</v>
      </c>
      <c s="5" t="n" r="B25">
        <v>82354</v>
      </c>
      <c s="5" t="n" r="C25">
        <v>-8992</v>
      </c>
    </row>
    <row spans="1:3" r="26">
      <c s="3" t="s" r="A26">
        <v>177</v>
      </c>
    </row>
    <row spans="1:3" r="27">
      <c s="4" t="s" r="A27">
        <v>178</v>
      </c>
      <c s="5" t="n" r="B27">
        <v>31241</v>
      </c>
      <c s="5" t="n" r="C27">
        <v>1971</v>
      </c>
    </row>
    <row spans="1:3" r="28">
      <c s="4" t="s" r="A28">
        <v>179</v>
      </c>
      <c s="5" t="n" r="B28">
        <v>-191892</v>
      </c>
      <c s="5" t="n" r="C28">
        <v>-297414</v>
      </c>
    </row>
    <row spans="1:3" r="29">
      <c s="4" t="s" r="A29">
        <v>180</v>
      </c>
      <c s="5" t="n" r="B29">
        <v>130504</v>
      </c>
      <c s="5" t="n" r="C29">
        <v>88322</v>
      </c>
    </row>
    <row spans="1:3" r="30">
      <c s="4" t="s" r="A30">
        <v>181</v>
      </c>
      <c s="5" t="n" r="B30">
        <v>-37500</v>
      </c>
      <c s="5" t="n" r="C30">
        <v>-133596</v>
      </c>
    </row>
    <row spans="1:3" r="31">
      <c s="4" t="s" r="A31">
        <v>182</v>
      </c>
      <c s="5" t="n" r="B31">
        <v>20596</v>
      </c>
      <c s="5" t="n" r="C31">
        <v>3820</v>
      </c>
    </row>
    <row spans="1:3" r="32">
      <c s="4" t="s" r="A32">
        <v>183</v>
      </c>
      <c s="5" t="n" r="B32">
        <v>-90590</v>
      </c>
      <c s="5" t="n" r="C32">
        <v>34739</v>
      </c>
    </row>
    <row spans="1:3" r="33">
      <c s="4" t="s" r="A33">
        <v>184</v>
      </c>
      <c s="5" t="n" r="B33">
        <v>-137641</v>
      </c>
      <c s="5" t="n" r="C33">
        <v>-302158</v>
      </c>
    </row>
    <row spans="1:3" r="34">
      <c s="3" t="s" r="A34">
        <v>185</v>
      </c>
    </row>
    <row spans="1:3" r="35">
      <c s="4" t="s" r="A35">
        <v>186</v>
      </c>
      <c s="5" t="n" r="B35">
        <v>-20640</v>
      </c>
      <c s="5" t="n" r="C35">
        <v>-12596</v>
      </c>
    </row>
    <row spans="1:3" r="36">
      <c s="4" t="s" r="A36">
        <v>187</v>
      </c>
      <c s="5" t="n" r="B36">
        <v>58275</v>
      </c>
      <c s="5" t="n" r="C36">
        <v>46313</v>
      </c>
    </row>
    <row spans="1:3" r="37">
      <c s="4" t="s" r="A37">
        <v>188</v>
      </c>
      <c s="5" t="n" r="B37">
        <v>-120194</v>
      </c>
      <c s="5" t="n" r="C37">
        <v>-131200</v>
      </c>
    </row>
    <row spans="1:3" r="38">
      <c s="4" t="s" r="A38">
        <v>189</v>
      </c>
      <c s="5" t="n" r="B38">
        <v>181215</v>
      </c>
      <c s="5" t="n" r="C38">
        <v>155001</v>
      </c>
    </row>
    <row spans="1:3" r="39">
      <c s="4" t="s" r="A39">
        <v>190</v>
      </c>
      <c s="5" t="n" r="B39">
        <v>-4000</v>
      </c>
    </row>
    <row spans="1:3" r="40">
      <c s="4" t="s" r="A40">
        <v>191</v>
      </c>
      <c s="5" t="n" r="B40">
        <v>7277</v>
      </c>
      <c s="5" t="n" r="C40">
        <v>576</v>
      </c>
    </row>
    <row spans="1:3" r="41">
      <c s="4" t="s" r="A41">
        <v>192</v>
      </c>
      <c s="5" t="n" r="B41">
        <v>-14587</v>
      </c>
      <c s="5" t="n" r="C41">
        <v>38566</v>
      </c>
    </row>
    <row spans="1:3" r="42">
      <c s="4" t="s" r="A42">
        <v>145</v>
      </c>
      <c s="5" t="n" r="B42">
        <v>-9694</v>
      </c>
      <c s="5" t="n" r="C42">
        <v>49428</v>
      </c>
    </row>
    <row spans="1:3" r="43">
      <c s="4" t="s" r="A43">
        <v>193</v>
      </c>
      <c s="5" t="n" r="B43">
        <v>-4466</v>
      </c>
      <c s="5" t="n" r="C43">
        <v>-7528</v>
      </c>
    </row>
    <row spans="1:3" r="44">
      <c s="4" t="s" r="A44">
        <v>194</v>
      </c>
      <c s="5" t="n" r="B44">
        <v>-4000</v>
      </c>
    </row>
    <row spans="1:3" r="45">
      <c s="4" t="s" r="A45">
        <v>195</v>
      </c>
      <c s="5" t="n" r="B45">
        <v>12676</v>
      </c>
      <c s="5" t="n" r="C45">
        <v>33552</v>
      </c>
    </row>
    <row spans="1:3" r="46">
      <c s="4" t="s" r="A46">
        <v>196</v>
      </c>
      <c s="5" t="n" r="B46">
        <v>-1140</v>
      </c>
      <c s="5" t="n" r="C46">
        <v>85051</v>
      </c>
    </row>
    <row spans="1:3" r="47">
      <c s="4" t="s" r="A47">
        <v>197</v>
      </c>
      <c s="5" t="n" r="B47">
        <v>-12872</v>
      </c>
      <c s="5" t="n" r="C47">
        <v>-11291</v>
      </c>
    </row>
    <row spans="1:3" r="48">
      <c s="4" t="s" r="A48">
        <v>198</v>
      </c>
      <c s="5" t="n" r="B48">
        <v>-29517</v>
      </c>
      <c s="5" t="n" r="C48">
        <v>-25240</v>
      </c>
    </row>
    <row spans="1:3" r="49">
      <c s="4" t="s" r="A49">
        <v>199</v>
      </c>
      <c s="5" t="n" r="B49">
        <v>38333</v>
      </c>
      <c s="5" t="n" r="C49">
        <v>297382</v>
      </c>
    </row>
    <row spans="1:3" r="50">
      <c s="4" t="s" r="A50">
        <v>200</v>
      </c>
      <c s="5" t="n" r="B50">
        <v>-16954</v>
      </c>
      <c s="5" t="n" r="C50">
        <v>-13768</v>
      </c>
    </row>
    <row spans="1:3" r="51">
      <c s="4" t="s" r="A51">
        <v>201</v>
      </c>
      <c s="5" t="n" r="B51">
        <v>121726</v>
      </c>
      <c s="5" t="n" r="C51">
        <v>88847</v>
      </c>
    </row>
    <row spans="1:3" r="52">
      <c s="4" t="s" r="A52">
        <v>202</v>
      </c>
      <c s="7" t="n" r="B52">
        <v>104772</v>
      </c>
      <c s="5" t="n" r="C52">
        <v>75079</v>
      </c>
    </row>
    <row spans="1:3" r="53">
      <c s="4" t="s" r="A53">
        <v>203</v>
      </c>
    </row>
    <row spans="1:3" r="54">
      <c s="3" t="s" r="A54">
        <v>185</v>
      </c>
    </row>
    <row spans="1:3" r="55">
      <c s="4" t="s" r="A55">
        <v>204</v>
      </c>
      <c s="5" t="n" r="C55">
        <v>16750</v>
      </c>
    </row>
    <row spans="1:3" r="56">
      <c s="4" t="s" r="A56">
        <v>205</v>
      </c>
    </row>
    <row spans="1:3" r="57">
      <c s="3" t="s" r="A57">
        <v>185</v>
      </c>
    </row>
    <row spans="1:3" r="58">
      <c s="4" t="s" r="A58">
        <v>204</v>
      </c>
      <c s="7" t="n" r="C58">
        <v>6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4</v>
      </c>
      <c s="2" t="s" r="B1">
        <v>87</v>
      </c>
      <c s="2" t="s" r="D1">
        <v>1</v>
      </c>
    </row>
    <row spans="1:5" r="2">
      <c s="2" t="s" r="B2">
        <v>2</v>
      </c>
      <c s="2" t="s" r="C2">
        <v>88</v>
      </c>
      <c s="2" t="s" r="D2">
        <v>2</v>
      </c>
      <c s="2" t="s" r="E2">
        <v>88</v>
      </c>
    </row>
    <row spans="1:5" r="3">
      <c s="3" t="s" r="A3">
        <v>1015</v>
      </c>
    </row>
    <row spans="1:5" r="4">
      <c s="4" t="s" r="A4">
        <v>112</v>
      </c>
      <c s="7" t="n" r="B4">
        <v>26441</v>
      </c>
      <c s="7" t="n" r="C4">
        <v>-19010</v>
      </c>
      <c s="7" t="n" r="D4">
        <v>26707</v>
      </c>
      <c s="7" t="n" r="E4">
        <v>-26433</v>
      </c>
    </row>
    <row spans="1:5" r="5">
      <c s="4" t="s" r="A5">
        <v>113</v>
      </c>
      <c s="5" t="n" r="B5">
        <v>-8221</v>
      </c>
      <c s="5" t="n" r="C5">
        <v>-7415</v>
      </c>
      <c s="5" t="n" r="D5">
        <v>-16080</v>
      </c>
      <c s="5" t="n" r="E5">
        <v>-13221</v>
      </c>
    </row>
    <row spans="1:5" r="6">
      <c s="4" t="s" r="A6">
        <v>114</v>
      </c>
      <c s="5" t="n" r="B6">
        <v>736</v>
      </c>
      <c s="5" t="n" r="C6">
        <v>775</v>
      </c>
      <c s="5" t="n" r="D6">
        <v>1232</v>
      </c>
      <c s="5" t="n" r="E6">
        <v>-583</v>
      </c>
    </row>
    <row spans="1:5" r="7">
      <c s="4" t="s" r="A7">
        <v>115</v>
      </c>
      <c s="5" t="n" r="B7">
        <v>18956</v>
      </c>
      <c s="5" t="n" r="C7">
        <v>-25650</v>
      </c>
      <c s="5" t="n" r="D7">
        <v>11859</v>
      </c>
      <c s="5" t="n" r="E7">
        <v>-40237</v>
      </c>
    </row>
    <row spans="1:5" r="8">
      <c s="4" t="s" r="A8">
        <v>1016</v>
      </c>
      <c s="5" t="n" r="B8">
        <v>617</v>
      </c>
    </row>
    <row spans="1:5" r="9">
      <c s="4" t="s" r="A9">
        <v>1017</v>
      </c>
      <c s="7" t="n" r="B9">
        <v>19573</v>
      </c>
      <c s="7" t="n" r="C9">
        <v>-25650</v>
      </c>
      <c s="7" t="n" r="D9">
        <v>11859</v>
      </c>
      <c s="7" t="n" r="E9">
        <v>-40237</v>
      </c>
    </row>
    <row spans="1:5" r="10">
      <c s="4" t="s" r="A10">
        <v>118</v>
      </c>
      <c s="5" t="n" r="B10">
        <v>82150475</v>
      </c>
      <c s="5" t="n" r="C10">
        <v>81778947</v>
      </c>
      <c s="5" t="n" r="D10">
        <v>82115941</v>
      </c>
      <c s="5" t="n" r="E10">
        <v>80636895</v>
      </c>
    </row>
    <row spans="1:5" r="11">
      <c s="4" t="s" r="A11">
        <v>1018</v>
      </c>
      <c s="5" t="n" r="B11">
        <v>7117987</v>
      </c>
      <c s="5" t="n" r="D11">
        <v>2018099</v>
      </c>
    </row>
    <row spans="1:5" r="12">
      <c s="4" t="s" r="A12">
        <v>1019</v>
      </c>
      <c s="5" t="n" r="B12">
        <v>89268462</v>
      </c>
      <c s="5" t="n" r="C12">
        <v>81778947</v>
      </c>
      <c s="5" t="n" r="D12">
        <v>84134040</v>
      </c>
      <c s="5" t="n" r="E12">
        <v>80636895</v>
      </c>
    </row>
    <row spans="1:5" r="13">
      <c s="3" t="s" r="A13">
        <v>116</v>
      </c>
    </row>
    <row spans="1:5" r="14">
      <c s="4" t="s" r="A14">
        <v>117</v>
      </c>
      <c s="8" t="n" r="B14">
        <v>0.23</v>
      </c>
      <c s="8" t="n" r="C14">
        <v>-0.31</v>
      </c>
      <c s="8" t="n" r="D14">
        <v>0.14</v>
      </c>
      <c s="8" t="n" r="E14">
        <v>-0.5</v>
      </c>
    </row>
    <row spans="1:5" r="15">
      <c s="3" t="s" r="A15">
        <v>119</v>
      </c>
    </row>
    <row spans="1:5" r="16">
      <c s="4" t="s" r="A16">
        <v>120</v>
      </c>
      <c s="8" t="n" r="B16">
        <v>0.22</v>
      </c>
      <c s="8" t="n" r="C16">
        <v>-0.31</v>
      </c>
      <c s="8" t="n" r="D16">
        <v>0.14</v>
      </c>
      <c s="8" t="n" r="E16">
        <v>-0.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1020</v>
      </c>
      <c s="2" t="s" r="B1">
        <v>87</v>
      </c>
      <c s="2" t="s" r="D1">
        <v>1</v>
      </c>
    </row>
    <row spans="1:5" r="2">
      <c s="2" t="s" r="B2">
        <v>2</v>
      </c>
      <c s="2" t="s" r="C2">
        <v>88</v>
      </c>
      <c s="2" t="s" r="D2">
        <v>2</v>
      </c>
      <c s="2" t="s" r="E2">
        <v>88</v>
      </c>
    </row>
    <row spans="1:5" r="3">
      <c s="3" t="s" r="A3">
        <v>1015</v>
      </c>
    </row>
    <row spans="1:5" r="4">
      <c s="4" t="s" r="A4">
        <v>1021</v>
      </c>
      <c s="5" t="n" r="B4">
        <v>15124221</v>
      </c>
      <c s="5" t="n" r="C4">
        <v>30602086</v>
      </c>
      <c s="5" t="n" r="D4">
        <v>20599422</v>
      </c>
      <c s="5" t="n" r="E4">
        <v>3069107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22</v>
      </c>
      <c s="2" t="s" r="B1">
        <v>1</v>
      </c>
    </row>
    <row spans="1:3" r="2">
      <c s="2" t="s" r="B2">
        <v>2</v>
      </c>
      <c s="2" t="s" r="C2">
        <v>88</v>
      </c>
    </row>
    <row spans="1:3" r="3">
      <c s="3" t="s" r="A3">
        <v>1023</v>
      </c>
    </row>
    <row spans="1:3" r="4">
      <c s="4" t="s" r="A4">
        <v>1024</v>
      </c>
      <c s="7" t="n" r="B4">
        <v>33918</v>
      </c>
      <c s="7" t="n" r="C4">
        <v>17727</v>
      </c>
    </row>
    <row spans="1:3" r="5">
      <c s="4" t="s" r="A5">
        <v>1025</v>
      </c>
      <c s="7" t="n" r="B5">
        <v>54</v>
      </c>
      <c s="5" t="n" r="C5">
        <v>62</v>
      </c>
    </row>
    <row spans="1:3" r="6">
      <c s="4" t="s" r="A6">
        <v>1026</v>
      </c>
      <c s="5" t="n" r="C6">
        <v>28700</v>
      </c>
    </row>
    <row spans="1:3" r="7">
      <c s="4" t="s" r="A7">
        <v>1027</v>
      </c>
      <c s="5" t="n" r="C7">
        <v>1986</v>
      </c>
    </row>
    <row spans="1:3" r="8">
      <c s="4" t="s" r="A8">
        <v>1028</v>
      </c>
      <c s="5" t="n" r="C8">
        <v>-2421</v>
      </c>
    </row>
    <row spans="1:3" r="9">
      <c s="4" t="s" r="A9">
        <v>1029</v>
      </c>
      <c s="5" t="n" r="C9">
        <v>111986</v>
      </c>
    </row>
    <row spans="1:3" r="10">
      <c s="4" t="s" r="A10">
        <v>1030</v>
      </c>
      <c s="7" t="n" r="C10">
        <v>73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1031</v>
      </c>
      <c s="2" t="s" r="B1">
        <v>1</v>
      </c>
    </row>
    <row spans="1:2" r="2">
      <c s="2" t="s" r="B2">
        <v>395</v>
      </c>
    </row>
    <row spans="1:2" r="3">
      <c s="4" t="s" r="A3">
        <v>1032</v>
      </c>
    </row>
    <row spans="1:2" r="4">
      <c s="3" t="s" r="A4">
        <v>1023</v>
      </c>
    </row>
    <row spans="1:2" r="5">
      <c s="4" t="s" r="A5">
        <v>1033</v>
      </c>
      <c s="7" t="n" r="B5">
        <v>23897</v>
      </c>
    </row>
    <row spans="1:2" r="6">
      <c s="4" t="s" r="A6">
        <v>1034</v>
      </c>
      <c s="5" t="n" r="B6">
        <v>4791</v>
      </c>
    </row>
    <row spans="1:2" r="7">
      <c s="4" t="s" r="A7">
        <v>1035</v>
      </c>
      <c s="5" t="n" r="B7">
        <v>18382</v>
      </c>
    </row>
    <row spans="1:2" r="8">
      <c s="4" t="s" r="A8">
        <v>1036</v>
      </c>
    </row>
    <row spans="1:2" r="9">
      <c s="3" t="s" r="A9">
        <v>1023</v>
      </c>
    </row>
    <row spans="1:2" r="10">
      <c s="4" t="s" r="A10">
        <v>1033</v>
      </c>
      <c s="5" t="n" r="B10">
        <v>15751</v>
      </c>
    </row>
    <row spans="1:2" r="11">
      <c s="4" t="s" r="A11">
        <v>1034</v>
      </c>
      <c s="7" t="n" r="B11">
        <v>18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1037</v>
      </c>
      <c s="2" t="s" r="B1">
        <v>2</v>
      </c>
      <c s="2" t="s" r="C1">
        <v>25</v>
      </c>
    </row>
    <row spans="1:3" r="2">
      <c s="3" t="s" r="A2">
        <v>1038</v>
      </c>
    </row>
    <row spans="1:3" r="3">
      <c s="4" t="s" r="A3">
        <v>497</v>
      </c>
      <c s="7" t="n" r="B3">
        <v>1783888</v>
      </c>
      <c s="7" t="n" r="C3">
        <v>1840451</v>
      </c>
    </row>
    <row spans="1:3" r="4">
      <c s="4" t="s" r="A4">
        <v>511</v>
      </c>
    </row>
    <row spans="1:3" r="5">
      <c s="3" t="s" r="A5">
        <v>1038</v>
      </c>
    </row>
    <row spans="1:3" r="6">
      <c s="4" t="s" r="A6">
        <v>497</v>
      </c>
      <c s="7" t="n" r="B6">
        <v>716581</v>
      </c>
      <c s="7" t="n" r="C6">
        <v>6891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 customWidth="1" max="5" min="5" width="15"/>
    <col customWidth="1" max="6" min="6" width="14"/>
  </cols>
  <sheetData>
    <row spans="1:6" r="1">
      <c s="1" t="s" r="A1">
        <v>1039</v>
      </c>
      <c s="2" t="s" r="C1">
        <v>87</v>
      </c>
      <c s="2" t="s" r="E1">
        <v>1</v>
      </c>
    </row>
    <row spans="1:6" r="2">
      <c s="2" t="s" r="C2">
        <v>2</v>
      </c>
      <c s="2" t="s" r="D2">
        <v>88</v>
      </c>
      <c s="2" t="s" r="E2">
        <v>2</v>
      </c>
      <c s="2" t="s" r="F2">
        <v>88</v>
      </c>
    </row>
    <row spans="1:6" r="3">
      <c s="3" t="s" r="A3">
        <v>1038</v>
      </c>
    </row>
    <row spans="1:6" r="4">
      <c s="4" t="s" r="A4">
        <v>92</v>
      </c>
      <c s="7" t="n" r="C4">
        <v>16525</v>
      </c>
      <c s="7" t="n" r="D4">
        <v>27123</v>
      </c>
      <c s="7" t="n" r="E4">
        <v>32859</v>
      </c>
      <c s="7" t="n" r="F4">
        <v>54903</v>
      </c>
    </row>
    <row spans="1:6" r="5">
      <c s="4" t="s" r="A5">
        <v>93</v>
      </c>
      <c s="5" t="n" r="C5">
        <v>55473</v>
      </c>
      <c s="5" t="n" r="D5">
        <v>39214</v>
      </c>
      <c s="5" t="n" r="E5">
        <v>109442</v>
      </c>
      <c s="5" t="n" r="F5">
        <v>74390</v>
      </c>
    </row>
    <row spans="1:6" r="6">
      <c s="4" t="s" r="A6">
        <v>94</v>
      </c>
      <c s="5" t="n" r="C6">
        <v>7415</v>
      </c>
      <c s="5" t="n" r="D6">
        <v>6919</v>
      </c>
      <c s="5" t="n" r="E6">
        <v>13009</v>
      </c>
      <c s="5" t="n" r="F6">
        <v>11271</v>
      </c>
    </row>
    <row spans="1:6" r="7">
      <c s="4" t="s" r="A7">
        <v>158</v>
      </c>
      <c s="5" t="n" r="C7">
        <v>2000</v>
      </c>
      <c s="5" t="n" r="D7">
        <v>1000</v>
      </c>
      <c s="5" t="n" r="E7">
        <v>4000</v>
      </c>
      <c s="5" t="n" r="F7">
        <v>2000</v>
      </c>
    </row>
    <row spans="1:6" r="8">
      <c s="4" t="s" r="A8">
        <v>103</v>
      </c>
      <c s="5" t="n" r="C8">
        <v>17005</v>
      </c>
      <c s="5" t="n" r="D8">
        <v>13441</v>
      </c>
      <c s="5" t="n" r="E8">
        <v>36022</v>
      </c>
      <c s="5" t="n" r="F8">
        <v>25483</v>
      </c>
    </row>
    <row spans="1:6" r="9">
      <c s="4" t="s" r="A9">
        <v>1040</v>
      </c>
      <c s="5" t="n" r="C9">
        <v>1760</v>
      </c>
      <c s="5" t="n" r="D9">
        <v>13634</v>
      </c>
      <c s="5" t="n" r="E9">
        <v>-1487</v>
      </c>
      <c s="5" t="n" r="F9">
        <v>25456</v>
      </c>
    </row>
    <row spans="1:6" r="10">
      <c s="4" t="s" r="A10">
        <v>109</v>
      </c>
      <c s="5" t="n" r="C10">
        <v>8356</v>
      </c>
      <c s="5" t="n" r="D10">
        <v>-25071</v>
      </c>
      <c s="5" t="n" r="E10">
        <v>12846</v>
      </c>
      <c s="5" t="n" r="F10">
        <v>-49210</v>
      </c>
    </row>
    <row spans="1:6" r="11">
      <c s="4" t="s" r="A11">
        <v>1041</v>
      </c>
      <c s="5" t="n" r="C11">
        <v>-715</v>
      </c>
      <c s="5" t="n" r="D11">
        <v>21</v>
      </c>
      <c s="5" t="n" r="E11">
        <v>-1297</v>
      </c>
      <c s="5" t="n" r="F11">
        <v>260</v>
      </c>
    </row>
    <row spans="1:6" r="12">
      <c s="4" t="s" r="A12">
        <v>112</v>
      </c>
      <c s="5" t="n" r="C12">
        <v>26441</v>
      </c>
      <c s="5" t="n" r="D12">
        <v>-19010</v>
      </c>
      <c s="5" t="n" r="E12">
        <v>26707</v>
      </c>
      <c s="5" t="n" r="F12">
        <v>-26433</v>
      </c>
    </row>
    <row spans="1:6" r="13">
      <c s="4" t="s" r="A13">
        <v>1042</v>
      </c>
    </row>
    <row spans="1:6" r="14">
      <c s="3" t="s" r="A14">
        <v>1038</v>
      </c>
    </row>
    <row spans="1:6" r="15">
      <c s="4" t="s" r="A15">
        <v>92</v>
      </c>
      <c s="5" t="n" r="C15">
        <v>16766</v>
      </c>
      <c s="5" t="n" r="D15">
        <v>25075</v>
      </c>
      <c s="5" t="n" r="E15">
        <v>33338</v>
      </c>
      <c s="5" t="n" r="F15">
        <v>49347</v>
      </c>
    </row>
    <row spans="1:6" r="16">
      <c s="4" t="s" r="A16">
        <v>93</v>
      </c>
      <c s="5" t="n" r="C16">
        <v>32661</v>
      </c>
      <c s="5" t="n" r="D16">
        <v>27565</v>
      </c>
      <c s="5" t="n" r="E16">
        <v>64930</v>
      </c>
      <c s="5" t="n" r="F16">
        <v>54606</v>
      </c>
    </row>
    <row spans="1:6" r="17">
      <c s="4" t="s" r="A17">
        <v>94</v>
      </c>
      <c s="5" t="n" r="C17">
        <v>11835</v>
      </c>
      <c s="5" t="n" r="D17">
        <v>8770</v>
      </c>
      <c s="5" t="n" r="E17">
        <v>21625</v>
      </c>
      <c s="5" t="n" r="F17">
        <v>14171</v>
      </c>
    </row>
    <row spans="1:6" r="18">
      <c s="4" t="s" r="A18">
        <v>158</v>
      </c>
      <c s="5" t="n" r="C18">
        <v>2000</v>
      </c>
      <c s="5" t="n" r="D18">
        <v>1000</v>
      </c>
      <c s="5" t="n" r="E18">
        <v>4000</v>
      </c>
      <c s="5" t="n" r="F18">
        <v>2000</v>
      </c>
    </row>
    <row spans="1:6" r="19">
      <c s="4" t="s" r="A19">
        <v>103</v>
      </c>
      <c s="5" t="n" r="C19">
        <v>11285</v>
      </c>
      <c s="5" t="n" r="D19">
        <v>10176</v>
      </c>
      <c s="5" t="n" r="E19">
        <v>24264</v>
      </c>
      <c s="5" t="n" r="F19">
        <v>20061</v>
      </c>
    </row>
    <row spans="1:6" r="20">
      <c s="4" t="s" r="A20">
        <v>1040</v>
      </c>
      <c s="5" t="n" r="C20">
        <v>1406</v>
      </c>
      <c s="5" t="n" r="D20">
        <v>7433</v>
      </c>
      <c s="5" t="n" r="E20">
        <v>-1598</v>
      </c>
      <c s="5" t="n" r="F20">
        <v>12347</v>
      </c>
    </row>
    <row spans="1:6" r="21">
      <c s="4" t="s" r="A21">
        <v>109</v>
      </c>
      <c s="5" t="n" r="C21">
        <v>8356</v>
      </c>
      <c s="5" t="n" r="D21">
        <v>-1388</v>
      </c>
      <c s="5" t="n" r="E21">
        <v>12846</v>
      </c>
      <c s="5" t="n" r="F21">
        <v>2318</v>
      </c>
    </row>
    <row spans="1:6" r="22">
      <c s="4" t="s" r="A22">
        <v>1041</v>
      </c>
      <c s="5" t="n" r="C22">
        <v>-715</v>
      </c>
      <c s="5" t="n" r="D22">
        <v>292</v>
      </c>
      <c s="5" t="n" r="E22">
        <v>-1297</v>
      </c>
      <c s="5" t="n" r="F22">
        <v>772</v>
      </c>
    </row>
    <row spans="1:6" r="23">
      <c s="4" t="s" r="A23">
        <v>112</v>
      </c>
      <c s="5" t="n" r="C23">
        <v>27396</v>
      </c>
      <c s="5" t="n" r="D23">
        <v>8106</v>
      </c>
      <c s="5" t="n" r="E23">
        <v>29213</v>
      </c>
      <c s="5" t="n" r="F23">
        <v>19870</v>
      </c>
    </row>
    <row spans="1:6" r="24">
      <c s="4" t="s" r="A24">
        <v>1043</v>
      </c>
    </row>
    <row spans="1:6" r="25">
      <c s="3" t="s" r="A25">
        <v>1038</v>
      </c>
    </row>
    <row spans="1:6" r="26">
      <c s="4" t="s" r="A26">
        <v>93</v>
      </c>
      <c s="5" t="n" r="C26">
        <v>22812</v>
      </c>
      <c s="5" t="n" r="D26">
        <v>11649</v>
      </c>
      <c s="5" t="n" r="E26">
        <v>44512</v>
      </c>
      <c s="5" t="n" r="F26">
        <v>19784</v>
      </c>
    </row>
    <row spans="1:6" r="27">
      <c s="4" t="s" r="A27">
        <v>103</v>
      </c>
      <c s="5" t="n" r="C27">
        <v>5720</v>
      </c>
      <c s="5" t="n" r="D27">
        <v>3232</v>
      </c>
      <c s="5" t="n" r="E27">
        <v>11758</v>
      </c>
      <c s="5" t="n" r="F27">
        <v>5355</v>
      </c>
    </row>
    <row spans="1:6" r="28">
      <c s="4" t="s" r="A28">
        <v>1040</v>
      </c>
      <c s="5" t="n" r="C28">
        <v>353</v>
      </c>
      <c s="5" t="n" r="D28">
        <v>-129</v>
      </c>
      <c s="5" t="n" r="E28">
        <v>111</v>
      </c>
      <c s="5" t="n" r="F28">
        <v>-80</v>
      </c>
    </row>
    <row spans="1:6" r="29">
      <c s="4" t="s" r="A29">
        <v>112</v>
      </c>
      <c s="5" t="n" r="C29">
        <v>353</v>
      </c>
      <c s="5" t="n" r="D29">
        <v>-128</v>
      </c>
      <c s="5" t="n" r="E29">
        <v>112</v>
      </c>
      <c s="5" t="n" r="F29">
        <v>2807</v>
      </c>
    </row>
    <row spans="1:6" r="30">
      <c s="4" t="s" r="A30">
        <v>1044</v>
      </c>
    </row>
    <row spans="1:6" r="31">
      <c s="3" t="s" r="A31">
        <v>1038</v>
      </c>
    </row>
    <row spans="1:6" r="32">
      <c s="4" t="s" r="A32">
        <v>92</v>
      </c>
      <c s="5" t="n" r="D32">
        <v>8109</v>
      </c>
      <c s="5" t="n" r="F32">
        <v>17305</v>
      </c>
    </row>
    <row spans="1:6" r="33">
      <c s="4" t="s" r="A33">
        <v>94</v>
      </c>
      <c s="5" t="n" r="D33">
        <v>332</v>
      </c>
      <c s="5" t="n" r="F33">
        <v>616</v>
      </c>
    </row>
    <row spans="1:6" r="34">
      <c s="4" t="s" r="A34">
        <v>103</v>
      </c>
      <c s="5" t="n" r="D34">
        <v>33</v>
      </c>
      <c s="5" t="n" r="F34">
        <v>67</v>
      </c>
    </row>
    <row spans="1:6" r="35">
      <c s="4" t="s" r="A35">
        <v>1040</v>
      </c>
      <c s="5" t="n" r="D35">
        <v>9085</v>
      </c>
      <c s="5" t="n" r="F35">
        <v>16175</v>
      </c>
    </row>
    <row spans="1:6" r="36">
      <c s="4" t="s" r="A36">
        <v>109</v>
      </c>
      <c s="5" t="n" r="D36">
        <v>-23683</v>
      </c>
      <c s="5" t="n" r="F36">
        <v>-51528</v>
      </c>
    </row>
    <row spans="1:6" r="37">
      <c s="4" t="s" r="A37">
        <v>1041</v>
      </c>
      <c s="5" t="n" r="D37">
        <v>-271</v>
      </c>
      <c s="5" t="n" r="F37">
        <v>-512</v>
      </c>
    </row>
    <row spans="1:6" r="38">
      <c s="4" t="s" r="A38">
        <v>112</v>
      </c>
      <c s="5" t="n" r="D38">
        <v>-22941</v>
      </c>
      <c s="5" t="n" r="F38">
        <v>-43577</v>
      </c>
    </row>
    <row spans="1:6" r="39">
      <c s="4" t="s" r="A39">
        <v>1045</v>
      </c>
    </row>
    <row spans="1:6" r="40">
      <c s="3" t="s" r="A40">
        <v>1038</v>
      </c>
    </row>
    <row spans="1:6" r="41">
      <c s="4" t="s" r="A41">
        <v>92</v>
      </c>
      <c s="4" t="s" r="B41">
        <v>31</v>
      </c>
      <c s="5" t="n" r="C41">
        <v>-241</v>
      </c>
      <c s="5" t="n" r="D41">
        <v>-6061</v>
      </c>
      <c s="5" t="n" r="E41">
        <v>-479</v>
      </c>
      <c s="5" t="n" r="F41">
        <v>-11749</v>
      </c>
    </row>
    <row spans="1:6" r="42">
      <c s="4" t="s" r="A42">
        <v>94</v>
      </c>
      <c s="4" t="s" r="B42">
        <v>31</v>
      </c>
      <c s="5" t="n" r="C42">
        <v>-4420</v>
      </c>
      <c s="5" t="n" r="D42">
        <v>-2183</v>
      </c>
      <c s="5" t="n" r="E42">
        <v>-8616</v>
      </c>
      <c s="5" t="n" r="F42">
        <v>-3516</v>
      </c>
    </row>
    <row spans="1:6" r="43">
      <c s="4" t="s" r="A43">
        <v>1040</v>
      </c>
      <c s="4" t="s" r="B43">
        <v>31</v>
      </c>
      <c s="5" t="n" r="C43">
        <v>1</v>
      </c>
      <c s="5" t="n" r="D43">
        <v>-2755</v>
      </c>
      <c s="5" t="n" r="F43">
        <v>-2986</v>
      </c>
    </row>
    <row spans="1:6" r="44">
      <c s="4" t="s" r="A44">
        <v>112</v>
      </c>
      <c s="4" t="s" r="B44">
        <v>31</v>
      </c>
      <c s="7" t="n" r="C44">
        <v>-1308</v>
      </c>
      <c s="7" t="n" r="D44">
        <v>-4047</v>
      </c>
      <c s="7" t="n" r="E44">
        <v>-2618</v>
      </c>
      <c s="7" t="n" r="F44">
        <v>-5533</v>
      </c>
    </row>
    <row spans="1:6" r="45">
      <c t="n" r="A45"/>
    </row>
    <row spans="1:6" r="46">
      <c s="4" t="s" r="A46">
        <v>31</v>
      </c>
      <c s="4" t="s" r="B46">
        <v>1046</v>
      </c>
    </row>
  </sheetData>
  <mergeCells count="5">
    <mergeCell ref="A1:B2"/>
    <mergeCell ref="C1:D1"/>
    <mergeCell ref="E1:F1"/>
    <mergeCell ref="A45:E45"/>
    <mergeCell ref="B46:E4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47</v>
      </c>
      <c s="2" t="s" r="B1">
        <v>1048</v>
      </c>
      <c s="2" t="s" r="C1">
        <v>1049</v>
      </c>
    </row>
    <row spans="1:3" r="2">
      <c s="3" t="s" r="A2">
        <v>1050</v>
      </c>
    </row>
    <row spans="1:3" r="3">
      <c s="4" t="s" r="A3">
        <v>1051</v>
      </c>
      <c s="7" t="n" r="C3">
        <v>15</v>
      </c>
    </row>
    <row spans="1:3" r="4">
      <c s="4" t="s" r="A4">
        <v>1052</v>
      </c>
      <c s="14" t="n" r="B4">
        <v>2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206</v>
      </c>
      <c s="2" t="s" r="B1">
        <v>1</v>
      </c>
    </row>
    <row spans="1:2" r="2">
      <c s="2" t="s" r="B2">
        <v>2</v>
      </c>
    </row>
    <row spans="1:2" r="3">
      <c s="4" t="s" r="A3">
        <v>206</v>
      </c>
      <c s="4" t="s" r="B3">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208</v>
      </c>
      <c s="2" t="s" r="B1">
        <v>1</v>
      </c>
    </row>
    <row spans="1:2" r="2">
      <c s="2" t="s" r="B2">
        <v>2</v>
      </c>
    </row>
    <row spans="1:2" r="3">
      <c s="4" t="s" r="A3">
        <v>208</v>
      </c>
      <c s="4" t="s" r="B3">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THE COMPANY</vt:lpstr>
      <vt:lpstr>SUMMARY OF SIGNIFICANT ACCOUNTI</vt:lpstr>
      <vt:lpstr>INVESTMENTS IN LOANS</vt:lpstr>
      <vt:lpstr>INVESTMENTS IN SECURITIES</vt:lpstr>
      <vt:lpstr>INVESTMENTS IN REAL ESTATE</vt:lpstr>
      <vt:lpstr>INDEBTEDNESS</vt:lpstr>
      <vt:lpstr>DERIVATIVE FINANCIAL INSTRUMENT</vt:lpstr>
      <vt:lpstr>FAIR VALUE OF FINANCIAL INSTRUM</vt:lpstr>
      <vt:lpstr>VARIABLE INTEREST ENTITIES</vt:lpstr>
      <vt:lpstr>SERIES D PREFERRED SHARES</vt:lpstr>
      <vt:lpstr>SHAREHOLDERS' EQUITY</vt:lpstr>
      <vt:lpstr>EARNINGS (LOSS) PER SHARE</vt:lpstr>
      <vt:lpstr>RELATED PARTY TRANSACTIONS</vt:lpstr>
      <vt:lpstr>SUPPLEMENTAL DISCLOSURE TO STAT</vt:lpstr>
      <vt:lpstr>SEGMENT REPORTING</vt:lpstr>
      <vt:lpstr>COMMITMENTS AND CONTINGENCIES</vt:lpstr>
      <vt:lpstr>SUMMARY OF SIGNIFICANT ACCOUN24</vt:lpstr>
      <vt:lpstr>INVESTMENTS IN LOANS (Tables)</vt:lpstr>
      <vt:lpstr>INVESTMENTS IN SECURITIES (Tabl</vt:lpstr>
      <vt:lpstr>INVESTMENTS IN REAL ESTATE (Tab</vt:lpstr>
      <vt:lpstr>INDEBTEDNESS (Tables)</vt:lpstr>
      <vt:lpstr>DERIVATIVE FINANCIAL INSTRUME29</vt:lpstr>
      <vt:lpstr>FAIR VALUE OF FINANCIAL INSTR30</vt:lpstr>
      <vt:lpstr>VARIABLE INTEREST ENTITIES (Tab</vt:lpstr>
      <vt:lpstr>SERIES D PREFERRED SHARES (Tabl</vt:lpstr>
      <vt:lpstr>EARNINGS (LOSS) PER SHARE (Tabl</vt:lpstr>
      <vt:lpstr>SUPPLEMENTAL DISCLOSURE TO ST34</vt:lpstr>
      <vt:lpstr>SEGMENT REPORTING (Tables)</vt:lpstr>
      <vt:lpstr>Summary of Significant Accoun36</vt:lpstr>
      <vt:lpstr>Investments in Loans (Detail)</vt:lpstr>
      <vt:lpstr>Investments in Loans (Parenthet</vt:lpstr>
      <vt:lpstr>Investments in Loans - Addition</vt:lpstr>
      <vt:lpstr>Delinquency Statistics of Comme</vt:lpstr>
      <vt:lpstr>Investment in Loans by Credit R</vt:lpstr>
      <vt:lpstr>Roll-Forwards of Allowance for </vt:lpstr>
      <vt:lpstr>Loans on Watchlist or Considere</vt:lpstr>
      <vt:lpstr>Loans on Watchlist or Conside44</vt:lpstr>
      <vt:lpstr>Investments in Securities and S</vt:lpstr>
      <vt:lpstr>Investments in Securities and46</vt:lpstr>
      <vt:lpstr>Non-Accrual Status of Investmen</vt:lpstr>
      <vt:lpstr>Investments in Securities - Add</vt:lpstr>
      <vt:lpstr>Summary of Investments in Real </vt:lpstr>
      <vt:lpstr>Summary of Investments in Rea50</vt:lpstr>
      <vt:lpstr>Investments in Real Estate - Ad</vt:lpstr>
      <vt:lpstr>Aggregate Estimated Fair Value </vt:lpstr>
      <vt:lpstr>Consideration Transferred to Ac</vt:lpstr>
      <vt:lpstr>Consolidated Unaudited Pro Form</vt:lpstr>
      <vt:lpstr>Summary of Total Recourse and N</vt:lpstr>
      <vt:lpstr>Summary of Total Recourse and56</vt:lpstr>
      <vt:lpstr>Indebtedness - Additional Infor</vt:lpstr>
      <vt:lpstr>Aggregate Notional Amount and E</vt:lpstr>
      <vt:lpstr>Derivative Financial Instrume59</vt:lpstr>
      <vt:lpstr>Carrying Amount and Fair Value </vt:lpstr>
      <vt:lpstr>Information of Assets and Liabi</vt:lpstr>
      <vt:lpstr>Information of Assets and Lia62</vt:lpstr>
      <vt:lpstr>Additional Information about As</vt:lpstr>
      <vt:lpstr>Fair Value Hierarchy for Financ</vt:lpstr>
      <vt:lpstr>Realized and Unrealized Gains a</vt:lpstr>
      <vt:lpstr>Assets and Liabilities of Conso</vt:lpstr>
      <vt:lpstr>Series D Preferred Shares - Add</vt:lpstr>
      <vt:lpstr>Sales Activity of Series D Pref</vt:lpstr>
      <vt:lpstr>Shareholders' Equity - Addition</vt:lpstr>
      <vt:lpstr>Reconciliation of Basic and Dil</vt:lpstr>
      <vt:lpstr>Earnings (Loss) Per Share - Add</vt:lpstr>
      <vt:lpstr>Supplemental Cash Flow Informat</vt:lpstr>
      <vt:lpstr>Supplemental Disclosure to St73</vt:lpstr>
      <vt:lpstr>Segment Reporting - Additional </vt:lpstr>
      <vt:lpstr>Segment Reporting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3:04Z</dcterms:created>
  <dcterms:modified xmlns:dcterms="http://purl.org/dc/terms/" xmlns:xsi="http://www.w3.org/2001/XMLSchema-instance" xsi:type="dcterms:W3CDTF">2015-08-07T17:43:04Z</dcterms:modified>
  <dc:title xmlns:dc="http://purl.org/dc/elements/1.1/">Untitled</dc:title>
  <dc:description xmlns:dc="http://purl.org/dc/elements/1.1/"/>
  <dc:subject xmlns:dc="http://purl.org/dc/elements/1.1/"/>
  <cp:keywords/>
  <cp:category/>
</cp:coreProperties>
</file>